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COMBINATIONS" sheetId="7" state="visible" r:id="rId7"/>
    <sheet xmlns:r="http://schemas.openxmlformats.org/officeDocument/2006/relationships" name="NATURE OF OPERATIONS AND SIGNIF" sheetId="8" state="visible" r:id="rId8"/>
    <sheet xmlns:r="http://schemas.openxmlformats.org/officeDocument/2006/relationships" name="INVENTORIES" sheetId="9" state="visible" r:id="rId9"/>
    <sheet xmlns:r="http://schemas.openxmlformats.org/officeDocument/2006/relationships" name="EQUIPMENT DEPOSI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NCENTRATIONS" sheetId="13" state="visible" r:id="rId13"/>
    <sheet xmlns:r="http://schemas.openxmlformats.org/officeDocument/2006/relationships" name="CONTINGENCIES AND COMMITMENTS" sheetId="14" state="visible" r:id="rId14"/>
    <sheet xmlns:r="http://schemas.openxmlformats.org/officeDocument/2006/relationships" name="RELATED-PARTY TRANSACTIONS" sheetId="15" state="visible" r:id="rId15"/>
    <sheet xmlns:r="http://schemas.openxmlformats.org/officeDocument/2006/relationships" name="PAYCHECK PROTECTION PROGRAM LOA" sheetId="16" state="visible" r:id="rId16"/>
    <sheet xmlns:r="http://schemas.openxmlformats.org/officeDocument/2006/relationships" name="COVID-19" sheetId="17" state="visible" r:id="rId17"/>
    <sheet xmlns:r="http://schemas.openxmlformats.org/officeDocument/2006/relationships" name="SEGMENT REPORTING" sheetId="18" state="visible" r:id="rId18"/>
    <sheet xmlns:r="http://schemas.openxmlformats.org/officeDocument/2006/relationships" name="STOCK-BASED COMPENSATION" sheetId="19" state="visible" r:id="rId19"/>
    <sheet xmlns:r="http://schemas.openxmlformats.org/officeDocument/2006/relationships" name="STOCK ISSUED UNDER MASTER FINAN" sheetId="20" state="visible" r:id="rId20"/>
    <sheet xmlns:r="http://schemas.openxmlformats.org/officeDocument/2006/relationships" name="REDEEMABLE COMMON STOCK" sheetId="21" state="visible" r:id="rId21"/>
    <sheet xmlns:r="http://schemas.openxmlformats.org/officeDocument/2006/relationships" name="NON-CONTROLLING INTEREST" sheetId="22" state="visible" r:id="rId22"/>
    <sheet xmlns:r="http://schemas.openxmlformats.org/officeDocument/2006/relationships" name="EARNINGS (LOSS) PER SHARE" sheetId="23" state="visible" r:id="rId23"/>
    <sheet xmlns:r="http://schemas.openxmlformats.org/officeDocument/2006/relationships" name="RENEWABLE ENERGY CREDITS" sheetId="24" state="visible" r:id="rId24"/>
    <sheet xmlns:r="http://schemas.openxmlformats.org/officeDocument/2006/relationships" name="ASPEN INTEREST (_OLYMPUS_) BUYO" sheetId="25" state="visible" r:id="rId25"/>
    <sheet xmlns:r="http://schemas.openxmlformats.org/officeDocument/2006/relationships" name="SUPPLEMENTAL CASH AND NON-CASH " sheetId="26" state="visible" r:id="rId26"/>
    <sheet xmlns:r="http://schemas.openxmlformats.org/officeDocument/2006/relationships" name="TAX RECEIVABLE AGREEMENT" sheetId="27" state="visible" r:id="rId27"/>
    <sheet xmlns:r="http://schemas.openxmlformats.org/officeDocument/2006/relationships" name="PROVISIONS FOR INCOME TAXES" sheetId="28" state="visible" r:id="rId28"/>
    <sheet xmlns:r="http://schemas.openxmlformats.org/officeDocument/2006/relationships" name="PREPAID INSURANCE" sheetId="29" state="visible" r:id="rId29"/>
    <sheet xmlns:r="http://schemas.openxmlformats.org/officeDocument/2006/relationships" name="ACCRUED LIABILITIES" sheetId="30" state="visible" r:id="rId30"/>
    <sheet xmlns:r="http://schemas.openxmlformats.org/officeDocument/2006/relationships" name="ACQUISITION" sheetId="31" state="visible" r:id="rId31"/>
    <sheet xmlns:r="http://schemas.openxmlformats.org/officeDocument/2006/relationships" name="VARIABLE PREPAID FORWARD SALES " sheetId="32" state="visible" r:id="rId32"/>
    <sheet xmlns:r="http://schemas.openxmlformats.org/officeDocument/2006/relationships" name="INITIAL PUBLIC OFFERING" sheetId="33" state="visible" r:id="rId33"/>
    <sheet xmlns:r="http://schemas.openxmlformats.org/officeDocument/2006/relationships" name="HOSTING SERVICES AGREEMENT" sheetId="34" state="visible" r:id="rId34"/>
    <sheet xmlns:r="http://schemas.openxmlformats.org/officeDocument/2006/relationships" name="PREMIUM FINANCING AGREEMENT" sheetId="35" state="visible" r:id="rId35"/>
    <sheet xmlns:r="http://schemas.openxmlformats.org/officeDocument/2006/relationships" name="COVENANTS" sheetId="36" state="visible" r:id="rId36"/>
    <sheet xmlns:r="http://schemas.openxmlformats.org/officeDocument/2006/relationships" name="NON-EMPLOYEE DIRECTORS COMPENSA" sheetId="37" state="visible" r:id="rId37"/>
    <sheet xmlns:r="http://schemas.openxmlformats.org/officeDocument/2006/relationships" name="SUBSEQUENT EVENTS" sheetId="38" state="visible" r:id="rId38"/>
    <sheet xmlns:r="http://schemas.openxmlformats.org/officeDocument/2006/relationships" name="NATURE OF OPERATIONS AND SIGN_2" sheetId="39" state="visible" r:id="rId39"/>
    <sheet xmlns:r="http://schemas.openxmlformats.org/officeDocument/2006/relationships" name="NATURE OF OPERATIONS AND SIGN_3" sheetId="40" state="visible" r:id="rId40"/>
    <sheet xmlns:r="http://schemas.openxmlformats.org/officeDocument/2006/relationships" name="INVENTORIES (Tables)" sheetId="41" state="visible" r:id="rId41"/>
    <sheet xmlns:r="http://schemas.openxmlformats.org/officeDocument/2006/relationships" name="EQUIPMENT DEPOSITS (Tables)" sheetId="42" state="visible" r:id="rId42"/>
    <sheet xmlns:r="http://schemas.openxmlformats.org/officeDocument/2006/relationships" name="PROPERTY AND EQUIPMENT (Tables)" sheetId="43" state="visible" r:id="rId43"/>
    <sheet xmlns:r="http://schemas.openxmlformats.org/officeDocument/2006/relationships" name="LONG-TERM DEBT (Tables)" sheetId="44" state="visible" r:id="rId44"/>
    <sheet xmlns:r="http://schemas.openxmlformats.org/officeDocument/2006/relationships" name="CONTINGENCIES AND COMMITMENTS (" sheetId="45" state="visible" r:id="rId45"/>
    <sheet xmlns:r="http://schemas.openxmlformats.org/officeDocument/2006/relationships" name="RELATED-PARTY TRANSACTIONS (Tab" sheetId="46" state="visible" r:id="rId46"/>
    <sheet xmlns:r="http://schemas.openxmlformats.org/officeDocument/2006/relationships" name="SEGMENT REPORTING (Tables)" sheetId="47" state="visible" r:id="rId47"/>
    <sheet xmlns:r="http://schemas.openxmlformats.org/officeDocument/2006/relationships" name="STOCK-BASED COMPENSATION (Table" sheetId="48" state="visible" r:id="rId48"/>
    <sheet xmlns:r="http://schemas.openxmlformats.org/officeDocument/2006/relationships" name="STOCK ISSUED UNDER MASTER FIN_2" sheetId="49" state="visible" r:id="rId49"/>
    <sheet xmlns:r="http://schemas.openxmlformats.org/officeDocument/2006/relationships" name="REDEEMABLE COMMON STOCK (Tables" sheetId="50" state="visible" r:id="rId50"/>
    <sheet xmlns:r="http://schemas.openxmlformats.org/officeDocument/2006/relationships" name="NON-CONTROLLING INTEREST (Table" sheetId="51" state="visible" r:id="rId51"/>
    <sheet xmlns:r="http://schemas.openxmlformats.org/officeDocument/2006/relationships" name="EARNINGS (LOSS) PER SHARE (Tabl" sheetId="52" state="visible" r:id="rId52"/>
    <sheet xmlns:r="http://schemas.openxmlformats.org/officeDocument/2006/relationships" name="ASPEN INTEREST (_OLYMPUS_) BU_2" sheetId="53" state="visible" r:id="rId53"/>
    <sheet xmlns:r="http://schemas.openxmlformats.org/officeDocument/2006/relationships" name="SUPPLEMENTAL CASH AND NON-CAS_2" sheetId="54" state="visible" r:id="rId54"/>
    <sheet xmlns:r="http://schemas.openxmlformats.org/officeDocument/2006/relationships" name="ACCRUED LIABILITIES (Tables)" sheetId="55" state="visible" r:id="rId55"/>
    <sheet xmlns:r="http://schemas.openxmlformats.org/officeDocument/2006/relationships" name="ACQUISITION (Tables)" sheetId="56" state="visible" r:id="rId56"/>
    <sheet xmlns:r="http://schemas.openxmlformats.org/officeDocument/2006/relationships" name="BUSINESS COMBINATIONS (Details)" sheetId="57" state="visible" r:id="rId57"/>
    <sheet xmlns:r="http://schemas.openxmlformats.org/officeDocument/2006/relationships" name="NATURE OF OPERATIONS AND SIGN_4" sheetId="58" state="visible" r:id="rId58"/>
    <sheet xmlns:r="http://schemas.openxmlformats.org/officeDocument/2006/relationships" name="NATURE OF OPERATIONS AND SIGN_5" sheetId="59" state="visible" r:id="rId59"/>
    <sheet xmlns:r="http://schemas.openxmlformats.org/officeDocument/2006/relationships" name="NATURE OF OPERATIONS AND SIGN_6" sheetId="60" state="visible" r:id="rId60"/>
    <sheet xmlns:r="http://schemas.openxmlformats.org/officeDocument/2006/relationships" name="NATURE OF OPERATIONS AND SIGN_7" sheetId="61" state="visible" r:id="rId61"/>
    <sheet xmlns:r="http://schemas.openxmlformats.org/officeDocument/2006/relationships" name="NATURE OF OPERATIONS AND SIGN_8" sheetId="62" state="visible" r:id="rId62"/>
    <sheet xmlns:r="http://schemas.openxmlformats.org/officeDocument/2006/relationships" name="INVENTORIES (Details)" sheetId="63" state="visible" r:id="rId63"/>
    <sheet xmlns:r="http://schemas.openxmlformats.org/officeDocument/2006/relationships" name="EQUIPMENT DEPOSITS - Narrative " sheetId="64" state="visible" r:id="rId64"/>
    <sheet xmlns:r="http://schemas.openxmlformats.org/officeDocument/2006/relationships" name="EQUIPMENT DEPOSITS - Schedule o" sheetId="65" state="visible" r:id="rId65"/>
    <sheet xmlns:r="http://schemas.openxmlformats.org/officeDocument/2006/relationships" name="PROPERTY AND EQUIPMENT (Details" sheetId="66" state="visible" r:id="rId66"/>
    <sheet xmlns:r="http://schemas.openxmlformats.org/officeDocument/2006/relationships" name="LONG-TERM DEBT - Schedule of Lo" sheetId="67" state="visible" r:id="rId67"/>
    <sheet xmlns:r="http://schemas.openxmlformats.org/officeDocument/2006/relationships" name="LONG-TERM DEBT - Future Schedul" sheetId="68" state="visible" r:id="rId68"/>
    <sheet xmlns:r="http://schemas.openxmlformats.org/officeDocument/2006/relationships" name="CONCENTRATIONS (Details)" sheetId="69" state="visible" r:id="rId69"/>
    <sheet xmlns:r="http://schemas.openxmlformats.org/officeDocument/2006/relationships" name="COMMITMENTS AND CONTINGENCIES -" sheetId="70" state="visible" r:id="rId70"/>
    <sheet xmlns:r="http://schemas.openxmlformats.org/officeDocument/2006/relationships" name="CONTINGENCIES AND COMMITMENTS -" sheetId="71" state="visible" r:id="rId71"/>
    <sheet xmlns:r="http://schemas.openxmlformats.org/officeDocument/2006/relationships" name="RELATED-PARTY TRANSACTIONS - Na" sheetId="72" state="visible" r:id="rId72"/>
    <sheet xmlns:r="http://schemas.openxmlformats.org/officeDocument/2006/relationships" name="RELATED-PARTY TRANSACTIONS - Re" sheetId="73" state="visible" r:id="rId73"/>
    <sheet xmlns:r="http://schemas.openxmlformats.org/officeDocument/2006/relationships" name="RELATED-PARTY TRANSACTIONS - Am" sheetId="74" state="visible" r:id="rId74"/>
    <sheet xmlns:r="http://schemas.openxmlformats.org/officeDocument/2006/relationships" name="PAYCHECK PROTECTION PROGRAM L_2" sheetId="75" state="visible" r:id="rId75"/>
    <sheet xmlns:r="http://schemas.openxmlformats.org/officeDocument/2006/relationships" name="SEGMENT REPORTING - Narrative (" sheetId="76" state="visible" r:id="rId76"/>
    <sheet xmlns:r="http://schemas.openxmlformats.org/officeDocument/2006/relationships" name="SEGMENT REPORTING - Results fro" sheetId="77" state="visible" r:id="rId77"/>
    <sheet xmlns:r="http://schemas.openxmlformats.org/officeDocument/2006/relationships" name="SEGMENT REPORTING - Schedule of" sheetId="78" state="visible" r:id="rId78"/>
    <sheet xmlns:r="http://schemas.openxmlformats.org/officeDocument/2006/relationships" name="STOCK-BASED COMPENSATION - Narr" sheetId="79" state="visible" r:id="rId79"/>
    <sheet xmlns:r="http://schemas.openxmlformats.org/officeDocument/2006/relationships" name="STOCK-BASED COMPENSATION - Tota"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Nonv" sheetId="83" state="visible" r:id="rId83"/>
    <sheet xmlns:r="http://schemas.openxmlformats.org/officeDocument/2006/relationships" name="STOCK ISSUED UNDER MASTER FIN_3" sheetId="84" state="visible" r:id="rId84"/>
    <sheet xmlns:r="http://schemas.openxmlformats.org/officeDocument/2006/relationships" name="STOCK ISSUED UNDER MASTER FIN_4" sheetId="85" state="visible" r:id="rId85"/>
    <sheet xmlns:r="http://schemas.openxmlformats.org/officeDocument/2006/relationships" name="REDEEMABLE COMMON STOCK - Narra" sheetId="86" state="visible" r:id="rId86"/>
    <sheet xmlns:r="http://schemas.openxmlformats.org/officeDocument/2006/relationships" name="REDEEMABLE COMMON STOCK - Sched" sheetId="87" state="visible" r:id="rId87"/>
    <sheet xmlns:r="http://schemas.openxmlformats.org/officeDocument/2006/relationships" name="REDEEMABLE COMMON STOCK - Sch_2" sheetId="88" state="visible" r:id="rId88"/>
    <sheet xmlns:r="http://schemas.openxmlformats.org/officeDocument/2006/relationships" name="NON-CONTROLLING INTERESTS - Nar" sheetId="89" state="visible" r:id="rId89"/>
    <sheet xmlns:r="http://schemas.openxmlformats.org/officeDocument/2006/relationships" name="NON-CONTROLLING INTERESTS - Red" sheetId="90" state="visible" r:id="rId90"/>
    <sheet xmlns:r="http://schemas.openxmlformats.org/officeDocument/2006/relationships" name="NON-CONTROLLING INTERESTS - Per" sheetId="91" state="visible" r:id="rId91"/>
    <sheet xmlns:r="http://schemas.openxmlformats.org/officeDocument/2006/relationships" name="EARNINGS (LOSS) PER SHARE - Sch" sheetId="92" state="visible" r:id="rId92"/>
    <sheet xmlns:r="http://schemas.openxmlformats.org/officeDocument/2006/relationships" name="EARNINGS (LOSS) PER SHARE - S_2" sheetId="93" state="visible" r:id="rId93"/>
    <sheet xmlns:r="http://schemas.openxmlformats.org/officeDocument/2006/relationships" name="RENEWABLE ENERGY CREDITS (Detai" sheetId="94" state="visible" r:id="rId94"/>
    <sheet xmlns:r="http://schemas.openxmlformats.org/officeDocument/2006/relationships" name="ASPEN INTEREST (_OLYMPUS_) BU_3" sheetId="95" state="visible" r:id="rId95"/>
    <sheet xmlns:r="http://schemas.openxmlformats.org/officeDocument/2006/relationships" name="ASPEN INTEREST (_OLYMPUS_) BU_4" sheetId="96" state="visible" r:id="rId96"/>
    <sheet xmlns:r="http://schemas.openxmlformats.org/officeDocument/2006/relationships" name="SUPPLEMENTAL CASH AND NON-CAS_3" sheetId="97" state="visible" r:id="rId97"/>
    <sheet xmlns:r="http://schemas.openxmlformats.org/officeDocument/2006/relationships" name="TAX RECEIVABLE AGREEMENT (Detai" sheetId="98" state="visible" r:id="rId98"/>
    <sheet xmlns:r="http://schemas.openxmlformats.org/officeDocument/2006/relationships" name="PROVISIONS FOR INCOME TAXES (De" sheetId="99" state="visible" r:id="rId99"/>
    <sheet xmlns:r="http://schemas.openxmlformats.org/officeDocument/2006/relationships" name="PREPAID INSURANCE (Details)" sheetId="100" state="visible" r:id="rId100"/>
    <sheet xmlns:r="http://schemas.openxmlformats.org/officeDocument/2006/relationships" name="ACCRUED LIABILITIES (Details)" sheetId="101" state="visible" r:id="rId101"/>
    <sheet xmlns:r="http://schemas.openxmlformats.org/officeDocument/2006/relationships" name="ACQUISITION - Narrative (Detail" sheetId="102" state="visible" r:id="rId102"/>
    <sheet xmlns:r="http://schemas.openxmlformats.org/officeDocument/2006/relationships" name="ACQUISITION - Fair Value of Ide" sheetId="103" state="visible" r:id="rId103"/>
    <sheet xmlns:r="http://schemas.openxmlformats.org/officeDocument/2006/relationships" name="VARIABLE PREPAID FORWARD SALE_2" sheetId="104" state="visible" r:id="rId104"/>
    <sheet xmlns:r="http://schemas.openxmlformats.org/officeDocument/2006/relationships" name="INITIAL PUBLIC OFFERING (Detail" sheetId="105" state="visible" r:id="rId105"/>
    <sheet xmlns:r="http://schemas.openxmlformats.org/officeDocument/2006/relationships" name="HOSTING SERVICES AGREEMENT (Det" sheetId="106" state="visible" r:id="rId106"/>
    <sheet xmlns:r="http://schemas.openxmlformats.org/officeDocument/2006/relationships" name="PREMIUM FINANCING AGREEMENT (De" sheetId="107" state="visible" r:id="rId107"/>
    <sheet xmlns:r="http://schemas.openxmlformats.org/officeDocument/2006/relationships" name="COVENANTS (Details)" sheetId="108" state="visible" r:id="rId108"/>
    <sheet xmlns:r="http://schemas.openxmlformats.org/officeDocument/2006/relationships" name="NON-EMPLOYEE DIRECTORS COMPEN_2"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31</t>
        </is>
      </c>
    </row>
    <row r="9">
      <c r="A9" s="4" t="inlineStr">
        <is>
          <t>Entity Registrant Name</t>
        </is>
      </c>
      <c r="B9" s="4" t="inlineStr">
        <is>
          <t>Stronghold Digital Mining, Inc.</t>
        </is>
      </c>
    </row>
    <row r="10">
      <c r="A10" s="4" t="inlineStr">
        <is>
          <t>Entity Incorporation, State or Country Code</t>
        </is>
      </c>
      <c r="B10" s="4" t="inlineStr">
        <is>
          <t>DE</t>
        </is>
      </c>
    </row>
    <row r="11">
      <c r="A11" s="4" t="inlineStr">
        <is>
          <t>Entity Tax Identification Number</t>
        </is>
      </c>
      <c r="B11" s="4" t="inlineStr">
        <is>
          <t>86-2759890</t>
        </is>
      </c>
    </row>
    <row r="12">
      <c r="A12" s="4" t="inlineStr">
        <is>
          <t>Entity Address, Address Line One</t>
        </is>
      </c>
      <c r="B12" s="4" t="inlineStr">
        <is>
          <t>595 Madison Avenue</t>
        </is>
      </c>
    </row>
    <row r="13">
      <c r="A13" s="4" t="inlineStr">
        <is>
          <t>Entity Address, Address Line Two</t>
        </is>
      </c>
      <c r="B13" s="4" t="inlineStr">
        <is>
          <t>2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967-5294</t>
        </is>
      </c>
    </row>
    <row r="19">
      <c r="A19" s="4" t="inlineStr">
        <is>
          <t>Title of 12(b) Security</t>
        </is>
      </c>
      <c r="B19" s="4" t="inlineStr">
        <is>
          <t>Class A common stock</t>
        </is>
      </c>
    </row>
    <row r="20">
      <c r="A20" s="4" t="inlineStr">
        <is>
          <t>Trading Symbol</t>
        </is>
      </c>
      <c r="B20" s="4" t="inlineStr">
        <is>
          <t>SDI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85602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ommon Class A</t>
        </is>
      </c>
    </row>
    <row r="35">
      <c r="A35" s="3" t="inlineStr">
        <is>
          <t>Document Information [Line Items]</t>
        </is>
      </c>
    </row>
    <row r="36">
      <c r="A36" s="4" t="inlineStr">
        <is>
          <t>Entity Common Stock, Shares Outstanding</t>
        </is>
      </c>
      <c r="C36" s="5" t="n">
        <v>20034875</v>
      </c>
    </row>
    <row r="37">
      <c r="A37" s="4" t="inlineStr">
        <is>
          <t>Common Stock - Class V</t>
        </is>
      </c>
    </row>
    <row r="38">
      <c r="A38" s="3" t="inlineStr">
        <is>
          <t>Document Information [Line Items]</t>
        </is>
      </c>
    </row>
    <row r="39">
      <c r="A39" s="4" t="inlineStr">
        <is>
          <t>Entity Common Stock, Shares Outstanding</t>
        </is>
      </c>
      <c r="C39" s="5" t="n">
        <v>2820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3 Months Ended</t>
        </is>
      </c>
    </row>
    <row r="2">
      <c r="B2" s="2" t="inlineStr">
        <is>
          <t>Mar. 31, 2022</t>
        </is>
      </c>
    </row>
    <row r="3">
      <c r="A3" s="3" t="inlineStr">
        <is>
          <t>Commitments and Contingencies Disclosure [Abstract]</t>
        </is>
      </c>
    </row>
    <row r="4">
      <c r="A4" s="4" t="inlineStr">
        <is>
          <t>EQUIPMENT DEPOSITS</t>
        </is>
      </c>
      <c r="B4" s="4" t="inlineStr">
        <is>
          <t>EQUIPMENT DEPOSITS Equipment deposits are contractual agreements with five vendors to deliver and install miners at future dates. The following details the vendors, miner models, miner counts, and expected delivery months. The Company is contractually committed to take future deliveries, and portions of the equipment are collateralized against the WhiteHawk Promissory Note (as defined below) as disclosed in Note 6 – Long-Term Debt. With the exception of Cryptech Solutions ("Cryptech"), where there is an installment payments plan, all unpaid deposits will be made on the last month referenced in the timeframe below. The delivery timeframe for the 2,400 Cryptech miners will be in equal installments of 200 per month for 12 months starting in November 2021. Deliveries for the other vendors vary within the referenced timeframes. In March 2022, the Company evaluated the MinerVa equipment deposits for impairment under the provisions of ASC 360, "Property, Plant and Equipment". As a result of the evaluation, the Company determined an indicator for impairment was present under ASC 360-10-35-21. The Company undertook a test for recoverability under ASC 360-10-35-29 and a further fair value analysis in accordance with ASC 820, Fair Value Measurement. The difference between the fair value of the MinerVa equipment deposits and the carrying value resulted in the Company recording an impairment charge of $12,228,742, as shown in the table below. The following table details the total equipment deposits of $98,577,594 as of March 31, 2022: Vendor Model Count Delivery Timeframe Total Unpaid [A] Transferred to Impairment Equipment MinerVa [C] MinerVa 15,000 Oct '21 - Sep '22 $69,387,550 — $(15,251,383) $(12,228,742) $41,907,425 Cryptech Bitmain 2,400 Nov '21 - Oct '22 12,660,000 (2,637,500) (3,128,075) — 6,894,425 Northern Data MicroBT 9,900 Oct '21 - Jan '22 22,061,852 — (21,914,773) — 147,079 Bitmain Technologies Limited Antminer 12,000 Apr '22 - Dec '22 75,000,000 (32,236,500) — — 42,763,500 Northern Data PA. LLC WhatsMiners 4,280 Jan '22 - June '22 11,340,374 (2,835,094) (1,640,115) — 6,865,165 Totals 43,580 $190,449,776 $(37,709,094) $(41,934,346) $(12,228,742) $98,577,594 [A] Future commitments still owed to each vendor. Refer to Note 8 – Commitments and Contingencies for further details. [B] Miners that are delivered and physically placed in service are transferred to a fixed asset account at the respective unit price as defined in the agreement. [C] Refer to Note 8 – Commitments and Contingencies for a $3,999,980 refund that reduced the total commitments to $69,387,550 for this vend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INSURANCE (Details) - USD ($)</t>
        </is>
      </c>
      <c r="B1" s="2" t="inlineStr">
        <is>
          <t>Oct. 21, 2021</t>
        </is>
      </c>
      <c r="C1" s="2" t="inlineStr">
        <is>
          <t>Mar. 31, 2022</t>
        </is>
      </c>
      <c r="D1" s="2" t="inlineStr">
        <is>
          <t>Dec. 31, 2021</t>
        </is>
      </c>
      <c r="E1" s="2" t="inlineStr">
        <is>
          <t>Mar. 31, 2021</t>
        </is>
      </c>
    </row>
    <row r="2">
      <c r="A2" s="3" t="inlineStr">
        <is>
          <t>Other Current Assets [Line Items]</t>
        </is>
      </c>
    </row>
    <row r="3">
      <c r="A3" s="4" t="inlineStr">
        <is>
          <t>Prepaid Insurance</t>
        </is>
      </c>
      <c r="C3" s="6" t="n">
        <v>4449106</v>
      </c>
      <c r="D3" s="6" t="n">
        <v>6301701</v>
      </c>
      <c r="E3" s="6" t="n">
        <v>0</v>
      </c>
    </row>
    <row r="4">
      <c r="A4" s="4" t="inlineStr">
        <is>
          <t>Directors and Officers Liability Insurance</t>
        </is>
      </c>
    </row>
    <row r="5">
      <c r="A5" s="3" t="inlineStr">
        <is>
          <t>Other Current Assets [Line Items]</t>
        </is>
      </c>
    </row>
    <row r="6">
      <c r="A6" s="4" t="inlineStr">
        <is>
          <t>Prepaid Insurance</t>
        </is>
      </c>
      <c r="C6" s="5" t="n">
        <v>3797189</v>
      </c>
    </row>
    <row r="7">
      <c r="A7" s="4" t="inlineStr">
        <is>
          <t>Prepaid insurance, premium</t>
        </is>
      </c>
      <c r="B7" s="6" t="n">
        <v>6900000</v>
      </c>
      <c r="C7" s="6" t="n">
        <v>6890509</v>
      </c>
    </row>
    <row r="8">
      <c r="A8" s="4" t="inlineStr">
        <is>
          <t>Prepaid insurance, term</t>
        </is>
      </c>
      <c r="C8" s="4" t="inlineStr">
        <is>
          <t>12 months</t>
        </is>
      </c>
    </row>
    <row r="9">
      <c r="A9" s="4" t="inlineStr">
        <is>
          <t>Prepaid insurance, monthly premium</t>
        </is>
      </c>
      <c r="C9" s="6" t="n">
        <v>574209</v>
      </c>
    </row>
    <row r="10">
      <c r="A10" s="4" t="inlineStr">
        <is>
          <t>Commercial Property and Risk Coverages</t>
        </is>
      </c>
    </row>
    <row r="11">
      <c r="A11" s="3" t="inlineStr">
        <is>
          <t>Other Current Assets [Line Items]</t>
        </is>
      </c>
    </row>
    <row r="12">
      <c r="A12" s="4" t="inlineStr">
        <is>
          <t>Prepaid Insurance</t>
        </is>
      </c>
      <c r="C12" s="5" t="n">
        <v>651917</v>
      </c>
    </row>
    <row r="13">
      <c r="A13" s="4" t="inlineStr">
        <is>
          <t>$6,900,000 financing agreement for insurance with interest at 3.45% due July 2022 | Loans payable</t>
        </is>
      </c>
    </row>
    <row r="14">
      <c r="A14" s="3" t="inlineStr">
        <is>
          <t>Other Current Assets [Line Items]</t>
        </is>
      </c>
    </row>
    <row r="15">
      <c r="A15" s="4" t="inlineStr">
        <is>
          <t>Down payment</t>
        </is>
      </c>
      <c r="B15" s="6" t="n">
        <v>1400000</v>
      </c>
      <c r="C15" s="6" t="n">
        <v>1378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USD ($)</t>
        </is>
      </c>
      <c r="B1" s="2" t="inlineStr">
        <is>
          <t>Mar. 31, 2022</t>
        </is>
      </c>
      <c r="C1" s="2" t="inlineStr">
        <is>
          <t>Dec. 31, 2021</t>
        </is>
      </c>
    </row>
    <row r="2">
      <c r="A2" s="3" t="inlineStr">
        <is>
          <t>Other Accrued Liabilities:</t>
        </is>
      </c>
    </row>
    <row r="3">
      <c r="A3" s="4" t="inlineStr">
        <is>
          <t>Legal &amp; Professional Fees</t>
        </is>
      </c>
      <c r="B3" s="6" t="n">
        <v>534583</v>
      </c>
      <c r="C3" s="6" t="n">
        <v>1457727</v>
      </c>
    </row>
    <row r="4">
      <c r="A4" s="4" t="inlineStr">
        <is>
          <t>Payroll &amp; Taxes</t>
        </is>
      </c>
      <c r="B4" s="5" t="n">
        <v>0</v>
      </c>
      <c r="C4" s="5" t="n">
        <v>73819</v>
      </c>
    </row>
    <row r="5">
      <c r="A5" s="4" t="inlineStr">
        <is>
          <t>Shipping &amp; Handling</t>
        </is>
      </c>
      <c r="B5" s="5" t="n">
        <v>82449</v>
      </c>
      <c r="C5" s="5" t="n">
        <v>230779</v>
      </c>
    </row>
    <row r="6">
      <c r="A6" s="4" t="inlineStr">
        <is>
          <t>Interest expense</t>
        </is>
      </c>
      <c r="B6" s="5" t="n">
        <v>800413</v>
      </c>
      <c r="C6" s="5" t="n">
        <v>79267</v>
      </c>
    </row>
    <row r="7">
      <c r="A7" s="4" t="inlineStr">
        <is>
          <t>Sales &amp; Use Taxes</t>
        </is>
      </c>
      <c r="B7" s="5" t="n">
        <v>4529524</v>
      </c>
      <c r="C7" s="5" t="n">
        <v>2609664</v>
      </c>
    </row>
    <row r="8">
      <c r="A8" s="4" t="inlineStr">
        <is>
          <t>Upcharge penalties reserve</t>
        </is>
      </c>
      <c r="B8" s="5" t="n">
        <v>420126</v>
      </c>
      <c r="C8" s="5" t="n">
        <v>420126</v>
      </c>
    </row>
    <row r="9">
      <c r="A9" s="4" t="inlineStr">
        <is>
          <t>Prepaid Insurance</t>
        </is>
      </c>
      <c r="B9" s="5" t="n">
        <v>8075</v>
      </c>
      <c r="C9" s="5" t="n">
        <v>0</v>
      </c>
    </row>
    <row r="10">
      <c r="A10" s="4" t="inlineStr">
        <is>
          <t>Rent &amp; Taxes</t>
        </is>
      </c>
      <c r="B10" s="5" t="n">
        <v>29340</v>
      </c>
      <c r="C10" s="5" t="n">
        <v>0</v>
      </c>
    </row>
    <row r="11">
      <c r="A11" s="4" t="inlineStr">
        <is>
          <t>Accrued miscellaneous expenses</t>
        </is>
      </c>
      <c r="B11" s="5" t="n">
        <v>94990</v>
      </c>
      <c r="C11" s="5" t="n">
        <v>182575</v>
      </c>
    </row>
    <row r="12">
      <c r="A12" s="4" t="inlineStr">
        <is>
          <t>Fuel</t>
        </is>
      </c>
      <c r="B12" s="5" t="n">
        <v>101167</v>
      </c>
      <c r="C12" s="5" t="n">
        <v>0</v>
      </c>
    </row>
    <row r="13">
      <c r="A13" s="4" t="inlineStr">
        <is>
          <t>Lease expense</t>
        </is>
      </c>
      <c r="B13" s="6" t="n">
        <v>756870</v>
      </c>
      <c r="C13" s="6" t="n">
        <v>0</v>
      </c>
    </row>
    <row r="14">
      <c r="A14" s="4" t="inlineStr">
        <is>
          <t>Operating Lease, Liability, Current, Statement of Financial Position [Extensible Enumeration]</t>
        </is>
      </c>
      <c r="B14" s="4" t="inlineStr">
        <is>
          <t>Total</t>
        </is>
      </c>
      <c r="C14" s="4" t="inlineStr">
        <is>
          <t>Total</t>
        </is>
      </c>
    </row>
    <row r="15">
      <c r="A15" s="4" t="inlineStr">
        <is>
          <t>Total</t>
        </is>
      </c>
      <c r="B15" s="6" t="n">
        <v>7357537</v>
      </c>
      <c r="C15" s="6" t="n">
        <v>50539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s) - Panther Creek Power Operating LLC - USD ($) $ in Thousands</t>
        </is>
      </c>
      <c r="B1" s="2" t="inlineStr">
        <is>
          <t>Nov. 02, 2021</t>
        </is>
      </c>
      <c r="C1" s="2" t="inlineStr">
        <is>
          <t>Nov. 05, 2021</t>
        </is>
      </c>
      <c r="D1" s="2" t="inlineStr">
        <is>
          <t>Jul. 09, 2021</t>
        </is>
      </c>
    </row>
    <row r="2">
      <c r="A2" s="3" t="inlineStr">
        <is>
          <t>Asset Acquisition [Line Items]</t>
        </is>
      </c>
    </row>
    <row r="3">
      <c r="A3" s="4" t="inlineStr">
        <is>
          <t>Cash payment to acquire asset, gross</t>
        </is>
      </c>
      <c r="B3" s="6" t="n">
        <v>3000</v>
      </c>
    </row>
    <row r="4">
      <c r="A4" s="4" t="inlineStr">
        <is>
          <t>Payment to acquire asset, net of cash acquired</t>
        </is>
      </c>
      <c r="B4" s="6" t="n">
        <v>2192</v>
      </c>
    </row>
    <row r="5">
      <c r="A5" s="4" t="inlineStr">
        <is>
          <t>Percentage of land closing costs share</t>
        </is>
      </c>
      <c r="B5" s="4" t="inlineStr">
        <is>
          <t>50.00%</t>
        </is>
      </c>
    </row>
    <row r="6">
      <c r="A6" s="4" t="inlineStr">
        <is>
          <t>Equity interest issued (in shares)</t>
        </is>
      </c>
      <c r="B6" s="5" t="n">
        <v>1152000</v>
      </c>
    </row>
    <row r="7">
      <c r="A7" s="4" t="inlineStr">
        <is>
          <t>Number of shares called by each unit or stock</t>
        </is>
      </c>
      <c r="D7" s="5" t="n">
        <v>1</v>
      </c>
    </row>
    <row r="8">
      <c r="A8" s="4" t="inlineStr">
        <is>
          <t>Number of shares called by redemption</t>
        </is>
      </c>
      <c r="C8" s="5" t="n">
        <v>1152000</v>
      </c>
    </row>
    <row r="9">
      <c r="A9" s="4" t="inlineStr">
        <is>
          <t>Member Units</t>
        </is>
      </c>
    </row>
    <row r="10">
      <c r="A10" s="3" t="inlineStr">
        <is>
          <t>Asset Acquisition [Line Items]</t>
        </is>
      </c>
    </row>
    <row r="11">
      <c r="A11" s="4" t="inlineStr">
        <is>
          <t>Equity interest issued (in shares)</t>
        </is>
      </c>
      <c r="B11" s="5" t="n">
        <v>115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ACQUISITION - Fair Value of Identifiable Assets and Liabilities as of Acquisition Date (Details) - Panther Creek Power Operating LLC $ in Thousands</t>
        </is>
      </c>
      <c r="B1" s="2" t="inlineStr">
        <is>
          <t>Nov. 02, 2021USD ($)shares</t>
        </is>
      </c>
    </row>
    <row r="2">
      <c r="A2" s="3" t="inlineStr">
        <is>
          <t>The purchase price allocation is as follows (in thousands):</t>
        </is>
      </c>
    </row>
    <row r="3">
      <c r="A3" s="4" t="inlineStr">
        <is>
          <t>Cash and cash equivalents</t>
        </is>
      </c>
      <c r="B3" s="6" t="n">
        <v>491</v>
      </c>
    </row>
    <row r="4">
      <c r="A4" s="4" t="inlineStr">
        <is>
          <t>Accounts receivable - trade</t>
        </is>
      </c>
      <c r="B4" s="5" t="n">
        <v>831</v>
      </c>
    </row>
    <row r="5">
      <c r="A5" s="4" t="inlineStr">
        <is>
          <t>Prepaids and other current assets</t>
        </is>
      </c>
      <c r="B5" s="5" t="n">
        <v>429</v>
      </c>
    </row>
    <row r="6">
      <c r="A6" s="4" t="inlineStr">
        <is>
          <t>Materials and supplies</t>
        </is>
      </c>
      <c r="B6" s="5" t="n">
        <v>1559</v>
      </c>
    </row>
    <row r="7">
      <c r="A7" s="4" t="inlineStr">
        <is>
          <t>Land and Rights of Way</t>
        </is>
      </c>
      <c r="B7" s="5" t="n">
        <v>1727</v>
      </c>
    </row>
    <row r="8">
      <c r="A8" s="4" t="inlineStr">
        <is>
          <t>Property, plant and equipment</t>
        </is>
      </c>
      <c r="B8" s="5" t="n">
        <v>43782</v>
      </c>
    </row>
    <row r="9">
      <c r="A9" s="4" t="inlineStr">
        <is>
          <t>Accounts payable</t>
        </is>
      </c>
      <c r="B9" s="5" t="n">
        <v>-2943</v>
      </c>
    </row>
    <row r="10">
      <c r="A10" s="4" t="inlineStr">
        <is>
          <t>Accrued expenses</t>
        </is>
      </c>
      <c r="B10" s="5" t="n">
        <v>-298</v>
      </c>
    </row>
    <row r="11">
      <c r="A11" s="4" t="inlineStr">
        <is>
          <t>Due to related parties</t>
        </is>
      </c>
      <c r="B11" s="5" t="n">
        <v>-73</v>
      </c>
    </row>
    <row r="12">
      <c r="A12" s="4" t="inlineStr">
        <is>
          <t>Total identifiable assets and liabilities</t>
        </is>
      </c>
      <c r="B12" s="5" t="n">
        <v>45505</v>
      </c>
    </row>
    <row r="13">
      <c r="A13" s="4" t="inlineStr">
        <is>
          <t>Purchase price consideration</t>
        </is>
      </c>
      <c r="B13" s="5" t="n">
        <v>45505</v>
      </c>
    </row>
    <row r="14">
      <c r="A14" s="4" t="inlineStr">
        <is>
          <t>Equity interest issued value</t>
        </is>
      </c>
      <c r="B14" s="6" t="n">
        <v>38316</v>
      </c>
    </row>
    <row r="15">
      <c r="A15" s="4" t="inlineStr">
        <is>
          <t>Equity interest issued (in shares) | shares</t>
        </is>
      </c>
      <c r="B15" s="5" t="n">
        <v>1152000</v>
      </c>
    </row>
    <row r="16">
      <c r="A16" s="4" t="inlineStr">
        <is>
          <t>Payment to acquire asset, net of cash acquired</t>
        </is>
      </c>
      <c r="B16" s="6" t="n">
        <v>2192</v>
      </c>
    </row>
    <row r="17">
      <c r="A17" s="4" t="inlineStr">
        <is>
          <t>Percentage of land closing costs share</t>
        </is>
      </c>
      <c r="B17" s="4" t="inlineStr">
        <is>
          <t>50.00%</t>
        </is>
      </c>
    </row>
    <row r="18">
      <c r="A18" s="4" t="inlineStr">
        <is>
          <t>Land closing costs share amount</t>
        </is>
      </c>
      <c r="B18" s="6" t="n">
        <v>808</v>
      </c>
    </row>
    <row r="19">
      <c r="A19" s="4" t="inlineStr">
        <is>
          <t>Asset Retirement Obligation</t>
        </is>
      </c>
    </row>
    <row r="20">
      <c r="A20" s="3" t="inlineStr">
        <is>
          <t>The purchase price allocation is as follows (in thousands):</t>
        </is>
      </c>
    </row>
    <row r="21">
      <c r="A21" s="4" t="inlineStr">
        <is>
          <t>Asset acquisition, consideration transferred, liabilities incurred</t>
        </is>
      </c>
      <c r="B21" s="5" t="n">
        <v>501</v>
      </c>
    </row>
    <row r="22">
      <c r="A22" s="4" t="inlineStr">
        <is>
          <t>Notes Payable, Other Payables</t>
        </is>
      </c>
    </row>
    <row r="23">
      <c r="A23" s="3" t="inlineStr">
        <is>
          <t>The purchase price allocation is as follows (in thousands):</t>
        </is>
      </c>
    </row>
    <row r="24">
      <c r="A24" s="4" t="inlineStr">
        <is>
          <t>Asset acquisition, consideration transferred, liabilities incurred</t>
        </is>
      </c>
      <c r="B24" s="5" t="n">
        <v>218</v>
      </c>
    </row>
    <row r="25">
      <c r="A25" s="4" t="inlineStr">
        <is>
          <t>Legal and Professional Fees</t>
        </is>
      </c>
    </row>
    <row r="26">
      <c r="A26" s="3" t="inlineStr">
        <is>
          <t>The purchase price allocation is as follows (in thousands):</t>
        </is>
      </c>
    </row>
    <row r="27">
      <c r="A27" s="4" t="inlineStr">
        <is>
          <t>Asset acquisition, consideration transferred, liabilities incurred</t>
        </is>
      </c>
      <c r="B27" s="5" t="n">
        <v>613</v>
      </c>
    </row>
    <row r="28">
      <c r="A28" s="4" t="inlineStr">
        <is>
          <t>Existing Relationship Payables</t>
        </is>
      </c>
    </row>
    <row r="29">
      <c r="A29" s="3" t="inlineStr">
        <is>
          <t>The purchase price allocation is as follows (in thousands):</t>
        </is>
      </c>
    </row>
    <row r="30">
      <c r="A30" s="4" t="inlineStr">
        <is>
          <t>Asset acquisition, consideration transferred, liabilities incurred</t>
        </is>
      </c>
      <c r="B30" s="6" t="n">
        <v>36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32" customWidth="1" min="2" max="2"/>
    <col width="39" customWidth="1" min="3" max="3"/>
    <col width="21" customWidth="1" min="4" max="4"/>
    <col width="21" customWidth="1" min="5" max="5"/>
    <col width="21" customWidth="1" min="6" max="6"/>
    <col width="21" customWidth="1" min="7" max="7"/>
  </cols>
  <sheetData>
    <row r="1">
      <c r="A1" s="1" t="inlineStr">
        <is>
          <t>VARIABLE PREPAID FORWARD SALES CONTRACT DERIVATIVE (Details)</t>
        </is>
      </c>
      <c r="B1" s="2" t="inlineStr">
        <is>
          <t>Mar. 16, 2022USD ($)$ / bitcoin</t>
        </is>
      </c>
      <c r="C1" s="2" t="inlineStr">
        <is>
          <t>Dec. 15, 2021USD ($)bitcoin$ / bitcoin</t>
        </is>
      </c>
      <c r="D1" s="2" t="inlineStr">
        <is>
          <t>Mar. 31, 2022USD ($)</t>
        </is>
      </c>
      <c r="E1" s="2" t="inlineStr">
        <is>
          <t>Mar. 31, 2021USD ($)</t>
        </is>
      </c>
      <c r="F1" s="2" t="inlineStr">
        <is>
          <t>Mar. 31, 2022USD ($)</t>
        </is>
      </c>
      <c r="G1" s="2" t="inlineStr">
        <is>
          <t>Dec. 31, 2021USD ($)</t>
        </is>
      </c>
    </row>
    <row r="2">
      <c r="A2" s="3" t="inlineStr">
        <is>
          <t>Derivative [Line Items]</t>
        </is>
      </c>
    </row>
    <row r="3">
      <c r="A3" s="4" t="inlineStr">
        <is>
          <t>Forward sale contract prepayment</t>
        </is>
      </c>
      <c r="C3" s="6" t="n">
        <v>7970000</v>
      </c>
    </row>
    <row r="4">
      <c r="A4" s="4" t="inlineStr">
        <is>
          <t>Forward sale contract</t>
        </is>
      </c>
      <c r="D4" s="6" t="n">
        <v>8570236</v>
      </c>
      <c r="F4" s="6" t="n">
        <v>8570236</v>
      </c>
      <c r="G4" s="6" t="n">
        <v>7116488</v>
      </c>
    </row>
    <row r="5">
      <c r="A5" s="4" t="inlineStr">
        <is>
          <t>Changes in fair value of forward sale derivative</t>
        </is>
      </c>
      <c r="D5" s="6" t="n">
        <v>483749</v>
      </c>
      <c r="E5" s="6" t="n">
        <v>0</v>
      </c>
      <c r="F5" s="6" t="n">
        <v>600200</v>
      </c>
    </row>
    <row r="6">
      <c r="A6" s="4" t="inlineStr">
        <is>
          <t>Compound Derivative Instrument</t>
        </is>
      </c>
    </row>
    <row r="7">
      <c r="A7" s="3" t="inlineStr">
        <is>
          <t>Derivative [Line Items]</t>
        </is>
      </c>
    </row>
    <row r="8">
      <c r="A8" s="4" t="inlineStr">
        <is>
          <t>Derivative floor price (in dollars per bitcoin) | $ / bitcoin</t>
        </is>
      </c>
      <c r="C8" s="5" t="n">
        <v>28000</v>
      </c>
    </row>
    <row r="9">
      <c r="A9" s="4" t="inlineStr">
        <is>
          <t>Number of derivative instruments to be sold (in bitcoin) | bitcoin</t>
        </is>
      </c>
      <c r="C9" s="5" t="n">
        <v>250</v>
      </c>
    </row>
    <row r="10">
      <c r="A10" s="4" t="inlineStr">
        <is>
          <t>Forward sale contract prepayment</t>
        </is>
      </c>
      <c r="B10" s="6" t="n">
        <v>1000000</v>
      </c>
      <c r="C10" s="6" t="n">
        <v>7000000</v>
      </c>
    </row>
    <row r="11">
      <c r="A11" s="4" t="inlineStr">
        <is>
          <t>Capped price (in dollars per bitcoin) | $ / bitcoin</t>
        </is>
      </c>
      <c r="B11" s="5" t="n">
        <v>50000</v>
      </c>
      <c r="C11" s="5" t="n">
        <v>85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ITIAL PUBLIC OFFERING (Details) - USD ($) $ / shares in Units, $ in Millions</t>
        </is>
      </c>
      <c r="B1" s="2" t="inlineStr">
        <is>
          <t>Oct. 19, 2021</t>
        </is>
      </c>
      <c r="C1" s="2" t="inlineStr">
        <is>
          <t>Mar. 31, 2022</t>
        </is>
      </c>
      <c r="D1" s="2" t="inlineStr">
        <is>
          <t>Dec. 31, 2021</t>
        </is>
      </c>
      <c r="E1" s="2" t="inlineStr">
        <is>
          <t>Oct. 22, 2021</t>
        </is>
      </c>
    </row>
    <row r="2">
      <c r="A2" s="3" t="inlineStr">
        <is>
          <t>Subsidiary, Sale of Stock [Line Items]</t>
        </is>
      </c>
    </row>
    <row r="3">
      <c r="A3" s="4" t="inlineStr">
        <is>
          <t>Common stock, par value (in USD per share)</t>
        </is>
      </c>
      <c r="B3" s="7" t="n">
        <v>0.0001</v>
      </c>
      <c r="C3" s="7" t="n">
        <v>0.0001</v>
      </c>
      <c r="D3" s="7" t="n">
        <v>0.0001</v>
      </c>
      <c r="E3" s="7" t="n">
        <v>0.0001</v>
      </c>
    </row>
    <row r="4">
      <c r="A4" s="4" t="inlineStr">
        <is>
          <t>Sale of stock (in USD per share)</t>
        </is>
      </c>
      <c r="B4" s="5" t="n">
        <v>19</v>
      </c>
    </row>
    <row r="5">
      <c r="A5" s="4" t="inlineStr">
        <is>
          <t>Sale of stock, stock issuance costs (in USD per share)</t>
        </is>
      </c>
      <c r="B5" s="8" t="n">
        <v>1.33</v>
      </c>
    </row>
    <row r="6">
      <c r="A6" s="4" t="inlineStr">
        <is>
          <t>Sale of stock, consideration received</t>
        </is>
      </c>
      <c r="B6" s="9" t="n">
        <v>131.5</v>
      </c>
    </row>
    <row r="7">
      <c r="A7" s="4" t="inlineStr">
        <is>
          <t>IPO</t>
        </is>
      </c>
    </row>
    <row r="8">
      <c r="A8" s="3" t="inlineStr">
        <is>
          <t>Subsidiary, Sale of Stock [Line Items]</t>
        </is>
      </c>
    </row>
    <row r="9">
      <c r="A9" s="4" t="inlineStr">
        <is>
          <t>Stock issued and sold during period (in shares)</t>
        </is>
      </c>
      <c r="B9" s="5" t="n">
        <v>7690400</v>
      </c>
    </row>
    <row r="10">
      <c r="A10" s="4" t="inlineStr">
        <is>
          <t>IPO, Firm Shares</t>
        </is>
      </c>
    </row>
    <row r="11">
      <c r="A11" s="3" t="inlineStr">
        <is>
          <t>Subsidiary, Sale of Stock [Line Items]</t>
        </is>
      </c>
    </row>
    <row r="12">
      <c r="A12" s="4" t="inlineStr">
        <is>
          <t>Stock issued and sold during period (in shares)</t>
        </is>
      </c>
      <c r="B12" s="5" t="n">
        <v>6687305</v>
      </c>
    </row>
    <row r="13">
      <c r="A13" s="4" t="inlineStr">
        <is>
          <t>Over-Allotment Option</t>
        </is>
      </c>
    </row>
    <row r="14">
      <c r="A14" s="3" t="inlineStr">
        <is>
          <t>Subsidiary, Sale of Stock [Line Items]</t>
        </is>
      </c>
    </row>
    <row r="15">
      <c r="A15" s="4" t="inlineStr">
        <is>
          <t>Stock issued and sold during period (in shares)</t>
        </is>
      </c>
      <c r="B15" s="5" t="n">
        <v>10030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31" customWidth="1" min="2" max="2"/>
    <col width="21" customWidth="1" min="3" max="3"/>
    <col width="19" customWidth="1" min="4" max="4"/>
    <col width="19" customWidth="1" min="5" max="5"/>
  </cols>
  <sheetData>
    <row r="1">
      <c r="A1" s="1" t="inlineStr">
        <is>
          <t>HOSTING SERVICES AGREEMENT (Details)</t>
        </is>
      </c>
      <c r="B1" s="2" t="inlineStr">
        <is>
          <t>Mar. 28, 2022miner$ / terahash</t>
        </is>
      </c>
      <c r="C1" s="2" t="inlineStr">
        <is>
          <t>Oct. 31, 2021$ / kWh</t>
        </is>
      </c>
      <c r="D1" s="2" t="inlineStr">
        <is>
          <t>Mar. 31, 2022miner</t>
        </is>
      </c>
      <c r="E1" s="2" t="inlineStr">
        <is>
          <t>Apr. 14, 2021miner</t>
        </is>
      </c>
    </row>
    <row r="2">
      <c r="A2" s="3" t="inlineStr">
        <is>
          <t>Unrecorded Unconditional Purchase Obligation [Line Items]</t>
        </is>
      </c>
    </row>
    <row r="3">
      <c r="A3" s="4" t="inlineStr">
        <is>
          <t>Number of miners</t>
        </is>
      </c>
      <c r="D3" s="5" t="n">
        <v>43580</v>
      </c>
    </row>
    <row r="4">
      <c r="A4" s="4" t="inlineStr">
        <is>
          <t>Price deducted for power used (in dollars per kilowatt-hours) | $ / kWh</t>
        </is>
      </c>
      <c r="C4" s="12" t="n">
        <v>0.027</v>
      </c>
    </row>
    <row r="5">
      <c r="A5" s="4" t="inlineStr">
        <is>
          <t>Percentage of revenue for company</t>
        </is>
      </c>
      <c r="C5" s="4" t="inlineStr">
        <is>
          <t>65.00%</t>
        </is>
      </c>
    </row>
    <row r="6">
      <c r="A6" s="4" t="inlineStr">
        <is>
          <t>Percentage of revenue for counterparty</t>
        </is>
      </c>
      <c r="C6" s="4" t="inlineStr">
        <is>
          <t>35.00%</t>
        </is>
      </c>
    </row>
    <row r="7">
      <c r="A7" s="4" t="inlineStr">
        <is>
          <t>Northern Data, MicroBT</t>
        </is>
      </c>
    </row>
    <row r="8">
      <c r="A8" s="3" t="inlineStr">
        <is>
          <t>Unrecorded Unconditional Purchase Obligation [Line Items]</t>
        </is>
      </c>
    </row>
    <row r="9">
      <c r="A9" s="4" t="inlineStr">
        <is>
          <t>Number of miners</t>
        </is>
      </c>
      <c r="B9" s="5" t="n">
        <v>2675</v>
      </c>
      <c r="D9" s="5" t="n">
        <v>9900</v>
      </c>
      <c r="E9" s="5" t="n">
        <v>9900</v>
      </c>
    </row>
    <row r="10">
      <c r="A10" s="4" t="inlineStr">
        <is>
          <t>Period obligation due after delivery of miner equipment</t>
        </is>
      </c>
      <c r="B10" s="4" t="inlineStr">
        <is>
          <t>5 months</t>
        </is>
      </c>
    </row>
    <row r="11">
      <c r="A11" s="4" t="inlineStr">
        <is>
          <t>Miner equipment, cost per terrahash (in USD per terrahash) | $ / terahash</t>
        </is>
      </c>
      <c r="B11" s="10" t="n">
        <v>3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ING AGREEMENT (Details) - USD ($)</t>
        </is>
      </c>
      <c r="B1" s="2" t="inlineStr">
        <is>
          <t>Oct. 21, 2021</t>
        </is>
      </c>
      <c r="C1" s="2" t="inlineStr">
        <is>
          <t>Mar. 31, 2022</t>
        </is>
      </c>
      <c r="D1" s="2" t="inlineStr">
        <is>
          <t>Dec. 31, 2021</t>
        </is>
      </c>
    </row>
    <row r="2">
      <c r="A2" s="3" t="inlineStr">
        <is>
          <t>Debt Instrument [Line Items]</t>
        </is>
      </c>
    </row>
    <row r="3">
      <c r="A3" s="4" t="inlineStr">
        <is>
          <t>Long-term debt, gross</t>
        </is>
      </c>
      <c r="C3" s="6" t="n">
        <v>117783475</v>
      </c>
      <c r="D3" s="6" t="n">
        <v>73874963</v>
      </c>
    </row>
    <row r="4">
      <c r="A4" s="4" t="inlineStr">
        <is>
          <t>Directors and Officers Liability Insurance</t>
        </is>
      </c>
    </row>
    <row r="5">
      <c r="A5" s="3" t="inlineStr">
        <is>
          <t>Debt Instrument [Line Items]</t>
        </is>
      </c>
    </row>
    <row r="6">
      <c r="A6" s="4" t="inlineStr">
        <is>
          <t>Prepaid insurance, premium</t>
        </is>
      </c>
      <c r="B6" s="6" t="n">
        <v>6900000</v>
      </c>
      <c r="C6" s="6" t="n">
        <v>6890509</v>
      </c>
    </row>
    <row r="7">
      <c r="A7" s="4" t="inlineStr">
        <is>
          <t>$6,900,000 financing agreement for insurance with interest at 3.45% due July 2022 | Loans payable</t>
        </is>
      </c>
    </row>
    <row r="8">
      <c r="A8" s="3" t="inlineStr">
        <is>
          <t>Debt Instrument [Line Items]</t>
        </is>
      </c>
    </row>
    <row r="9">
      <c r="A9" s="4" t="inlineStr">
        <is>
          <t>Debt instrument term</t>
        </is>
      </c>
      <c r="B9" s="4" t="inlineStr">
        <is>
          <t>9 months</t>
        </is>
      </c>
    </row>
    <row r="10">
      <c r="A10" s="4" t="inlineStr">
        <is>
          <t>Interest rate</t>
        </is>
      </c>
      <c r="B10" s="4" t="inlineStr">
        <is>
          <t>3.454%</t>
        </is>
      </c>
      <c r="C10" s="4" t="inlineStr">
        <is>
          <t>3.45%</t>
        </is>
      </c>
    </row>
    <row r="11">
      <c r="A11" s="4" t="inlineStr">
        <is>
          <t>Down payment</t>
        </is>
      </c>
      <c r="B11" s="6" t="n">
        <v>1400000</v>
      </c>
      <c r="C11" s="6" t="n">
        <v>1378102</v>
      </c>
    </row>
    <row r="12">
      <c r="A12" s="4" t="inlineStr">
        <is>
          <t>Monthly payments</t>
        </is>
      </c>
      <c r="B12" s="5" t="n">
        <v>600000</v>
      </c>
    </row>
    <row r="13">
      <c r="A13" s="4" t="inlineStr">
        <is>
          <t>Long-term debt, gross</t>
        </is>
      </c>
      <c r="B13" s="6" t="n">
        <v>5500000</v>
      </c>
      <c r="C13" s="6" t="n">
        <v>2467572</v>
      </c>
      <c r="D13" s="6" t="n">
        <v>42997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VENANTS (Details) - Loans payable - USD ($)</t>
        </is>
      </c>
      <c r="B1" s="2" t="inlineStr">
        <is>
          <t>Mar. 31, 2022</t>
        </is>
      </c>
      <c r="C1" s="2" t="inlineStr">
        <is>
          <t>Mar. 28, 2022</t>
        </is>
      </c>
      <c r="D1" s="2" t="inlineStr">
        <is>
          <t>Jun. 30, 2021</t>
        </is>
      </c>
    </row>
    <row r="2">
      <c r="A2" s="4" t="inlineStr">
        <is>
          <t>Loan for equipment due June 2023, one</t>
        </is>
      </c>
    </row>
    <row r="3">
      <c r="A3" s="3" t="inlineStr">
        <is>
          <t>Debt Instrument [Line Items]</t>
        </is>
      </c>
    </row>
    <row r="4">
      <c r="A4" s="4" t="inlineStr">
        <is>
          <t>Amendment fee</t>
        </is>
      </c>
      <c r="B4" s="6" t="n">
        <v>250000</v>
      </c>
      <c r="C4" s="9" t="n">
        <v>275414.4</v>
      </c>
    </row>
    <row r="5">
      <c r="A5" s="4" t="inlineStr">
        <is>
          <t>Debt face amount</t>
        </is>
      </c>
      <c r="B5" s="5" t="n">
        <v>40000000</v>
      </c>
      <c r="D5" s="6" t="n">
        <v>40000000</v>
      </c>
    </row>
    <row r="6">
      <c r="A6" s="4" t="inlineStr">
        <is>
          <t>$25,000,000 loan, with interest at 10.00% due March 2024.</t>
        </is>
      </c>
    </row>
    <row r="7">
      <c r="A7" s="3" t="inlineStr">
        <is>
          <t>Debt Instrument [Line Items]</t>
        </is>
      </c>
    </row>
    <row r="8">
      <c r="A8" s="4" t="inlineStr">
        <is>
          <t>Amendment fee</t>
        </is>
      </c>
      <c r="B8" s="5" t="n">
        <v>275414</v>
      </c>
    </row>
    <row r="9">
      <c r="A9" s="4" t="inlineStr">
        <is>
          <t>Debt face amount</t>
        </is>
      </c>
      <c r="B9" s="6" t="n">
        <v>25000000</v>
      </c>
      <c r="C9" s="6" t="n">
        <v>25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N-EMPLOYEE DIRECTORS COMPENSATION POLICY (Details) - USD ($)</t>
        </is>
      </c>
      <c r="B1" s="2" t="inlineStr">
        <is>
          <t>3 Months Ended</t>
        </is>
      </c>
    </row>
    <row r="2">
      <c r="B2" s="2" t="inlineStr">
        <is>
          <t>Mar. 31, 2022</t>
        </is>
      </c>
      <c r="C2" s="2" t="inlineStr">
        <is>
          <t>Dec. 31, 2021</t>
        </is>
      </c>
    </row>
    <row r="3">
      <c r="A3" s="3" t="inlineStr">
        <is>
          <t>Equity [Abstract]</t>
        </is>
      </c>
    </row>
    <row r="4">
      <c r="A4" s="4" t="inlineStr">
        <is>
          <t>Compensation to non-employee directors</t>
        </is>
      </c>
      <c r="B4" s="6" t="n">
        <v>211473</v>
      </c>
    </row>
    <row r="5">
      <c r="A5" s="4" t="inlineStr">
        <is>
          <t>Compensation to non-employee directors, net</t>
        </is>
      </c>
      <c r="B5" s="6" t="n">
        <v>136473</v>
      </c>
    </row>
    <row r="6">
      <c r="A6" s="4" t="inlineStr">
        <is>
          <t>Accrued compensation costs for non-employee directors</t>
        </is>
      </c>
      <c r="C6" s="6" t="n">
        <v>7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 of the following as of March 31, 2022 and December 31, 2021: Useful Lives (Years) March 31, 2022 Dec 31, 2021 (unaudited) Electric Plant 10 - 60 $ 66,153,985 $ 66,153,985 Power Transformers 8 - 30 36,426,860 7,489,472 Machinery and equipment 5 - 20 12,272,899 12,015,811 Rolling Stock 5 - 7 261,000 261,000 Cryptocurrency Machines &amp; Powering Supplies 2 - 3 130,503,054 78,505,675 Computer hardware and software 2 - 5 154,749 56,620 Vehicles &amp; Trailers 2 - 7 45,000 155,564 Construction in progress Not Depreciable 20,584,993 36,067,776 Asset retirement obligation 10 - 30 580,452 580,452 266,982,993 201,286,356 Accumulated depreciation and amortization (46,782,225) (34,629,200) TOTALS $ 220,200,769 $ 166,657,155 Construction in Progress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20,584,993, as of March 31, 2022, represents open contracts with a vendor that have future completion dates scheduled for the remainder of the year. Depreciation and Amortization Depreciation and amortization charged to operations was $12,319,581 and $517,443 for the three months ended March 31, 2022 and March 31,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6" customWidth="1" min="2" max="2"/>
    <col width="43" customWidth="1" min="3" max="3"/>
    <col width="20" customWidth="1" min="4" max="4"/>
    <col width="20" customWidth="1" min="5" max="5"/>
    <col width="43" customWidth="1" min="6" max="6"/>
    <col width="21" customWidth="1" min="7" max="7"/>
    <col width="27" customWidth="1" min="8" max="8"/>
    <col width="21" customWidth="1" min="9" max="9"/>
  </cols>
  <sheetData>
    <row r="1">
      <c r="A1" s="1" t="inlineStr">
        <is>
          <t>SUBSEQUENT EVENTS (Details) $ / shares in Units, terahash in Millions</t>
        </is>
      </c>
      <c r="B1" s="2" t="inlineStr">
        <is>
          <t>May 15, 2022USD ($)$ / sharesshares</t>
        </is>
      </c>
      <c r="C1" s="2" t="inlineStr">
        <is>
          <t>May 15, 2022USD ($)minerpetahash$ / shares</t>
        </is>
      </c>
      <c r="D1" s="2" t="inlineStr">
        <is>
          <t>May 09, 2022USD ($)</t>
        </is>
      </c>
      <c r="E1" s="2" t="inlineStr">
        <is>
          <t>Apr. 29, 2022shares</t>
        </is>
      </c>
      <c r="F1" s="2" t="inlineStr">
        <is>
          <t>Apr. 20, 2022USD ($)bitcoinexahashterahash</t>
        </is>
      </c>
      <c r="G1" s="2" t="inlineStr">
        <is>
          <t>Jun. 30, 2022USD ($)</t>
        </is>
      </c>
      <c r="H1" s="2" t="inlineStr">
        <is>
          <t>Mar. 31, 2022USD ($)shares</t>
        </is>
      </c>
      <c r="I1" s="2" t="inlineStr">
        <is>
          <t>Mar. 31, 2021USD ($)</t>
        </is>
      </c>
    </row>
    <row r="2">
      <c r="A2" s="3" t="inlineStr">
        <is>
          <t>Subsequent Event [Line Items]</t>
        </is>
      </c>
    </row>
    <row r="3">
      <c r="A3" s="4" t="inlineStr">
        <is>
          <t>Operating revenues</t>
        </is>
      </c>
      <c r="H3" s="6" t="n">
        <v>28700059</v>
      </c>
      <c r="I3" s="6" t="n">
        <v>3798334</v>
      </c>
    </row>
    <row r="4">
      <c r="A4" s="4" t="inlineStr">
        <is>
          <t>Restricted Stock Units</t>
        </is>
      </c>
    </row>
    <row r="5">
      <c r="A5" s="3" t="inlineStr">
        <is>
          <t>Subsequent Event [Line Items]</t>
        </is>
      </c>
    </row>
    <row r="6">
      <c r="A6" s="4" t="inlineStr">
        <is>
          <t>Granted (in shares) | shares</t>
        </is>
      </c>
      <c r="H6" s="5" t="n">
        <v>24735</v>
      </c>
    </row>
    <row r="7">
      <c r="A7" s="4" t="inlineStr">
        <is>
          <t>Cryptocurrency mining</t>
        </is>
      </c>
    </row>
    <row r="8">
      <c r="A8" s="3" t="inlineStr">
        <is>
          <t>Subsequent Event [Line Items]</t>
        </is>
      </c>
    </row>
    <row r="9">
      <c r="A9" s="4" t="inlineStr">
        <is>
          <t>Operating revenues</t>
        </is>
      </c>
      <c r="H9" s="6" t="n">
        <v>18204193</v>
      </c>
      <c r="I9" s="5" t="n">
        <v>516259</v>
      </c>
    </row>
    <row r="10">
      <c r="A10" s="4" t="inlineStr">
        <is>
          <t>Energy</t>
        </is>
      </c>
    </row>
    <row r="11">
      <c r="A11" s="3" t="inlineStr">
        <is>
          <t>Subsequent Event [Line Items]</t>
        </is>
      </c>
    </row>
    <row r="12">
      <c r="A12" s="4" t="inlineStr">
        <is>
          <t>Operating revenues</t>
        </is>
      </c>
      <c r="H12" s="6" t="n">
        <v>8362801</v>
      </c>
      <c r="I12" s="6" t="n">
        <v>1915856</v>
      </c>
    </row>
    <row r="13">
      <c r="A13" s="4" t="inlineStr">
        <is>
          <t>Subsequent Event</t>
        </is>
      </c>
    </row>
    <row r="14">
      <c r="A14" s="3" t="inlineStr">
        <is>
          <t>Subsequent Event [Line Items]</t>
        </is>
      </c>
    </row>
    <row r="15">
      <c r="A15" s="4" t="inlineStr">
        <is>
          <t>Private placement consideration</t>
        </is>
      </c>
      <c r="B15" s="6" t="n">
        <v>27000000</v>
      </c>
    </row>
    <row r="16">
      <c r="A16" s="4" t="inlineStr">
        <is>
          <t>Subsequent Event | May 2022 Warrants</t>
        </is>
      </c>
    </row>
    <row r="17">
      <c r="A17" s="3" t="inlineStr">
        <is>
          <t>Subsequent Event [Line Items]</t>
        </is>
      </c>
    </row>
    <row r="18">
      <c r="A18" s="4" t="inlineStr">
        <is>
          <t>Warrant exercise period</t>
        </is>
      </c>
      <c r="B18" s="4" t="inlineStr">
        <is>
          <t>5 years</t>
        </is>
      </c>
    </row>
    <row r="19">
      <c r="A19" s="4" t="inlineStr">
        <is>
          <t>Subsequent Event | Note Warrant</t>
        </is>
      </c>
    </row>
    <row r="20">
      <c r="A20" s="3" t="inlineStr">
        <is>
          <t>Subsequent Event [Line Items]</t>
        </is>
      </c>
    </row>
    <row r="21">
      <c r="A21" s="4" t="inlineStr">
        <is>
          <t>Stock issued and sold during period (in shares) | shares</t>
        </is>
      </c>
      <c r="B21" s="5" t="n">
        <v>6318000</v>
      </c>
    </row>
    <row r="22">
      <c r="A22" s="4" t="inlineStr">
        <is>
          <t>Share price (in USD per share) | $ / shares</t>
        </is>
      </c>
      <c r="B22" s="8" t="n">
        <v>2.5</v>
      </c>
      <c r="C22" s="8" t="n">
        <v>2.5</v>
      </c>
    </row>
    <row r="23">
      <c r="A23" s="4" t="inlineStr">
        <is>
          <t>Subsequent Event | Unsecured Debt | Unsecured Convertible Promissory Notes</t>
        </is>
      </c>
    </row>
    <row r="24">
      <c r="A24" s="3" t="inlineStr">
        <is>
          <t>Subsequent Event [Line Items]</t>
        </is>
      </c>
    </row>
    <row r="25">
      <c r="A25" s="4" t="inlineStr">
        <is>
          <t>Debt face amount</t>
        </is>
      </c>
      <c r="B25" s="6" t="n">
        <v>33750000</v>
      </c>
      <c r="C25" s="6" t="n">
        <v>33750000</v>
      </c>
    </row>
    <row r="26">
      <c r="A26" s="4" t="inlineStr">
        <is>
          <t>Interest rate</t>
        </is>
      </c>
      <c r="B26" s="4" t="inlineStr">
        <is>
          <t>10.00%</t>
        </is>
      </c>
      <c r="C26" s="4" t="inlineStr">
        <is>
          <t>10.00%</t>
        </is>
      </c>
    </row>
    <row r="27">
      <c r="A27" s="4" t="inlineStr">
        <is>
          <t>Subsequent Event | Restricted Stock Units</t>
        </is>
      </c>
    </row>
    <row r="28">
      <c r="A28" s="3" t="inlineStr">
        <is>
          <t>Subsequent Event [Line Items]</t>
        </is>
      </c>
    </row>
    <row r="29">
      <c r="A29" s="4" t="inlineStr">
        <is>
          <t>Granted (in shares) | shares</t>
        </is>
      </c>
      <c r="E29" s="5" t="n">
        <v>1182867</v>
      </c>
    </row>
    <row r="30">
      <c r="A30" s="4" t="inlineStr">
        <is>
          <t>Subsequent Event | Switchgear Outage</t>
        </is>
      </c>
    </row>
    <row r="31">
      <c r="A31" s="3" t="inlineStr">
        <is>
          <t>Subsequent Event [Line Items]</t>
        </is>
      </c>
    </row>
    <row r="32">
      <c r="A32" s="4" t="inlineStr">
        <is>
          <t>Revenue loss due to switchgear outage, net</t>
        </is>
      </c>
      <c r="F32" s="6" t="n">
        <v>1400000</v>
      </c>
    </row>
    <row r="33">
      <c r="A33" s="4" t="inlineStr">
        <is>
          <t>Subsequent Event | McClymonds Supply &amp; Transit Company, Inc. and DTA, L.P. vs. Scrubgrass Generating Company, L.P. | Settled Litigation | Q Power LLC</t>
        </is>
      </c>
    </row>
    <row r="34">
      <c r="A34" s="3" t="inlineStr">
        <is>
          <t>Subsequent Event [Line Items]</t>
        </is>
      </c>
    </row>
    <row r="35">
      <c r="A35" s="4" t="inlineStr">
        <is>
          <t>Litigation settlement, amount awarded to other party</t>
        </is>
      </c>
      <c r="D35" s="6" t="n">
        <v>5000000</v>
      </c>
    </row>
    <row r="36">
      <c r="A36" s="4" t="inlineStr">
        <is>
          <t>Litigation settlement, interest amount awarded to other party</t>
        </is>
      </c>
      <c r="D36" s="6" t="n">
        <v>800000</v>
      </c>
    </row>
    <row r="37">
      <c r="A37" s="4" t="inlineStr">
        <is>
          <t>Subsequent Event | Digital currencies | Switchgear Outage</t>
        </is>
      </c>
    </row>
    <row r="38">
      <c r="A38" s="3" t="inlineStr">
        <is>
          <t>Subsequent Event [Line Items]</t>
        </is>
      </c>
    </row>
    <row r="39">
      <c r="A39" s="4" t="inlineStr">
        <is>
          <t>Number of bitcoin lost due to switchgear outage | bitcoin</t>
        </is>
      </c>
      <c r="F39" s="5" t="n">
        <v>55</v>
      </c>
    </row>
    <row r="40">
      <c r="A40" s="4" t="inlineStr">
        <is>
          <t>Subsequent Event | Cryptocurrency mining | Switchgear Outage</t>
        </is>
      </c>
    </row>
    <row r="41">
      <c r="A41" s="3" t="inlineStr">
        <is>
          <t>Subsequent Event [Line Items]</t>
        </is>
      </c>
    </row>
    <row r="42">
      <c r="A42" s="4" t="inlineStr">
        <is>
          <t>Operating revenues</t>
        </is>
      </c>
      <c r="F42" s="6" t="n">
        <v>-2200000</v>
      </c>
    </row>
    <row r="43">
      <c r="A43" s="4" t="inlineStr">
        <is>
          <t>Subsequent Event | Energy | Switchgear Outage</t>
        </is>
      </c>
    </row>
    <row r="44">
      <c r="A44" s="3" t="inlineStr">
        <is>
          <t>Subsequent Event [Line Items]</t>
        </is>
      </c>
    </row>
    <row r="45">
      <c r="A45" s="4" t="inlineStr">
        <is>
          <t>Operating revenues</t>
        </is>
      </c>
      <c r="F45" s="6" t="n">
        <v>800000</v>
      </c>
    </row>
    <row r="46">
      <c r="A46" s="4" t="inlineStr">
        <is>
          <t>Subsequent Event | Cryptocurrency machines</t>
        </is>
      </c>
    </row>
    <row r="47">
      <c r="A47" s="3" t="inlineStr">
        <is>
          <t>Subsequent Event [Line Items]</t>
        </is>
      </c>
    </row>
    <row r="48">
      <c r="A48" s="4" t="inlineStr">
        <is>
          <t>Number of miners sold | miner</t>
        </is>
      </c>
      <c r="C48" s="5" t="n">
        <v>2600</v>
      </c>
    </row>
    <row r="49">
      <c r="A49" s="4" t="inlineStr">
        <is>
          <t>Total petahash delivered by miners sold | petahash</t>
        </is>
      </c>
      <c r="C49" s="5" t="n">
        <v>332</v>
      </c>
    </row>
    <row r="50">
      <c r="A50" s="4" t="inlineStr">
        <is>
          <t>Miners sold</t>
        </is>
      </c>
      <c r="C50" s="6" t="n">
        <v>16900000</v>
      </c>
    </row>
    <row r="51">
      <c r="A51" s="4" t="inlineStr">
        <is>
          <t>Subsequent Event | Cryptocurrency machines | Forecast</t>
        </is>
      </c>
    </row>
    <row r="52">
      <c r="A52" s="3" t="inlineStr">
        <is>
          <t>Subsequent Event [Line Items]</t>
        </is>
      </c>
    </row>
    <row r="53">
      <c r="A53" s="4" t="inlineStr">
        <is>
          <t>Loss on sale of miners</t>
        </is>
      </c>
      <c r="G53" s="6" t="n">
        <v>7000000</v>
      </c>
    </row>
    <row r="54">
      <c r="A54" s="4" t="inlineStr">
        <is>
          <t>Proceeds from sale of miners</t>
        </is>
      </c>
      <c r="G54" s="6" t="n">
        <v>9900000</v>
      </c>
    </row>
    <row r="55">
      <c r="A55" s="4" t="inlineStr">
        <is>
          <t>Subsequent Event | Cryptocurrency machines | Switchgear Outage</t>
        </is>
      </c>
    </row>
    <row r="56">
      <c r="A56" s="3" t="inlineStr">
        <is>
          <t>Subsequent Event [Line Items]</t>
        </is>
      </c>
    </row>
    <row r="57">
      <c r="A57" s="4" t="inlineStr">
        <is>
          <t>Period not in use due to outage</t>
        </is>
      </c>
      <c r="F57" s="4" t="inlineStr">
        <is>
          <t>10 days</t>
        </is>
      </c>
    </row>
    <row r="58">
      <c r="A58" s="4" t="inlineStr">
        <is>
          <t>Total exahash delivered by equipment | exahash</t>
        </is>
      </c>
      <c r="F58" s="10" t="n">
        <v>1.2</v>
      </c>
    </row>
    <row r="59">
      <c r="A59" s="4" t="inlineStr">
        <is>
          <t>Total terahash delivered by equipment | terahash</t>
        </is>
      </c>
      <c r="F59" s="10"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as of March 31, 2022 and December 31, 2021: March 31, 2022 Dec 31, 2021 $66,076 loan, with interest at 5.55%, due July 2021. $ — $ 3,054 $75,000 loan, with interest at 12.67%, due April 2021. — 7,312 $499,520 loan, with interest at 2.49% due December 2023. 201,688 232,337 $499,895 loan, with interest at 2.95% due July 2023. 218,240 246,720 $212,675 loan, with interest at 6.75% due October 2022. 42,594 103,857 $517,465 loan, with interest at 4.78% due October 2024. 464,008 490,600 $431,825 loan, with interest at 7.60% due April 2024. 184,578 204,833 $6,900,000 financing agreement for insurance with interest at 3.45% due July 2022 2,467,572 4,299,721 $40,000,000 loan, with interest at 10.00% due June 2023. 25,925,153 [A] 30,734,045 $25,000,000 loan, with interest at 10.00% due March 2024. 25,000,000 [B] — $10,641,362 loan, with interest at 10.00% due June 2023. 6,896,973 [C] 8,176,302 $14,077,800 loan, with interest at 10.00% due June 2023. 9,124,228 [D] 10,816,694 $5,808,816 loan, with interest at 10.00% due April 2023. 5,075,444 [E] — $6,814,000 loan, with interest at 10.00% due October 2023. 6,214,997 [F] — $17,984,000 maximum advance loan, with interest at 9.99% due December 2023. Balance is what has been advanced as of March 31, 2022 14,387,200 [G] 10,790,400 $17,984,000 maximum advance loan, with interest at 9.99% due December 2023. Balance is what has been advanced as of March 31, 2022 10,790,400 [H] 7,769,088 $17,984,000 maximum advance loan, with interest at 9.99% due December 2023. Balance is what has been advanced as of March 31, 2022 10,790,400 [I] — 117,783,475 73,874,963 Less current portions, deferred costs, &amp; discounts Outstanding loan 78,693,973 50,099,372 Deferred debt issuance costs 3,757,312 2,854,787 Discounts from issuance of stock 868,680 1,042,416 Discounts from issuance of warrants 2,399,622 1,499,547 $ 32,063,889 $ 18,378,841 [A] The WhiteHawk Promissory Note has a term of 24 months. Refer to Note 14 – Stock Issued Under Financing Agreements and Warrants for further discussion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These fees are included in deferred debt issuance costs. [B] WhiteHawk Promissory Note agreement with a term of 24 months. Refer to Note 14 – Stock Issued Under Financing Agreements and Warrants for further discussions. Pursuant to the WhiteHawk Second Amendment, Equipment paid an amendment fee in the amount of $275,414 and a closing fee of $500,000 to WhiteHawk. These fees are included in deferred debt issuance costs. [C] Arctos/NYDIG Financing Agreement (as defined below) [loan #1] with a term of 24 months. Refer to Note 14 – Stock Issued Under Financing Agreements and Warrants for further discussions. [D] Arctos/NYDIG Financing Agreement [loan #2] with a term of 24 months. Refer to Note 14 – Stock Issued Under Financing Agreements and Warrants for further discussions.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with a term of 24 months. Deferred debt issuance costs of $449,600 are amortized over the term of the loan using the straight-line method.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Future scheduled maturities on the outstanding borrowings for each of the next three years as of March 31, 2022 are as follows: Years ending December 31: 2022 $ 70,224,149 2023 43,969,328 2024 3,589,999 $ 117,783,475 On March 16, 2021, the Company received a round 2 Paycheck Protection Program ("PPP") loan in the amount of $841,670 that accrues an interest of 1% per year; and matures on the fifth anniversary of the date of the note. In January 2021, the Company was granted relief as forgiveness for the round 1 PPP loan in the amount of $638,800. On June 8, 2021, the Company repaid the Economic Injury Disaster Loan (“EIDL”), received on March 31, 2020, in the amount of $150,000.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WhiteHawk Second Amendment to remove all MinerVa miners from the collateral package in exchange for other miners and to increase the total advance by an additional $2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CONCENTRATIONS Credit risk is the risk of loss the Company would incur if counterparties fail to perform their contractual obligations (including accounts receivable). The Company primarily conducts business with counterparties in the crypto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DEBM, which amounted to approximately 100% and 100% of the Company’s energy revenues for the three months ending March 31, 2022 and 2021, respectively. DEBM accounted for 93% and 100% of the Company’s accounts receivable balance as of March 31, 2022 and December 31, 2021, respectively. For the three months ended March 31, 2022 and 2021, the Company purchased 13% and 19% of Waste Coal from two related parties, respectively. See Note 9- Related-Party Transactions for further information. The Company has entered into various Master Equipment Financing Agreements that have future delivery and installation timeframes for approximately 19,000 miners. There can exist a risk of not achieving the expected delivery timelines as well as the timeliness of generating guaranteed targeted terahash by each miner. This risk is not quantifiable at this time. See Note 8 – Contingencies and Commit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CONTINGENCIES AND COMMITMENTS Commitments: Equipment Agreements As discussed in Note 4, the Company has entered into various equipment contracts to purchase miners. Most of these contracts require a percentage of deposits upfront and subsequent future payments to cover the contracted purchase price of the equipment. Details of each agreement are summarized below. MinerVa Semiconductor Corp On April 2, 2021, the Company entered into a purchase agreement (the "MinerVa Purchase Agreement") with MinerVa Semiconductor Corp (“MinerVa”) for the acquisition of 15,000 of their MV7 ASIC SHA256 model cryptocurrency miner equipment (miners) with a total terahash to be delivered equal to 1.5 million terahash (total terahash). The price per miner is $4,892.50 for an aggregate purchase price of $73,387,500 to be paid in installments. The first installment equal to 60% of the purchase price, or $44,032,500, was paid on April 2, 2021, and an additional payment of 20% of the purchase price, or $14,677,500, was paid June 2, 2021. As of March 31, 2022, there are no remaining deposits owed. In December 2021, the Company extended the deadline for delivery of the MinerVa miners to April 2022. In March 2022, MinerVa was again unable to meet its delivery date and had only delivered approximately 3,200 of the 15,000 miners. As a result, an impairment totaling $12,228,742, was recognized on March 31, 2022. Refer to Note 30 – Covenants, for a description of covenants referencing the anticipated final delivery timeframe of April 2022. The aggregate purchase price does not include shipping costs, which are the responsibility of the Company and shall be determined at which time the miners are ready for shipment. Nowlit Solutions Corp The Company entered into a hardware purchase and sales agreement with Nowlit Solutions Corp effective April 1, 2021. Hardware includes, but is not limited to ASIC Miners, power supply units, power distribution units and replacement fans for ASIC Miners. All hardware must be paid for in advance before being shipped to the Company. The Company made payments to this party totaling $5,657,432 in April 2021 and costs have been capitalized and reported as property and equipment. As of March 31, 2022, there are no outstanding commitments owed to this vendor. The Company paid for two separate purchases of miners from Nowlit Solutions Corp. The first purchase payment was made on November 23, 2021, in the amount of $1,605,360 for 190 miners. The second purchase payment was made on November 26, 2021, in the amount of $2,486,730 for an additional 295 miners. These miners were received and recorded as property and equipment. Cryptech Solutions The Company entered into a hardware purchase and sales agreement with Cryptech effective April 1, 2021. Hardware includes, but is not limited to ASIC Miners, power supply units, power distribution units and replacement fans for ASIC Miners. Total purchase price is $12,660,000 for 2,400 BitmainS19j miners to be delivered monthly in equal quantities (200/month) from November 2021 through October 2022. All hardware must be paid for in advance before being shipped to the Company. The Company made a 30% down payment of $3,798,000 on April 1, 2021 with the remaining 70% or $8,862,000 agreed to be paid in seventeen installments. There have been twelve installments totaling $6,224,500 paid before March 31, 2022; with the outstanding amount still owed under this agreement of $2,637,500 as of March 31, 2022, representing five installments remaining through September 2022: Remaining Purchase Price $ 12,660,000 April 2021 - 30% $ (3,798,000) # Date After down payment $ 8,862,000 1 05/01/21 $ (211,000) $ 8,651,000 2 06/01/21 $ (211,000) $ 8,440,000 3 07/01/21 $ (211,000) $ 8,229,000 4 08/01/21 $ (211,000) $ 8,018,000 5 09/01/21 $ (211,000) $ 7,807,000 6 10/01/21 $ (738,500) $ 7,068,500 7 11/01/21 $ (738,500) $ 6,330,000 8 12/01/21 $ (738,500) $ 5,591,500 9 01/01/22 $ (738,500) $ 4,853,000 10 02/01/22 $ (738,500) $ 4,114,500 11 03/01/22 $ (738,500) $ 3,376,000 12 04/01/22 $ (738,500) $ 2,637,500 13 05/01/22 $ (527,500) $ 2,110,000 14 06/01/22 $ (527,500) $ 1,582,500 15 07/01/22 $ (527,500) $ 1,055,000 16 08/01/22 $ (527,500) $ 527,500 17 09/01/22 $ (527,500) $ — On December 7, 2021, the Company entered into a Hardware Purchase and Sales Agreement (the “Cryptech Purchase Agreement”) with Cryptech Solutions, Inc to acquire 1,000 Bitmain S19a miners with a hash rate of 96 TH/s for a total purchase price of $8,592,000. As of March 31, 2022, all 1,000 Bitmain S19a miners had been paid for and received. Bitmain Technologies Limited On October 28, 2021, the Company entered into the first of two Non-Fixed Price Sales and Purchase Agreements with Bitmain Technologies Limited ("Bitmain"). The first agreement covers six batches of 2,000 miners, or 12,000 in total, arriving on a monthly basis from April through September 2022. Each batch has an assigned purchase price that totals to $75,000,000, to be paid in three installments of 25%, 35% and 40% over the six-month delivery period. On October 29, 2021, the Company made a $23,300,000 payment comprised of the 25% installment payment plus 35% of the April 2022 batch of 2,000 miners that have an assigned purchase price of $13,000,000. On November 18, 2021, the Company made an additional payment of 35% or $4,550,000 towards the April 2022 batch of miners. During the three month period ending March 31, 2022, the Company paid installments totaling $17.4 million. On November 16, 2021, the Company entered into the second Non-Fixed Price Sales and Purchase Agreement with Bitmain. This second agreement covers six batches of 300 miners, or 1,800 in total, arriving on a monthly basis from July 2022 through December 2022. Each batch has an assigned purchase price that totals $19,350,000, to be paid in three installments of 35%, 35%, and 30% of the total purchase price over the six-month delivery period. Per the second Non-Fixed Price Sales and Purchase Agreement, on November 18, 2021, the Company paid the first installment payment of 35% or $6,835,000. During the three-month period ending March 31, 2022, the Company paid three installments totaling $3,528,000. Luxor Technology Corporation The Company paid for three separate purchases of miners from Luxor Technology Corporation ("Luxor"). The first purchase payment was made on November 26, 2021, in the amount of $4,312,650 for 770 miners. The second and third purchase payments were made on November 29, 2021, in the amounts of $5,357,300 and $3,633,500, respectively, for an additional 750 and 500 miners. These miners were received and recorded as property and equipment. On November 30, 2021, the Company entered into a fourth purchase agreement with Luxor to acquire 400 Antminer T19 miners with a hash rate of 84 TH/s and 400 Antminer T19 miners with a hash rate of 88 TH/s for a total purchase price of $6,260,800. These miners were received and recorded as property and equipment. Northern Data On December 10, 2021 the Company entered into a Hardware Purchase and Sale Agreement (the “First Supplier Purchase Agreement”) to acquire 3,000 MicroBT WhatsMiner M30S miners (the “M30S Miners”) with a hash rate per unit of 87 TH/s. Pursuant to the First Supplier Purchase Agreement, the unit price per M30S Miner is $6,960 for a cumulative purchase price of $20,880,000 that was paid in full within five business days of the execution of the First Supplier Purchase Agreement. On December 16, 2021, the Company entered into a Second Hardware Purchase and Sale Agreement (the “Second Supplier Purchase Agreement") to acquire a cumulative amount of approximately 4,280 MicroBT WhatsMiner M30S and M30S+ miners with a hash rate per unit of 100 TH/s (the “M30S+ Miners”). Pursuant to the Second Supplier Purchase Agreement, the unit price per M30S Miner is $2,714 and the unit price per M30S+ Miner is $3,520 for a cumulative purchase price of $11,340,373. The outstanding amount still owed under this agreement was $2,835,094 as of March 31, 2022. NYDIG ABL LLC On December 15, 2021, the Company entered into a Master Equipment Finance Agreement (the “Second NYDIG Financing Agreement”) with NYDIG ABL LLC (“NYDIG”) whereby NYDIG agreed to lend the Company up to $53,952,000 to finance the purchase of certain Bitcoin miners and related equipment (the “Second NYDIG-Financed Equipment”). Outstanding borrowings under the Second NYDIG Financing Agreement are secured by the Second NYDIG-Financed Equipment, contracts to acquire Second NYDIG-Financed Equipment, and the Bitcoin mined by the Second NYDIG-Financed Equipment. The Second NYDIG Financing Agreement includes customary restrictions on additional liens on the NYDIG-Financed Equipment. The Second NYDIG Financing Agreement may not be terminated by the Company or prepaid in whole or in part. Refer to Note 6 - Long Term Debt for further details. Arctos Credit LLC (NYDIG) On January 31, 2022, Stronghold and NYDIG ABL LLC (f/k/a Arctos Credit, LLC), amended the NYDIG Financing Agreement (the “NYDIG Amendment”) to include (i) 2,140 MicroBT WhatsMiner M30S+ miners and (ii) 2,140 MicroBT WhatsMiner M30S miners purchased by Stronghold Inc. pursuant to a purchase agreement dated December 16, 2021, totaling $12,622,816 of additional borrowing capacity. Stronghold will pay an aggregate closing fee of $504,912 to NYDIG. The NYDIG Amendment requires that the Company maintain a blocked wallet or other account for deposits of all mined currency. In February 2022, the Company received the additional borrowing of $12,622,816 less the $504,912 in closing fees. Refer to Note 6 – Long Term Debt for further details WhiteHawk Finance LLC On June 30, 2021, Equipment LLC entered into an equipment financing agreement (the "WhiteHawk Equipment Financing Agreement") with WhiteHawk whereby WhiteHawk originally agreed to lend to Equipment LLC an aggregate amount not to exceed $40.0 million to finance the purchase of certain Bitcoin miners and related equipment (the "Total Advance"). The WhiteHawk Financing Agreement originally contained terms requiring that the 15,000 miners being purchased pursuant to the MinerVa Purchase Agreement be delivered on or before December 31, 2021. MinerVa did not deliver all of the miners under the MinerVa Purchase Agreement by the December 31, 2021 deadline. On December 31, 2021, Equipment LLC and WhiteHawk entered into the WhiteHawk Amendment to extend the final MinerVa delivery date from December 31, 2021 to April 30, 2022. The Company has received around 3,200 of the miners to date. On March 28, 2022, Equipment LLC and WhiteHawk again amended the WhiteHawk Financing Agreement (the "Second WhiteHawk Amendment") to exchange the collateral under the WhiteHawk Financing Agreement. Pursuant to the Second WhiteHawk Amendment, (i) the approximately 11,700 remaining miners under the MinerVa Purchase Agreement were exchanged as collateral for additional miners received by the Company from various suppliers and (ii) WhiteHawk agreed to lend to the Company an additional amount not to exceed $25.0 million to finance certain previously purchased Bitcoin miners and related equipment (the "Second Total Advance"). Pursuant to the Second WhiteHawk Amendment, Equipment, LLC paid an amendment fee in the amount of $275,414.40 and a closing fee with respect to the Second Total Advance of $500,000. In addition to the purchased Bitcoin miners and related equipment, Panther Creek Power Operating LLC ("Panther Creek") and Scrubgrass Reclamation Company, L.P. ("Scrubgrass") each agreed to a negative pledge of the coal refuse reclamation facility with 80 MW of net electricity generation capacity of net electricity generation capacity located near Nesquehoning, Pennsylvania (the "Panther Creek Plant") and a low-cost, environmentally-beneficial coal refuse power generation facility that the Company has upgraded in Scrubgrass Township, Pennsylvania (the "Scrubgrass Plant"), respectively, and guaranteed the WhiteHawk Finance Agreement. Each of the negative pledge and the guaranty by Panther Creek and Scrubgrass will be released upon payment in full of the Second Total Advance, regardless of whether the Total Advance remains outstanding. In conjunction with the Second WhiteHawk Amendment, the Company issued a warrant to WhiteHawk, to purchase 125,000 shares of Class A common stock, subject to certain anti-dilution and other adjustment provisions as described in the warrant agreement, at an exercise price of $0.01 per share (the “Second WhiteHawk Warrant”). The Second WhiteHawk Warrant expires on March 28, 2032. While the Company continues to engage in discussions with MinerVa on the delivery of the remaining miners, it does not know when the remaining miners will be delivered, if at all. Contingencies: Legal Proceedings The Company experiences litigation in the normal course of business. Management is of the opinion that none of this litigation will have a material adverse effect on the Company’s reported financial position or results of operations. Allegheny Mineral Corporation v. Scrubgrass Generating Company, L.P., Butler County Court of Common Pleas, No. AD 19-11039 In November 2019,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1,300,000. The case was unsuccessfully mediated in August 2020. At this time, there is a discovery deadline currently scheduled for June 30, 2022. Management believes that this litigation is unlikely to have a material adverse effect on the Company's consolidated financial position or results of operations. PJM Notice of Breach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MAIT”) pursuant to ISA, Appendix 2, section 3, of modifications made to the Scrubgrass Plant. On December 16, 2021, Scrubgrass responded to the notice of breach and respectfully disagreed that the ISA had been breached. On January 7, 2022, Scrubgrass participated in an information gathering meeting with representatives from PJM regarding the notice of breach and Scrubgrass continues to work with PJM regarding the dispute, including conducting a necessary study agreement with respect to the Scrubgrass Plant. On January 20, 2022, the Company sent PJM a letter regarding the installation of a resistive computational load bank at the Panther Creek Plant. On March 1, 2022, the Company executed a necessary study agreement with respect to the Panther Creek Plant. On May 11, 2022, the Division of Investigations of the FERC Office of Enforcement (“OE”) informed the Company that the Office of Enforcement is conducting a non-public preliminary investigation concerning Scrubgrass’ compliance with various aspects of the PJM tariff. The OE requested that the Company provide certain information and documents concerning Scrubgrass’ operations by June 10, 2022. The OE has not alleged any specific instances of non-compliance by Scrubgrass. The Company does not believe the PJM notice of breach, the Panther Creek necessary study agreement, or the preliminary investigation by the OE will have a material adverse effect on the Company’s reported financial position or results of operations. Winter v. Stronghold Digital Mining Inc., et al., U.S District Court for the Southern District of New Yo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Russellton site specifically. The Company is also obligated to unload and properly dispose of ash at the Russellton site. A reduced handling fee is charged at $1.00 per ton for any tons in excess of the minimum take of 200,000 tons. The Company is the designated operator at the Russellton site and therefore is responsible for complying with all state and federal requirements and regulations. In December 2020, the Company notified CVS by letter that it intends to restart operations at Russellton during the first quarter of 2021. It proposed a ramp-up of tons and payments at $25,000 a month until the economics of the plant steady and return to the minimum take per the contract. Subsequent to March 31, 2021, the Company has resumed the semi-monthly minimum payments of approximately $51,000 per the WCA. The Company purchased coal from Coal Valley Properties, LLC, a single-member LLC which is entirely owned by one individual that has ownership in Q Power, and from CVS. CVS is a single-member LLC which is owned by a coal reclamation partnership of which an owner of Q Power has a direct and an indirect interest in the partnership of 16.26%. For the three months ended March 31, 2022, the Company expensed approximately $303,500, which is included in fuel expense in the accompanying statement of operations. The Company owed CVS approximately $134,452 as of March 31, 2022, which is included in Due to Related Parties. Fuel Service and Beneficial Use Agreement The Company has a Fuel Service and Beneficial Use Agreement (“FBUA”) with Northampton Fuel Supply Company, Inc. (“NFS”), a wholly-owned subsidiary of Olympus Power. The Company buys fuel from and sends ash to NFS, for the mutual benefit of both facilities, under the terms and rates established in the FBUA. The FBUA expires December 31, 2023. For the three months ended March 31, 2022, the Company expensed $379,646, which is included in fuel expense in the accompanying statement of operations. The Company owed NFS approximately $136,108 as of March 31, 2022, which is included in Due to Related Parties. Fuel purchases under these agreements for the three months ended March 31, 2022 and March 31, 2021 are as follows: March 31, 2022 March 31, 2021 Coal Purchases: Northampton Fuel Supply Company, Inc. $ 953,419 $ 138,790 Coal Valley Sales, LLC 303,500 75,000 TOTALS $ 1,256,919 $ 213,790 The Company had various related party agreements and transactions for the periods prior to the date of reorganization on April 1, 2021. Fuel Management Agreement Panther Creek Fuel Services. LLC Effective August 1, 2012, the Company entered into the Fuel Management Agreement (the “Fuel Agreement”) with Panther Creek Fuel Services LLC, a wholly-owned subsidiary of Olympus Services LLC, which in turn, is a wholly-owned subsidiary of Olympus Power LLC. Under the Fuel Agreement, Panther Creek Fuel Services LLC provides the Company with operations and maintenance services with respect to the Facility. The Company reimburses Panther Creek Energy Services LLC for actual wages and salaries. The amount expensed for the three months ended March 31, 2022, was $398,769, of which $76,582 was included in Due to Related Parties. Scrubgrass Fuel Services, LLC Effective February 1, 2022, the Company entered into the Fuel Management Agreement (the “Scrubgrass Fuel Agreement”) with Scrubgrass Fuel Services LLC, a wholly-owned subsidiary of Olympus Services LLC, which in turn, is a wholly-owned subsidiary of Olympus Power LLC. Under the Scrubgrass Fuel Agreement, Scrubgrass Fuel Services LLC provides the Company with operations and maintenance services with respect to the Facility. The Company reimburses Scrubgrass Energy Services LLC for actual wages and salaries. The amount expensed for the three months ended March 31, 2022, was $96,624, of which $20,276 was included in Due to Related Parties. O&amp;M Agreements Olympus Power LLC On November 2, 2021, Stronghold LLC entered into an Operations, Maintenance and Ancillary Services Agreement (the “Omnibus Services Agreement”) with Olympus Stronghold Services, LLC (“Olympus Stronghold Services”), whereby Olympus Stronghold Services will provide certain operations and maintenance services to Stronghold LLC, as well as employ certain personnel to operate the Panther Creek Plant and the Scrubgrass Plant. Stronghold LLC will reimburse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shall be approved by Stronghold LLC. Stronghold LLC will also pay Olympus Stronghold Services a management fee at the rate of $1,000,000 per year, payable monthly, and an additional one-time mobilization fee of $150,000 upon the effective date of the Omnibus Services Agreement. The amount expensed for the three months ended March 31, 2022 was $228,598 (excluding the one-time mobilization fee of $150,000 that has been deferred until 2022 for payment). Panther Creek Energy Services LLC Effective August 2, 2021, the Company entered into the Operations and Maintenance Agreement (the “O&amp;M Agreement”) with Panther Creek Energy Services LLC, a wholly-owned subsidiary of Olympus Services LLC, which in turn, is a wholly-owned subsidiary of Olympus Power LLC. Under the O&amp;M Agreement, Panther Creek Energy Services LLC provides the Company with operations and maintenance services with respect to the Facility. The Company reimburses Panther Creek Energy Services LLC for actual wages and salaries. The Company also pays a management fee of $175,000 per operating year, which is payable monthly and is adjusted by the consumer price index on each anniversary date of the effective date. The amount expensed for the three months ended March 31, 2022 was $887,824 of which $192,840 was included in Due to Related Parties. In connection with the equity contribution agreement entered into on July 9, 2021 (the "Equity Contribution Agreement"),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is the closing date of the Equity Contribution Agreement. Scrubgrass Energy Services, LLC Effective February 1, 2022, the Company entered into the Operations and Maintenance Agreement (the “Scrubgrass O&amp;M Agreement”) with Scrubgrass Energy Services, LLC, a wholly-owned subsidiary of Olympus Services LLC, which in turn, is a wholly-owned subsidiary of Olympus Power LLC. Under the Scrubgrass O&amp;M Agreement, Scrubgrass Energy Services LLC provides the Company with operations and maintenance services with respect to the Facility. The Company reimburses Scrubgrass Energy Services LLC for actual wages and salaries. The Company also pays a management fee of $175,000 per operating year, which is payable monthly and is adjusted by the consumer price index on each anniversary date of the effective date. The amount expensed for the three months ended March 31, 2022 was $857,913 of which $236,715 was included in Due to Related Parties. In connection with the Equity Contribution Agreement entered into on July 9, 2021, the Company entered into the Amended and Restated Operations and Maintenance Agreement (the “Scrubgrass Amended O&amp;M Agreement”) with Scrubgrass Energy Services LLC. Under the Scrubgrass Amended O&amp;M Agreement, the management fee is $250,000 for the twelve-month period following the effective date and $325,000 per year thereafter. The effective date of the Scrubgrass Amended O&amp;M Agreement is the closing date of the Equity Contribution Agreement. Management Services Agreement On May 10, 2021, a new management and advisory agreement was entered into between Q Power, and William Spence. In consideration of consultant’s performance of the services thereunder, Q Power will pay Mr. Spence a fee at the rate of $50,000 per complete calendar month (pro-rated for partial months) that Mr. Spence provides services thereunder, payable in arrears. The previous agreement requiring monthly payments of $25,000 was terminated. Q Power will not be liable for any other payments to Mr. Spence including, but not limited to, any cost or expenses incurred by Mr. Spence in the course of performing his obligations thereunder. The Company has made total payments of $150,000 for the three months ended March 31, 2022. Amounts due to related parties as of: March 31, 2022 December 31, 2021 Payables: Coal Valley Properties, LLC $ 134,452 $ 134,452 Q Power LLC 500,000 500,000 Coal Valley Sales, LLC 202,333 202,333 Panther Creek Energy Services 192,840 94,434 Panther Creek Fuel Services 76,582 47,967 Northampton Generating Co LP 136,108 321,738 Olympus Services LLC — 129,735 Scrubgrass Energy Services 236,715 — Scrubgrass Fuel Services 20,276 — TOTALS $ 1,499,306 $ 1,430,659 The company paid $69,000 to Beard Aviation LLC for various company-related business trips for the year ended December 31, 2021. No amounts were paid for the three months ending March 31, 2022. Beard Aviation LLC is owned by Greg Beard, the Chief Executive Officer (“CEO”) of Stronghold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CHECK PROTECTION PROGRAM LOAN, ECONOMIC INJURY DISASTER LOAN</t>
        </is>
      </c>
      <c r="B1" s="2" t="inlineStr">
        <is>
          <t>3 Months Ended</t>
        </is>
      </c>
    </row>
    <row r="2">
      <c r="B2" s="2" t="inlineStr">
        <is>
          <t>Mar. 31, 2022</t>
        </is>
      </c>
    </row>
    <row r="3">
      <c r="A3" s="3" t="inlineStr">
        <is>
          <t>Debt Disclosure [Abstract]</t>
        </is>
      </c>
    </row>
    <row r="4">
      <c r="A4" s="4" t="inlineStr">
        <is>
          <t>PAYCHECK PROTECTION PROGRAM LOAN, ECONOMIC INJURY DISASTER LOAN</t>
        </is>
      </c>
      <c r="B4" s="4" t="inlineStr">
        <is>
          <t>LONG-TERM DEBT Long-term debt consisted of the following as of March 31, 2022 and December 31, 2021: March 31, 2022 Dec 31, 2021 $66,076 loan, with interest at 5.55%, due July 2021. $ — $ 3,054 $75,000 loan, with interest at 12.67%, due April 2021. — 7,312 $499,520 loan, with interest at 2.49% due December 2023. 201,688 232,337 $499,895 loan, with interest at 2.95% due July 2023. 218,240 246,720 $212,675 loan, with interest at 6.75% due October 2022. 42,594 103,857 $517,465 loan, with interest at 4.78% due October 2024. 464,008 490,600 $431,825 loan, with interest at 7.60% due April 2024. 184,578 204,833 $6,900,000 financing agreement for insurance with interest at 3.45% due July 2022 2,467,572 4,299,721 $40,000,000 loan, with interest at 10.00% due June 2023. 25,925,153 [A] 30,734,045 $25,000,000 loan, with interest at 10.00% due March 2024. 25,000,000 [B] — $10,641,362 loan, with interest at 10.00% due June 2023. 6,896,973 [C] 8,176,302 $14,077,800 loan, with interest at 10.00% due June 2023. 9,124,228 [D] 10,816,694 $5,808,816 loan, with interest at 10.00% due April 2023. 5,075,444 [E] — $6,814,000 loan, with interest at 10.00% due October 2023. 6,214,997 [F] — $17,984,000 maximum advance loan, with interest at 9.99% due December 2023. Balance is what has been advanced as of March 31, 2022 14,387,200 [G] 10,790,400 $17,984,000 maximum advance loan, with interest at 9.99% due December 2023. Balance is what has been advanced as of March 31, 2022 10,790,400 [H] 7,769,088 $17,984,000 maximum advance loan, with interest at 9.99% due December 2023. Balance is what has been advanced as of March 31, 2022 10,790,400 [I] — 117,783,475 73,874,963 Less current portions, deferred costs, &amp; discounts Outstanding loan 78,693,973 50,099,372 Deferred debt issuance costs 3,757,312 2,854,787 Discounts from issuance of stock 868,680 1,042,416 Discounts from issuance of warrants 2,399,622 1,499,547 $ 32,063,889 $ 18,378,841 [A] The WhiteHawk Promissory Note has a term of 24 months. Refer to Note 14 – Stock Issued Under Financing Agreements and Warrants for further discussion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These fees are included in deferred debt issuance costs. [B] WhiteHawk Promissory Note agreement with a term of 24 months. Refer to Note 14 – Stock Issued Under Financing Agreements and Warrants for further discussions. Pursuant to the WhiteHawk Second Amendment, Equipment paid an amendment fee in the amount of $275,414 and a closing fee of $500,000 to WhiteHawk. These fees are included in deferred debt issuance costs. [C] Arctos/NYDIG Financing Agreement (as defined below) [loan #1] with a term of 24 months. Refer to Note 14 – Stock Issued Under Financing Agreements and Warrants for further discussions. [D] Arctos/NYDIG Financing Agreement [loan #2] with a term of 24 months. Refer to Note 14 – Stock Issued Under Financing Agreements and Warrants for further discussions.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with a term of 24 months. Deferred debt issuance costs of $449,600 are amortized over the term of the loan using the straight-line method.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Future scheduled maturities on the outstanding borrowings for each of the next three years as of March 31, 2022 are as follows: Years ending December 31: 2022 $ 70,224,149 2023 43,969,328 2024 3,589,999 $ 117,783,475 On March 16, 2021, the Company received a round 2 Paycheck Protection Program ("PPP") loan in the amount of $841,670 that accrues an interest of 1% per year; and matures on the fifth anniversary of the date of the note. In January 2021, the Company was granted relief as forgiveness for the round 1 PPP loan in the amount of $638,800. On June 8, 2021, the Company repaid the Economic Injury Disaster Loan (“EIDL”), received on March 31, 2020, in the amount of $150,000.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WhiteHawk Second Amendment to remove all MinerVa miners from the collateral package in exchange for other miners and to increase the total advance by an additional $2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t>
        </is>
      </c>
      <c r="B1" s="2" t="inlineStr">
        <is>
          <t>3 Months Ended</t>
        </is>
      </c>
    </row>
    <row r="2">
      <c r="B2" s="2" t="inlineStr">
        <is>
          <t>Mar. 31, 2022</t>
        </is>
      </c>
    </row>
    <row r="3">
      <c r="A3" s="3" t="inlineStr">
        <is>
          <t>Organization, Consolidation and Presentation of Financial Statements [Abstract]</t>
        </is>
      </c>
    </row>
    <row r="4">
      <c r="A4" s="4" t="inlineStr">
        <is>
          <t>COVID-19</t>
        </is>
      </c>
      <c r="B4" s="4" t="inlineStr">
        <is>
          <t>COVID-19The full impact of the coronavirus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future effects of the COVID-19 outbreak on it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Operating segments are defined as components of an enterprise about which separate financial information is available that is evaluated regularly in deciding how to allocate resources and in assessing performance. Our CEO is the primary decision-maker. The Company functions in two operating segments about which separate financial information is available as follows: Reportable segment results for the three months ending March 31, 2022 and March 31, 2021 are as follows: Three Months Ended, March 31, 2022 March 31, 2021 (unaudited) (unaudited) Operating Revenues Energy Operations $ 10,427,989 $ 2,726,328 Cryptocurrency Operations 18,272,070 1,072,006 Total Operating Revenues $ 28,700,059 $ 3,798,334 Net Operating Income/(Loss) Energy Operations $ (11,505,165) $ (1,419,137) Cryptocurrency Operations (18,132,201) 246,355 Net Operating Income/(Loss) $ (29,637,366) $ (1,172,782) Other Income, net (a) $ (2,669,049) $ 933,826 Net Income/(Loss) $ (32,306,416) $ (238,956) Depreciation and Amortization Energy Operations $ (1,256,101) $ (143,634) Cryptocurrency Operations (11,063,480) (373,809) Total Depreciation &amp; Amortization $ (12,319,581) $ (517,443) Interest Expense Energy Operations $ (31,522) $ (38,266) Cryptocurrency Operations (2,879,930) (40,374) Total Interest Expense $ (2,911,452) $ (78,640) (a) The Company does not allocate other income, net for segment reporting purposes. Amount is shown as a reconciling item between net operating income/(losses) and consolidated income before taxes. Refer to consolidated statement of operations for the three months ended March 31, 2022 and 2021 for further details. Assets, at March 31, 2022, by energy operations and cryptocurrency operations totaled $57,557,040 and $314,145,859, respectively. Assets at March 31, 2021, by energy operations and cryptocurrency operations totaled $8,678,236 and $4,439,449, respectively. March 31, 2022 March 31, 2021 Energy Operations Cryptocurrency Total Energy Cryptocurrency Total (unaudited) (unaudited) (unaudited) (unaudited) Cash $ 745,066 $ 24,735,627 $ 25,480,693 $ 1,008,881 $ 613,881 $ 1,622,762 Cryptocurrencies — 5,104,861 5,104,861 — 403,840 403,840 Cryptocurrencies - Restricted — 8,763,725 8,763,725 — — — Accounts receivable 1,695,647 5,684 1,701,331 144,519 220,146 364,665 Due from related party 864,625 — 864,625 — — — Prepaid Insurance — 4,449,106 4,449,106 — — — Inventory 3,552,028 — 3,552,028 282,142 — 282,142 Other current assets 633,428 65,454 698,882 65,621 35,001 100,622 Security Deposits 227,368 121,520 348,888 — — — Equipment Deposits — 98,577,594 98,577,594 — — — Property, plant and equipment, net 47,899,920 172,300,849 220,200,769 7,177,074 2,981,337 10,158,411 Land 1,727,000 21,439 1,748,439 — — — Bonds 211,958 — 211,958 — 185,245 185,245 $ 57,557,040 $ 314,145,859 $ 371,702,899 $ 8,678,236 $ 4,439,449 $ 13,117,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On October 19, 2021, the board of directors of the Company (the "Board") and the stockholders of the Company approved a new long-term incentive plan (the “New LTIP”) for employees, consultants and directors. The New LTIP provides for the grant of stock options (including incentive stock options and non-qualified stock options), stock appreciation rights, RSUs, dividend equivalents, other stock-based awards, and substitute awards intended to align the interests of service providers, including the Company's named executive officers, with those of its stockholders. The New LTIP reserved 4,752,000 shares of Class A common stock that may be issued or used for reference purposes or with respect to which awards may be granted. In addition, pursuant to the New LTIP, the 313,517 remaining shares of Class A common stock under the prior long-term incentive plan that was effective April 28, 2021, that were reserved and available for delivery, were assumed and reserved for issuance under the New LTIP. As of the effective date of the New LTIP, the Company now grants all equity-based awards under the New LTIP. The Board is duly authorized to administer the New LTIP. The Company accounts for share-based payment awards exchanged for services at the estimated grant date fair value of the award. Stock options issued under the Company’s New LTIP are granted with an exercise price no less than the market price of the Company’s stock at the date of grant and expire up to ten years from the date of the grant. The Company accounts for share-based payment awards exchanged for services at the estimated grant date fair value of the award. Stock options issued under the LTIP were granted with an exercise price equal to the fair market value of the Company’s stock, as determined with reference to third-party valuations as of the date of option grants, and expire up to ten years from the date of grant. Options granted under the New LTIP and the LTIP vest over various terms. The RSUs are subject to restrictions on transferability, risk of forfeiture and other restrictions imposed by the Compensation Committee of the Board (the "Compensation Committee"). Settlement of vested RSUs will occur upon vesting or upon expiration of the deferral period specified for such RSUs by the Compensation Committee (or, if permitted by the Compensation Committee, as elected by the Participant). RSUs may be settled in cash or a number of shares of stock (or a combination of the two), as determined by the Compensation Committee at the date of grant or thereafter. As of March 31, 2022, 80,662 RSUs were awarded to eleven employees with a weighted average grant date fair market value of $21.37 that vest over ten years. Stock-Based Compensation Stock compensation expense was $2,592,995 and $0 for the three months ended March 31, 2022 and 2021; respectively. There is no tax benefit related to stock compensation expense due to a full valuation allowance on net deferred tax assets at March 31, 2022. The Company recognized total stock-based compensation expense during the three months ended March 31, 2022 and 2021, from the following categories: March 31, 2022 March 31, 2021 Restricted stock awards under the Plan $ 338,682 $ — Stock option awards under the Plan 2,254,313 — Total stock-based compensation $ 2,592,995 $ — Incentive Plan Stock Options The following are the weighted average assumptions used in calculating the fair value of the total stock options granted in 2022 using the Black-Scholes method. March 31, 2022 Weighted-average fair value of options granted $ 11.40 Expected volatility 126.40 % Expected life (in years) 5.81 Risk-free interest rate 1.59 % Expected dividend yield 0.00 % Expected Volatility – The Company estimates its expected stock volatility based on the historical volatility of a publicly traded set of peer companies. Expected Term – The expected term of options represents the period that the Company’s stock-based awards are expected to be outstanding based on the simplified method, which is the half-life from vesting to the end of its contractual term.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ccounting Standards Update 2016-09. As of March 31, 2022, the total future compensation expense related to non-vested options not yet recognized in the consolidated statement of operations was approximately $20,677,113 and the weighted-average period over which these awards are expected to be recognized is 2.27 years. There were 3,462,116 outstanding shares as of March 31, 2022. The following table summarizes the stock option activity (as adjusted) under the plans for the three months ended March 31, 2022: Number of Shares Weighted- Average Exercise Price Weighted- Average Remaining Contract Price Aggregate Intrinsic Value (in thousands) Outstanding at December 31, 2021 3,379,083 $ 8.91 9.61 $ 30,906 Granted 83,032 $ 11.77 $ — $ — Exercised — $ — — $ — Cancelled/forfeited — $ — — $ — Outstanding at March 31, 2022 3,462,116 $ 8.98 9.37 $ 31,428 Shares vested and expected to vest 3,462,116 $ 8.98 9.37 $ 31,428 Exercisable as of March 31, 2022 682,588 $ 8.66 9.34 $ 6,416 Exercisable as of March 31, 2021 — $ — — $ — RSU Awards A summary of the Company's RSU activity in the three months ended March 31, 2022 is as follows: Number of Shares Weighted Average Grant-Date Fair Value Unvested at December 31, 2021 60,737 $ 24.33 Vested (4,810) $ 11.18 Granted 24,735 $ 12.13 Forfeited — $ — Unvested at March 31, 2022 80,662 $ 21.37 The value of RSU grants are measured based on their fair market value on the date of grant and amortized over their respective vesting periods. As of March 31, 2022, there was approximately $1,266,374 of unrecognized compensation cost related to unvested RSU rights, which is expected to be recognized over a remaining weighted-average vesting period of approximately 1.89 years. On October 19, 2021, non-employee members of the Board are eligible to receive cash and equity compensation as set forth in the Non-Employee Director Compensation Policy (the “Policy”). The cash and equity compensation described in the Policy shall be paid or be made, as applicable, to each member of the Board who is not an employee of the Company or any parent or subsidiary of the Company (each, a “Non-Employee Director”) and who may be eligible to receive such cash or equity compensation, unless such Non-Employee Director declines the receipt of such cash or equity compensation by written notice to the Company. The Policy became effective as of the date set forth above (the “Effective Date”) and shall remain in effect until it is revised or rescinded by further action of the Board. The Company paid compensation to the non-employee directors totaling $211,473 during the three months ended March 31, 2022, but this amount was reduced to a net $136,473 after reversing the December 31, 2021 accrual. This plan requires payment of compensation in arrears, so the Company accrued $75,000 in compensation costs as of December 31, 2021 for the periods after October 19, 2021 (the eligibility date of this plan) through December 31, 2021. In the quarter ended March 31, 2022, the Company paid the $75,000 accrued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t>
        </is>
      </c>
      <c r="B3" s="6" t="n">
        <v>25480693</v>
      </c>
      <c r="C3" s="6" t="n">
        <v>31790115</v>
      </c>
    </row>
    <row r="4">
      <c r="A4" s="4" t="inlineStr">
        <is>
          <t>Digital currencies</t>
        </is>
      </c>
      <c r="B4" s="5" t="n">
        <v>5104861</v>
      </c>
      <c r="C4" s="5" t="n">
        <v>7718221</v>
      </c>
    </row>
    <row r="5">
      <c r="A5" s="4" t="inlineStr">
        <is>
          <t>Digital currencies restricted</t>
        </is>
      </c>
      <c r="B5" s="5" t="n">
        <v>8763725</v>
      </c>
      <c r="C5" s="5" t="n">
        <v>2699644</v>
      </c>
    </row>
    <row r="6">
      <c r="A6" s="4" t="inlineStr">
        <is>
          <t>Accounts receivable</t>
        </is>
      </c>
      <c r="B6" s="5" t="n">
        <v>1701331</v>
      </c>
      <c r="C6" s="5" t="n">
        <v>2111855</v>
      </c>
    </row>
    <row r="7">
      <c r="A7" s="4" t="inlineStr">
        <is>
          <t>Due from related party</t>
        </is>
      </c>
      <c r="B7" s="5" t="n">
        <v>864625</v>
      </c>
      <c r="C7" s="5" t="n">
        <v>0</v>
      </c>
    </row>
    <row r="8">
      <c r="A8" s="4" t="inlineStr">
        <is>
          <t>Prepaid Insurance</t>
        </is>
      </c>
      <c r="B8" s="5" t="n">
        <v>4449106</v>
      </c>
      <c r="C8" s="5" t="n">
        <v>6301701</v>
      </c>
    </row>
    <row r="9">
      <c r="A9" s="4" t="inlineStr">
        <is>
          <t>Inventory</t>
        </is>
      </c>
      <c r="B9" s="5" t="n">
        <v>3552028</v>
      </c>
      <c r="C9" s="5" t="n">
        <v>3372254</v>
      </c>
    </row>
    <row r="10">
      <c r="A10" s="4" t="inlineStr">
        <is>
          <t>Other current assets</t>
        </is>
      </c>
      <c r="B10" s="5" t="n">
        <v>698882</v>
      </c>
      <c r="C10" s="5" t="n">
        <v>661640</v>
      </c>
    </row>
    <row r="11">
      <c r="A11" s="4" t="inlineStr">
        <is>
          <t>Total Current Assets</t>
        </is>
      </c>
      <c r="B11" s="5" t="n">
        <v>50615251</v>
      </c>
      <c r="C11" s="5" t="n">
        <v>54655430</v>
      </c>
    </row>
    <row r="12">
      <c r="A12" s="4" t="inlineStr">
        <is>
          <t>EQUIPMENT DEPOSITS</t>
        </is>
      </c>
      <c r="B12" s="5" t="n">
        <v>98577594</v>
      </c>
      <c r="C12" s="5" t="n">
        <v>130999398</v>
      </c>
    </row>
    <row r="13">
      <c r="A13" s="4" t="inlineStr">
        <is>
          <t>PROPERTY, PLANT AND EQUIPMENT, NET</t>
        </is>
      </c>
      <c r="B13" s="5" t="n">
        <v>220200769</v>
      </c>
      <c r="C13" s="5" t="n">
        <v>166657155</v>
      </c>
    </row>
    <row r="14">
      <c r="A14" s="4" t="inlineStr">
        <is>
          <t>LAND</t>
        </is>
      </c>
      <c r="B14" s="5" t="n">
        <v>1748439</v>
      </c>
      <c r="C14" s="5" t="n">
        <v>1748440</v>
      </c>
    </row>
    <row r="15">
      <c r="A15" s="4" t="inlineStr">
        <is>
          <t>ROAD BOND</t>
        </is>
      </c>
      <c r="B15" s="5" t="n">
        <v>211958</v>
      </c>
      <c r="C15" s="5" t="n">
        <v>211958</v>
      </c>
    </row>
    <row r="16">
      <c r="A16" s="4" t="inlineStr">
        <is>
          <t>SECURITY DEPOSITS</t>
        </is>
      </c>
      <c r="B16" s="5" t="n">
        <v>348888</v>
      </c>
      <c r="C16" s="5" t="n">
        <v>348888</v>
      </c>
    </row>
    <row r="17">
      <c r="A17" s="4" t="inlineStr">
        <is>
          <t>TOTAL ASSETS</t>
        </is>
      </c>
      <c r="B17" s="5" t="n">
        <v>371702899</v>
      </c>
      <c r="C17" s="5" t="n">
        <v>354621269</v>
      </c>
    </row>
    <row r="18">
      <c r="A18" s="3" t="inlineStr">
        <is>
          <t>CURRENT LIABILITIES</t>
        </is>
      </c>
    </row>
    <row r="19">
      <c r="A19" s="4" t="inlineStr">
        <is>
          <t>Current portion of long-term debt-net of discounts/issuance fees</t>
        </is>
      </c>
      <c r="B19" s="5" t="n">
        <v>76226400</v>
      </c>
      <c r="C19" s="5" t="n">
        <v>45799651</v>
      </c>
    </row>
    <row r="20">
      <c r="A20" s="4" t="inlineStr">
        <is>
          <t>Financed insurance premiums</t>
        </is>
      </c>
      <c r="B20" s="5" t="n">
        <v>2467573</v>
      </c>
      <c r="C20" s="5" t="n">
        <v>4299721</v>
      </c>
    </row>
    <row r="21">
      <c r="A21" s="4" t="inlineStr">
        <is>
          <t>Forward sale contract</t>
        </is>
      </c>
      <c r="B21" s="5" t="n">
        <v>8570236</v>
      </c>
      <c r="C21" s="5" t="n">
        <v>7116488</v>
      </c>
    </row>
    <row r="22">
      <c r="A22" s="4" t="inlineStr">
        <is>
          <t>Accounts payable</t>
        </is>
      </c>
      <c r="B22" s="5" t="n">
        <v>28239743</v>
      </c>
      <c r="C22" s="5" t="n">
        <v>28650659</v>
      </c>
    </row>
    <row r="23">
      <c r="A23" s="4" t="inlineStr">
        <is>
          <t>Due to related parties</t>
        </is>
      </c>
      <c r="B23" s="5" t="n">
        <v>1499307</v>
      </c>
      <c r="C23" s="5" t="n">
        <v>1430660</v>
      </c>
    </row>
    <row r="24">
      <c r="A24" s="4" t="inlineStr">
        <is>
          <t>Accrued liabilities</t>
        </is>
      </c>
      <c r="B24" s="5" t="n">
        <v>7357537</v>
      </c>
      <c r="C24" s="5" t="n">
        <v>5053957</v>
      </c>
    </row>
    <row r="25">
      <c r="A25" s="4" t="inlineStr">
        <is>
          <t>Total Current Liabilities</t>
        </is>
      </c>
      <c r="B25" s="5" t="n">
        <v>124360796</v>
      </c>
      <c r="C25" s="5" t="n">
        <v>92351136</v>
      </c>
    </row>
    <row r="26">
      <c r="A26" s="3" t="inlineStr">
        <is>
          <t>LONG-TERM LIABILITIES</t>
        </is>
      </c>
    </row>
    <row r="27">
      <c r="A27" s="4" t="inlineStr">
        <is>
          <t>Asset retirement obligation</t>
        </is>
      </c>
      <c r="B27" s="5" t="n">
        <v>980032</v>
      </c>
      <c r="C27" s="5" t="n">
        <v>973948</v>
      </c>
    </row>
    <row r="28">
      <c r="A28" s="4" t="inlineStr">
        <is>
          <t>Contract liabilities</t>
        </is>
      </c>
      <c r="B28" s="5" t="n">
        <v>132093</v>
      </c>
      <c r="C28" s="5" t="n">
        <v>187835</v>
      </c>
    </row>
    <row r="29">
      <c r="A29" s="4" t="inlineStr">
        <is>
          <t>Paycheck Protection Program Loan</t>
        </is>
      </c>
      <c r="B29" s="5" t="n">
        <v>841670</v>
      </c>
      <c r="C29" s="5" t="n">
        <v>841670</v>
      </c>
    </row>
    <row r="30">
      <c r="A30" s="4" t="inlineStr">
        <is>
          <t>Long-term debt-net of discounts/issuance fees</t>
        </is>
      </c>
      <c r="B30" s="5" t="n">
        <v>32063889</v>
      </c>
      <c r="C30" s="5" t="n">
        <v>18378841</v>
      </c>
    </row>
    <row r="31">
      <c r="A31" s="4" t="inlineStr">
        <is>
          <t>Total Long-Term Liabilities</t>
        </is>
      </c>
      <c r="B31" s="5" t="n">
        <v>34017684</v>
      </c>
      <c r="C31" s="5" t="n">
        <v>20382294</v>
      </c>
    </row>
    <row r="32">
      <c r="A32" s="4" t="inlineStr">
        <is>
          <t>Total Liabilities</t>
        </is>
      </c>
      <c r="B32" s="5" t="n">
        <v>158378480</v>
      </c>
      <c r="C32" s="5" t="n">
        <v>112733430</v>
      </c>
    </row>
    <row r="33">
      <c r="A33" s="4" t="inlineStr">
        <is>
          <t>COMMITMENTS AND CONTINGENCIES</t>
        </is>
      </c>
      <c r="B33" s="4" t="inlineStr">
        <is>
          <t xml:space="preserve"> </t>
        </is>
      </c>
      <c r="C33" s="4" t="inlineStr">
        <is>
          <t xml:space="preserve"> </t>
        </is>
      </c>
    </row>
    <row r="34">
      <c r="A34" s="3" t="inlineStr">
        <is>
          <t>REDEEMABLE COMMON STOCK</t>
        </is>
      </c>
    </row>
    <row r="35">
      <c r="A35" s="4" t="inlineStr">
        <is>
          <t>Redeemable common stock</t>
        </is>
      </c>
      <c r="B35" s="5" t="n">
        <v>172704220</v>
      </c>
      <c r="C35" s="5" t="n">
        <v>301052617</v>
      </c>
    </row>
    <row r="36">
      <c r="A36" s="3" t="inlineStr">
        <is>
          <t>STOCKHOLDERS’ EQUITY / (DEFICIT)</t>
        </is>
      </c>
    </row>
    <row r="37">
      <c r="A37" s="4" t="e">
        <v>#REF!</v>
      </c>
      <c r="B37" s="5" t="n">
        <v>36898361</v>
      </c>
      <c r="C37" s="5" t="n">
        <v>37670161</v>
      </c>
    </row>
    <row r="38">
      <c r="A38" s="4" t="inlineStr">
        <is>
          <t>Common Stock – Class A, $0.0001 par value; 685,440,000 shares authorized, and 20,020,877 and 20,016,067 shares issued and outstanding, respectively</t>
        </is>
      </c>
      <c r="B38" s="5" t="n">
        <v>2002</v>
      </c>
      <c r="C38" s="5" t="n">
        <v>2002</v>
      </c>
    </row>
    <row r="39">
      <c r="A39" s="4" t="inlineStr">
        <is>
          <t>Accumulated deficits</t>
        </is>
      </c>
      <c r="B39" s="5" t="n">
        <v>-241895906</v>
      </c>
      <c r="C39" s="5" t="n">
        <v>-338709688</v>
      </c>
    </row>
    <row r="40">
      <c r="A40" s="4" t="inlineStr">
        <is>
          <t>Additional paid-in capital</t>
        </is>
      </c>
      <c r="B40" s="5" t="n">
        <v>245615742</v>
      </c>
      <c r="C40" s="5" t="n">
        <v>241872747</v>
      </c>
    </row>
    <row r="41">
      <c r="A41" s="4" t="inlineStr">
        <is>
          <t>Stockholders’ equity / (deficit)</t>
        </is>
      </c>
      <c r="B41" s="5" t="n">
        <v>40620199</v>
      </c>
      <c r="C41" s="5" t="n">
        <v>-59164778</v>
      </c>
    </row>
    <row r="42">
      <c r="A42" s="4" t="inlineStr">
        <is>
          <t>Total</t>
        </is>
      </c>
      <c r="B42" s="5" t="n">
        <v>213324419</v>
      </c>
      <c r="C42" s="5" t="n">
        <v>241887839</v>
      </c>
    </row>
    <row r="43">
      <c r="A43" s="4" t="inlineStr">
        <is>
          <t>TOTAL LIABILITIES, MEZZANINE EQUITY AND EQUITY / (DEFICIT)</t>
        </is>
      </c>
      <c r="B43" s="5" t="n">
        <v>371702899</v>
      </c>
      <c r="C43" s="5" t="n">
        <v>354621269</v>
      </c>
    </row>
    <row r="44">
      <c r="A44" s="4" t="inlineStr">
        <is>
          <t>Common Stock - Class V</t>
        </is>
      </c>
    </row>
    <row r="45">
      <c r="A45" s="3" t="inlineStr">
        <is>
          <t>REDEEMABLE COMMON STOCK</t>
        </is>
      </c>
    </row>
    <row r="46">
      <c r="A46" s="4" t="inlineStr">
        <is>
          <t>Redeemable common stock</t>
        </is>
      </c>
      <c r="B46" s="6" t="n">
        <v>172704220</v>
      </c>
      <c r="C46" s="6" t="n">
        <v>301052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SSUED UNDER MASTER FINANCING AGREEMENTS AND WARRANTS</t>
        </is>
      </c>
      <c r="B1" s="2" t="inlineStr">
        <is>
          <t>3 Months Ended</t>
        </is>
      </c>
    </row>
    <row r="2">
      <c r="B2" s="2" t="inlineStr">
        <is>
          <t>Mar. 31, 2022</t>
        </is>
      </c>
    </row>
    <row r="3">
      <c r="A3" s="3" t="inlineStr">
        <is>
          <t>Investments, Debt and Equity Securities [Abstract]</t>
        </is>
      </c>
    </row>
    <row r="4">
      <c r="A4" s="4" t="inlineStr">
        <is>
          <t>STOCK ISSUED UNDER MASTER FINANCING AGREEMENTS AND WARRANTS</t>
        </is>
      </c>
      <c r="B4" s="4" t="inlineStr">
        <is>
          <t>STOCK ISSUED UNDER MASTER FINANCING AGREEMENTS AND WARRANTS Stock Issued as part of an Equipment Financing Agreement Arctos Credit LLC (NYDIG) On June 25, 2021, SDM (i.e. "the Company") entered into a $34,481,700 ("Maximum Advance Amount") master equipment financing agreement with an affiliate of Arctos Credit, LLC (“Arctos” now known as “NYDIG”) (the “Arctos/NYDIG Financing Agreement”). As part of this agreement, NYDIG was issued a total of 126,274 shares of common stock of Stronghold Inc. The effective date of this issuance was as of the commencement date of the agreement. On July 2, 2021, the Company received two separate loans, against the $34,481,700, totaling $24,157,178 (net of debt issuance fees). The loans each have a maturity date of July 23, 2023, where the full outstanding principal amount of the loans is due and payable. Interest for each of the loans is set at 10% per annum. As of March 31, 2022, the fair value at the date of issuance (i.e.- June 25, 2021) of the 126,274 common shares or $1,389,888 is presented on the balance sheet as debt discounts that offset the net proceeds of the loans; and is being amortized using the straight-line method over the terms of the loans (refer to Note 6 – Long-Term Debt for further details). For the three months ended March 31, 2022, the Company recorded amortized costs in the amount of $173,736 related to the stock issued debt discounts. That amount is included in interest expense. In addition, the agreement stipulates a "Standby Fee" if, prior to August 15, 2021, the Company has failed to take advances from NYDIG equal to the total agreement amount of $34,481,700. The Standby Fee is calculated as 1.75% times the remaining principal that has not been borrowed; or $10,256,922 as of March 31, 2022. As a result, the Company has paid a total Standby Fee of $208,816 during the three months ended March 31, 2022. That amount is included in interest expense. MinerVa Semiconductor Corp As discussed in Note 8 – Contingencies and Commitments, the Company on April 2, 2021, entered into a purchase agreement with MinerVa for the acquisition of 15,000 of their MV7 ASIC SHA256 model cryptocurrency miner equipment with a total terahash to be delivered equal to 1.5 million terahash (total terahash). In the exchange for the delivery of the total terahash, MinerVa will be granted 443,848 shares of Stronghold Inc. As discussed in Note 8, not all miners have been delivered but the Company is committed to take all future deliveries. The final delivery is after March 31, 2022; thus, the shares are deemed as not yet issued as of March 31, 2022. Warrants WhiteHawk Finance LLC On June 30, 2021, Equipment LLC entered into a $40,000,000 promissory note (the “WhiteHawk Promissory Note”) with White-Hawk Finance LLC (the “Lender” or “WhiteHawk”). The note has a maturity date of June 23, 2023, where the full outstanding principal amount of the note is due and payable. Interest for the note is set at 10% per annum. On March 31, 2022, Equipment LLC also entered into a Stock Purchase Warrant agreement with the Lender, where Equipment LLC issued 181,705 warrants to purchase shares of Class A common stock of Equipment LLC to the Lender. The warrants are exercisable by the Lender at any time during a ten-year term at $0.01 per share of common stock. The warrants are legally detachable and can separately be exercised. The fair value for the warrants, as of the issuance date, is $1,999,396 and is recorded as equity with the offset recorded as a debt discount against the net proceeds. The proceeds of $40,000,000 are allocated to the WhiteHawk Promissory Note and the warrants are being amortized based on the straight-line method over the twenty-four month term of the note. For the three months ended March 31, 2022, the Company has recorded amortized debt discount, related to the warrants, in the amount of $249,925, which is included in interest expenses. On March 28, 2022, Equipment LLC entered into a $25,000,000 promissory note (the “Second WhiteHawk Promissory Note”) with White-Hawk Finance LLC (the “Lender” or “WhiteHawk”). The note has a maturity date of March 31, 2024, where the full outstanding principal amount of the note is due and payable. Interest for the note is set at 10% per annum. On March 28, 2022, Equipment LLC also entered into a Stock Purchase Warrant agreement with the Lender, where Equipment LLC issued 125,000 warrants to purchase shares of Class A common stock of Equipment LLC to the Lender. The warrants are exercisable by the Lender at any time during a ten-year term at $0.01 per share of common stock. The warrants are legally detachable and can separately be exercised. The fair value for the warrants, as of the issuance date, is $1,150,000 and is recorded as equity with the offset recorded as a debt discount against the net proceeds. The proceeds of $25,000,000 are allocated to the Second WhiteHawk Promissory Note and the warrants are being amortized based on the straight-line method over the twenty-four month term of the note. For the three months ended March 31, 2022, the Company had not recorded any amortized debt discount, related to the warrants. B. Riley Securities, Inc. On each of April 1, 2021 and May 14, 2021, Stronghold Inc. entered into a warrant agreement with American Stock Transfer &amp; Trust Company (the “Warrant Agent”). B. Riley Securities, Inc. acted as the Company’s placement agent in connection with the Private Placements. In connection therewith, the Company issued B. Riley Securities, Inc. (i) a five-year warrant to purchase up to 97,920 shares of Series A Preferred Stock at a per share exercise price of $8.68 and (ii) a five-year warrant to purchase up to 18,170 shares of Series B Preferred Stock at a per share exercise price of $11.01. In each case the exercise price was equal to the respective private placement per share price. B. Riley Securities, Inc. and its affiliates purchased 439,200 and 91,619 shares of Series A Preferred Stock and Series B Preferred Stock, respectively, at the same private placement per share price. The warrants contain standard limitations and representations and are exercisable for a period of five years from the date of the Private Placements. The warrants are legally detachable and separately exercisable. The accounting for warrants on redeemable shares follows the guidance in ASC 480-10-25-8 through 25-13. Those paragraphs address the classification of instruments, other than an outstanding share, that have both of the following characteristics: • The instrument embodies an obligation to repurchase the issuer’s equity shares, or is indexed to such an obligation. • The instrument requires or may require the issuer to settle the obligation by transferring assets. As of October 22, 2021 (the closing date of the initial public offering of shares of Class A common stock), the purchase redemption rights of the Series A Preferred Stock and Series B Preferred Stock, described above, were extinguished and each of the warrants were transferred to equity with a fair value as of the initial public offering date. Each warrant can now be converted to one share of Class A common stock at par value of $.0001 per share. The final fair value as of October 19, 2021, of each of the warrants, was calculated using the Black-Scholes option-pricing model with the following assumptions: Series A The following are the Black-Scholes input assumptions for the 97,920 Series A warrants; and the changes in fair values as of April 1, 2021 (date of issuance) and October 19, 2021 respectively: As of Changes in April 1, 2021 October 19, 2021 Expected volatility 100.2 % 117.6 % 17.4 % Expected life (in years) 4.83 4.83 0 Risk-free interest rate 0.9 % 1.2 % 0.3 % Expected dividend yield 0.00 % 0.00 % 0.0 % Fair value $ 631,897 $ 1,628,311 $ 996,414 On April 1, 2021, the Company recorded a liability of $631,897, and as a debt issuance cost against the Preferred Shares. As of March 31, 2022, the fair value of this liability is $0. Series B The following are the Black-Scholes input assumptions for the 18,170 Series B warrants; and the changes in fair values as of May 14, 2021 (date of issuance) and October 19, 2021 respectively: As of Changes in Fair Value Inputs May 14, 2021 October 19, 2021 Expected volatility 100.2 % 117.6 % 17.4 % Expected life (in years) 4.8 4.8 0 Risk-free interest rate 0.9 % 1.2 % 0.3 % Expected dividend yield 0.00 % 0.00 % 0.0 % Fair value $ 148,575 $ 295,970 $ 147,395 On May 14, 2021, the Company recorded a liability of $148,575, and as a debt issuance cost against the Mezzanine Equity (see Note 15 – Redeemable Common Stock). As of March 31, 2022, the fair value of this liability is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3 Months Ended</t>
        </is>
      </c>
    </row>
    <row r="2">
      <c r="B2" s="2" t="inlineStr">
        <is>
          <t>Mar. 31, 2022</t>
        </is>
      </c>
    </row>
    <row r="3">
      <c r="A3" s="3" t="inlineStr">
        <is>
          <t>Temporary Equity Disclosure [Abstract]</t>
        </is>
      </c>
    </row>
    <row r="4">
      <c r="A4" s="4" t="inlineStr">
        <is>
          <t>REDEEMABLE COMMON STOCK</t>
        </is>
      </c>
      <c r="B4" s="4" t="inlineStr">
        <is>
          <t>REDEEMABLE COMMON STOCK Private Placements- Mezzanine Equity Series A &amp; B On April 1, 2021 the Company entered into a Series A Preferred Stock Purchase Agreement pursuant to which the Company issued and sold 9,792,000 shares of Series A Preferred Stock in the Series A Private Placement at a price of $8.68 per share to various accredited individuals in reliance upon exemptions from registration pursuant to Section 4(a)(2) of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Stronghold Inc.,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efusal right of refusal to the investors in the Series A Private Placement to purchase all or any eligible capital stock not purchased by Stronghold Inc.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On October 22, 2021 (the closing date of the IPO), the net proceeds from the 9,792,000 shares of the Series A Preferred Stock and the 1,816,994 shares of the Series B Preferred Stock were converted to shares of Class A common stock on a one-for-one share basis at a par value of $0.0001 per share. As of March 31, 2022, these shares are no longer reported as redeemable common stock. The following is a summary of the Series A and Series B valuations: Series A Series B Proceeds $ 85,000,000 $ 20,000,305 Transaction Fees: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_______________ Common Stock – Class V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Common Stock – Class V represents 56.1% ownership of Stronghold LLC. where the original owners of Q Power have economic rights and, as a holder, one vote on all matters to be voted on by our stockholders generally, and a redemption right into Class A shares. The Company classifies shares of Class V common stock held by Q Power as redeemable common stock based on its assessment of (i) the right (the “Redemption Right”) to cause Stronghold LLC to acquire all or a portion of its Stronghold LLC Units for, at Stronghold LLC’s election, (x) shares of Stronghold Inc.’s Class A common stock at a redemption ratio of one share of Class A common stock for each Stronghold LLC Unit redeemed, subject to conversion rate adjustments for stock splits, stock dividends and reclassification and other similar transactions or (y) an approximately equivalent amount of cash as determined pursuant to the Stronghold LLC Agreement of Q Power, and (ii) the right (the “Call Right”), for administrative convenience, to acquire each tendered Stronghold LLC Unit directly from the redeeming Stronghold Unit Holder for, at its election, (x) one share of Class A common stock, subject to conversion rate adjustments for stock splits, stock dividends and reclassification and other similar transactions, or (y) an approximately equivalent amount of cash as determined pursuant to the terms of the Stronghold LLC Agreement of the Company pursuant to ASC 480-10-S99-3A.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balance sheet. Common Stock – Class V is classified as redeemable common stock in the unaudited condensed consolidated balance sheet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that determine whether to make a cash payment upon a Stronghold LLC Unit Holder’s exercise of its Redemption Right. Redeemable common stock is recorded at the greater of the book value or redemption amount from the date of the issuance, April 1, 2021, and the reporting date as of March 31, 2022. The Company recorded redeemable common stock as presented in the table below: Non- controlling Interest(1) Series A Series B Common - Class V Preferred Shares Amount Preferred Shares Amount Shares Amount Total Balance - December 31, 2021 $ — — $ — 27,057,600 $ 301,052,617 $ 301,052,617 Net loss - January 1 to March 31, 2022 (18,125,837) (18,125,837) Maximum redemption right valuation (110,222,560) (110,222,560) Balance- March 31, 2022 $ — — $ — — $ — 27,057,600 $ 172,704,220 $ 172,704,220 _______________ 1 Refer to Note 16 – Non-controlling Interest for further discus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N-CONTROLLING INTEREST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in Stronghold LLC will be accounted for as mezzanine equity transactions. As such, future redemptions or direct exchanges of common units of Stronghold LLC by the continuing equity owners will result in a change in ownership and reduce or increase the amount recorded as non-controlling interest. Refer to Note 15 – Redeemable Common Stock that describes the Redemption Rights of the non-controlling interest. Common Stock – Class V represents 56.1% ownership of Stronghold LLC, granting the owners of Q Power economic rights and, as a holder, one vote on all matters to be voted on by the Company's stockholders generally, and a redemption right into Class A shares. The following summarizes the mezzanine equity adjustments pertaining to the non-controlling interest from April 1, 2021 through March 31, 2022: Temporary Equity Adjustments Balance- April 1, 2021 (1) $ (2,877,584) Net losses for the three months ended June 30, 2021 (2,235,219) Maximum redemption right valuation (2) 172,774,052 Balance- June 30, 2021 $ 167,661,249 Net losses for the three months ended September 30, 2021 (4,328,460) Adjustment of mezzanine equity to redemption amount (3) 79,669,600 Balance- September 30, 2021 $ 243,002,389 Net losses for the three months ended December 31, 2021 (8,594,196) Adjustment of temporary equity to redemption amount (4) 66,644,424 Balance- December 31, 2021 $ 301,052,617 Net losses for the three months ended March 31, 2022 (18,125,837) Adjustment of temporary equity to redemption amount (5) (110,222,560) Balance- March 31, 2022 $ 172,704,220 1 As of the date of reorganization- refer to Note 1 2 Based on 27,057,600 Common Class V shares outstanding at $6.39 issuance price as of April 1, 2021 3 Based on 27,057,600 Common Class V shares outstanding at $9.33 fair valuation price as of September 30, 2021 4 Based on 27,057,600 Common Class V shares outstanding at $11.99 fair valuation price as of December 31, 2021, using a 10-day variable weighted average price ("VWAP") of trading dates; including the closing date 5 Based on 27,057,600 Common Class V shares outstanding at $7.72 fair valuation price as of March 31, 2022, using a 10-day variable weighted average price ("VWAP") of trading dates; including the closing date Common Units The Company is the sole managing member of Stronghold LLC and as a result consolidates the financial results of Stronghold LLC and reports a non-controlling interest representing the Common Units of Stronghold LLC held by Olympus Power, LLC plus a corresponding number of Class V vote-only shares of common stock in the Company. Olympus Power, LLC can exchange these Common Units along with corresponding shares of Class V common stock, on a one-for-one basis, for shares of Class A common stock. Because of the Class V voting rights, the Company has assessed the exchange right as a “Redemption Right” to cause Stronghold LLC to acquire all or a portion of its Stronghold LLC Units for, at Stronghold LLC’s election, one share of Stronghold Inc.’s Class A common stock at a redemption ratio of one share of Class A common stock for each Stronghold LLC Unit. Common Units represent 2.4% ownership of Stronghold LLC, where the original owners of Olympus Power LLC have economic rights and, as a holder, one vote on all matters to be voted on by the Company's stockholders generally, and a redemption right into Class A shares. Changes in the Company's ownership interest in Stronghold LLC while the Company retains its controlling interest in Stronghold LLC will be accounted for as permanent equity. As such, future redemptions or direct exchanges of common units of Stronghold LLC by the continuing equity owners will result in a change in ownership and reduce or increase the amount recorded as non-controlling interest. The following summarizes the permanent equity adjustments pertaining to the non-controlling interest from November 2, 2021 (date of issuance) through March 31, 2022: Permanent Equity Adjustments Balance- November 2, 2021 (1) $ 38,315,520 Net losses (645,359) Balance- December 31, 2021 $ 37,670,161 Net losses (771,800) Balance- March 31, 2022 $ 36,898,361 1 As of November 2, 2021, the date of issuance. 1,152,000 Series A Preferred units outstanding at $33.26 per public trading share price (Nasdaq closing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Basic EPS of common stock is computed by dividing the Company’s net earnings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the unvested RSUs awarded to its employees, officers, directors, and contractors under the LTIP from this net loss per share calculation because including them would be antidilutive. The following table sets forth reconciliations of the numerators and denominators used to compute basic and diluted earnings per share of Class A common stock for the three months ended March 31, 2022. Three Months Ended Numerator Net Loss (1) $ (32,306,416) Less: net losses attributable to non-controlling interests $ (18,897,638) Net loss attributable to Class A common shareholders $ (13,408,778) Denominator Weighted average shares of Class A common shares outstanding 20,206,103 Basic net loss per share $ (0.66) __________________ (1) Basic and diluted earnings per share of Class A common stock is presented for the period from January 1, 2022 to March 31, 2022. Securities that could potentially dilute losses per share in the future that were not included in the computation of diluted loss per share at March 31, 2022 because their inclusion would be anti-dilutive are as follows: March 31, 2022 Series A preferred units not yet exchanged for Common A shares 1,152,000 Class V common shares not yet exchanged for Class A common shares 27,057,600 Total 28,209,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EWABLE ENERGY CREDITS</t>
        </is>
      </c>
      <c r="B1" s="2" t="inlineStr">
        <is>
          <t>3 Months Ended</t>
        </is>
      </c>
    </row>
    <row r="2">
      <c r="B2" s="2" t="inlineStr">
        <is>
          <t>Mar. 31, 2022</t>
        </is>
      </c>
    </row>
    <row r="3">
      <c r="A3" s="3" t="inlineStr">
        <is>
          <t>Renewable Energy Credits [Abstract]</t>
        </is>
      </c>
    </row>
    <row r="4">
      <c r="A4" s="4" t="inlineStr">
        <is>
          <t>RENEWABLE ENERGY CREDITS</t>
        </is>
      </c>
      <c r="B4" s="4" t="inlineStr">
        <is>
          <t>RENEWABLE ENERGY CREDITSStarting late in 2021 and for the three months ended March 31, 2022, the Company has significantly increased the use of coal refuse as the plant increased megawatt capacity. The plant was relatively dormant during the comparative periods ended March 31, 2021. As a result, the Company's usage of coal refuse, which is classified as a Tier II Alternative Energy Source under Pennsylvania law, significantly increased. DEBM acts as the benefactor, on behalf of the Company, in the open market and is invoiced as RECs are realized based on this open market measured by consumer demands. The Company records an offset to fuel costs when RECs are sold to third parties.RECs offset against the costs of fuel operating costs were $532,270 and $203,500 for the three months ended March 31, 2022 and March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PEN INTEREST (“OLYMPUS”) BUYOUT</t>
        </is>
      </c>
      <c r="B1" s="2" t="inlineStr">
        <is>
          <t>3 Months Ended</t>
        </is>
      </c>
    </row>
    <row r="2">
      <c r="B2" s="2" t="inlineStr">
        <is>
          <t>Mar. 31, 2022</t>
        </is>
      </c>
    </row>
    <row r="3">
      <c r="A3" s="3" t="inlineStr">
        <is>
          <t>Business Reorganization [Abstract]</t>
        </is>
      </c>
    </row>
    <row r="4">
      <c r="A4" s="4" t="inlineStr">
        <is>
          <t>ASPEN INTEREST (“OLYMPUS”) BUYOUT</t>
        </is>
      </c>
      <c r="B4" s="4" t="inlineStr">
        <is>
          <t>ASPEN INTEREST (“OLYMPUS”) BUYOUT On April 1, 2021, Stronghold Inc., using in part 576,000 shares of newly issued Series A Preferred Stock and in part proceeds from the Series A Private Placement, acquired the Aspen Interest. The total consideration was a combination of the newly issued Series A Preferred Stock valued at the issuance price of $8.68 per share or $5,000,000; plus an additional $2,000,000 in cash. A total of $7,000,000 is treated as a buyout of the Partners’ Deficits of the Limited Partner (i.e., Aspen Interest) as of April 1, 2021. The Partners’ Deficit of the Aspen Interest as of April 1, 2021: Limited Partners Balance - December 31, 2020 $ (1,336,784) Net losses - three months ended March 31, 2021 (71,687) Balance - April 1, 2021 (1,408,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3 Months Ended</t>
        </is>
      </c>
    </row>
    <row r="2">
      <c r="B2" s="2" t="inlineStr">
        <is>
          <t>Mar. 31, 2022</t>
        </is>
      </c>
    </row>
    <row r="3">
      <c r="A3" s="3" t="inlineStr">
        <is>
          <t>Additional Cash Flow Elements and Supplemental Cash Flow Information [Abstract]</t>
        </is>
      </c>
    </row>
    <row r="4">
      <c r="A4" s="4" t="inlineStr">
        <is>
          <t>SUPPLEMENTAL CASH AND NON-CASH INFORMATION</t>
        </is>
      </c>
      <c r="B4" s="4" t="inlineStr">
        <is>
          <t xml:space="preserve">SUPPLEMENTAL CASH AND NON-CASH INFORMATION Supplementary cash flows disclosures as of March 31, 2022 and 2021: March 31, 2022 March 31, 2021 Equipment financed with debt $ 30,750,688 $ 822,526 Interest Paid $ 837,174 $ 78,640 Supplementary non-cash financing activities as of March 31, 2022 and 2021: March 31, 2022 March 31, 2021 Issued as part of equipment debt financing: Warrants- WhiteHawk $ 1,150,000 $ — Total $ 1,15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3 Months Ended</t>
        </is>
      </c>
    </row>
    <row r="2">
      <c r="B2" s="2" t="inlineStr">
        <is>
          <t>Mar. 31, 2022</t>
        </is>
      </c>
    </row>
    <row r="3">
      <c r="A3" s="3" t="inlineStr">
        <is>
          <t>Income Tax Disclosure [Abstract]</t>
        </is>
      </c>
    </row>
    <row r="4">
      <c r="A4" s="4" t="inlineStr">
        <is>
          <t>TAX RECEIVABLE AGREEMENT</t>
        </is>
      </c>
      <c r="B4" s="4" t="inlineStr">
        <is>
          <t>TAX RECEIVABLE AGREEMENTThe Company entered into a Tax Receivable Agreement (“TRA”) with Q Power and an agent named by Q Power on April 1, 2021, pursuant to which the Company will pay the TRA participants 85% of the realized (or, in certain circumstances, deemed realized) cash tax savings attributable to the tax basis step-ups arising from taxable exchanges of units and certain other items.No deferred tax asset or liability has been recorded with respect to the TRA because an exchange that triggers the amounts owed by the Company under the TRA (i.e., the redemption of Stronghold LLC Units for shares of Class A common stock or cash) has not occurred. Estimating the amount and timing of Stronghold Inc.’s realization of tax benefits subject to the TRA is imprecise and unknown at this time and will vary based on a number of factors, including when redemptions actually occur. Accordingly, the Company has not recorded any deferred tax asset or any liability with respect to the TR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INCOME TAXES</t>
        </is>
      </c>
      <c r="B1" s="2" t="inlineStr">
        <is>
          <t>3 Months Ended</t>
        </is>
      </c>
    </row>
    <row r="2">
      <c r="B2" s="2" t="inlineStr">
        <is>
          <t>Mar. 31, 2022</t>
        </is>
      </c>
    </row>
    <row r="3">
      <c r="A3" s="3" t="inlineStr">
        <is>
          <t>Income Tax Disclosure [Abstract]</t>
        </is>
      </c>
    </row>
    <row r="4">
      <c r="A4" s="4" t="inlineStr">
        <is>
          <t>PROVISIONS FOR INCOME TAXES</t>
        </is>
      </c>
      <c r="B4" s="4" t="inlineStr">
        <is>
          <t>PROVISIONS FOR INCOME TAXES The provision for income taxes for the three months ended March 31, 2022 was zero, resulting in an effective income tax rate of zero. The provisions for income taxes for the twelve months ended December 31, 2021 and three months ended March 31, 2021 were also zero, resulting in effective income tax rates of zero. The difference between the statutory income tax rate of 21% and the Company’s effective tax rate for the three months ended March 31, 2022 is primarily due to pre-tax loss attributable to the non-controlling interest and due to maintaining a valuation allowance against the Company’s deferred tax assets. The difference between the statutory income tax rate of 21% and the Company’s effective tax rate for the twelve months ended December 31, 2021 was primarily due to pre-tax losses attributable to the non-controlling interest and to the period prior to the Reorganization (i.e., prior to the incorporation of Stronghold Inc.), and due to maintaining a valuation allowance against the Company’s deferred tax assets. Prior to the Reorganization, Scrubgrass and Stronghold Power were pass-through or disregarded entities for income tax purposes such that any taxable income or loss was included in the income tax returns of their owners. Accordingly, no income tax provision was recorded in the Company’s financial statements for the three months ended March 31, 2021. The determination to record a valuation allowance was based on management’s assessment of all available evidence, both positive and negative, supporting realizability of the Company’s net operating losses and other deferred tax assets, as required by applicable accounting standards (ASC Topic 740, Income Taxes (“ASC 740”)). In light of the criteria under ASC 740 for recognizing the tax benefit of deferred tax assets, the Company maintained a valuation allowance against its federal and state deferred tax assets as of December 31, 2021 and through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INSURANCE</t>
        </is>
      </c>
      <c r="B1" s="2" t="inlineStr">
        <is>
          <t>3 Months Ended</t>
        </is>
      </c>
    </row>
    <row r="2">
      <c r="B2" s="2" t="inlineStr">
        <is>
          <t>Mar. 31, 2022</t>
        </is>
      </c>
    </row>
    <row r="3">
      <c r="A3" s="3" t="inlineStr">
        <is>
          <t>Deferred Costs, Capitalized, Prepaid, and Other Assets Disclosure [Abstract]</t>
        </is>
      </c>
    </row>
    <row r="4">
      <c r="A4" s="4" t="inlineStr">
        <is>
          <t>PREPAID INSURANCE</t>
        </is>
      </c>
      <c r="B4" s="4" t="inlineStr">
        <is>
          <t>PREPAID INSURANCE As of March 31, 2022 and 2021, the Company had an unamortized prepaid insurance balance of $4,449,106 and zero, respectively. The March 31, 2022 unamortized balance consists of $3,797,189 to cover directors and officers including corporate reimbursement (the "D&amp;O Policy"); and various commercial property and risk coverages totaling $651,917. The D&amp;O Policy was a financed premium (refer to Note 29 – Premium Financing Agreement) in the amount of $6,890,509 less a $1,378,102 down payment. The term of the policy is 12 months and expires October 19, 2022. The monthly amortization to insurance expense is $574,209 per month. The commercial property and risk coverages vary in policy term expirations and are renewable on an annu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Mar. 31, 2022</t>
        </is>
      </c>
      <c r="C1" s="2" t="inlineStr">
        <is>
          <t>Dec. 31, 2021</t>
        </is>
      </c>
    </row>
    <row r="2">
      <c r="A2" s="4" t="inlineStr">
        <is>
          <t>Preferred stock, par value (in USD per share)</t>
        </is>
      </c>
      <c r="B2" s="7" t="n">
        <v>0.0001</v>
      </c>
      <c r="C2" s="7" t="n">
        <v>0.0001</v>
      </c>
    </row>
    <row r="3">
      <c r="A3" s="4" t="inlineStr">
        <is>
          <t>Preferred stock, aggregate liquidation value</t>
        </is>
      </c>
      <c r="B3" s="6" t="n">
        <v>5000000</v>
      </c>
      <c r="C3" s="6" t="n">
        <v>5000000</v>
      </c>
    </row>
    <row r="4">
      <c r="A4" s="4" t="inlineStr">
        <is>
          <t>Preferred stock, issued (in shares)</t>
        </is>
      </c>
      <c r="B4" s="5" t="n">
        <v>1152000</v>
      </c>
      <c r="C4" s="5" t="n">
        <v>1152000</v>
      </c>
    </row>
    <row r="5">
      <c r="A5" s="4" t="inlineStr">
        <is>
          <t>Preferred stock, outstanding (in shares)</t>
        </is>
      </c>
      <c r="B5" s="5" t="n">
        <v>1152000</v>
      </c>
      <c r="C5" s="5" t="n">
        <v>1152000</v>
      </c>
    </row>
    <row r="6">
      <c r="A6" s="4" t="inlineStr">
        <is>
          <t>Common stock, par value (in USD per share)</t>
        </is>
      </c>
      <c r="B6" s="7" t="n">
        <v>0.0001</v>
      </c>
      <c r="C6" s="7" t="n">
        <v>0.0001</v>
      </c>
    </row>
    <row r="7">
      <c r="A7" s="4" t="inlineStr">
        <is>
          <t>Common stock, authorized (in shares)</t>
        </is>
      </c>
      <c r="B7" s="5" t="n">
        <v>685440000</v>
      </c>
      <c r="C7" s="5" t="n">
        <v>685440000</v>
      </c>
    </row>
    <row r="8">
      <c r="A8" s="4" t="inlineStr">
        <is>
          <t>Common stock, issued (in shares)</t>
        </is>
      </c>
      <c r="B8" s="5" t="n">
        <v>20020877</v>
      </c>
      <c r="C8" s="5" t="n">
        <v>20016067</v>
      </c>
    </row>
    <row r="9">
      <c r="A9" s="4" t="inlineStr">
        <is>
          <t>Common stock, outstanding (in shares)</t>
        </is>
      </c>
      <c r="B9" s="5" t="n">
        <v>20020877</v>
      </c>
      <c r="C9" s="5" t="n">
        <v>20016067</v>
      </c>
    </row>
    <row r="10">
      <c r="A10" s="4" t="inlineStr">
        <is>
          <t>Common Stock - Class V</t>
        </is>
      </c>
    </row>
    <row r="11">
      <c r="A11" s="4" t="inlineStr">
        <is>
          <t>Common stock - Class V, par value (in USD per share)</t>
        </is>
      </c>
      <c r="B11" s="7" t="n">
        <v>0.0001</v>
      </c>
      <c r="C11" s="7" t="n">
        <v>0.0001</v>
      </c>
    </row>
    <row r="12">
      <c r="A12" s="4" t="inlineStr">
        <is>
          <t>Common stock - Class V, authorized (in shares)</t>
        </is>
      </c>
      <c r="B12" s="5" t="n">
        <v>34560000</v>
      </c>
      <c r="C12" s="5" t="n">
        <v>34560000</v>
      </c>
    </row>
    <row r="13">
      <c r="A13" s="4" t="inlineStr">
        <is>
          <t>Common stock - Class V, issued (in shares)</t>
        </is>
      </c>
      <c r="B13" s="5" t="n">
        <v>27057600</v>
      </c>
      <c r="C13" s="5" t="n">
        <v>27057600</v>
      </c>
    </row>
    <row r="14">
      <c r="A14" s="4" t="inlineStr">
        <is>
          <t>Common stock - Class V, outstanding (in shares)</t>
        </is>
      </c>
      <c r="B14" s="5" t="n">
        <v>27057600</v>
      </c>
      <c r="C14" s="5" t="n">
        <v>27057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ACCRUED LIABILITIES Other accrued liabilities consisted of the following: March 31, 2022 December 31, 2021 Legal &amp; Professional Fees 534,583 1,457,727 Payroll &amp; Taxes — 73,819 Shipping &amp; Handling 82,449 230,779 Interest expense 800,413 79,267 Sales &amp; Use Taxes 4,529,524 2,609,664 Upcharge penalties reserve 420,126 420,126 Prepaid Insurance 8,075 — Rent &amp; Taxes 29,340 — Accrued miscellaneous expenses 94,990 182,575 Fuel 101,167 — Lease expense 1 756,870 — Total $ 7,357,537 $ 5,053,957 1 Lease expense includes the profit shared in accordance with our Hosting Services Agreement discussed in "Note 28 - Hosting Services Agreement". Lease expense is recorded in Operations and maintenance expense o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On July 9, 2021, the Company entered into a purchase agreement, as contemplated by the letter of intent with Olympus, with Panther Creek Reclamation Holdings, LLC ("Panther Creek Reclamation"), a subsidiary of Olympus (the "Panther Creek Acquisition"). Pursuant to the Panther Creek Acquisition, the Company acquired all of the assets of Panther Creek, comprised primarily of the Panther Creek Plant. Stronghold Inc. completed the Panther Creek Acquisition on November 2, 2021. The consideration for the Panther Creek Plant was approximately $3.0 million in cash ($2.192 million after deducting 50% of land closing costs agreed to be split with the seller) subject to certain closing adjustments, and 1,152,000 Stronghold LLC Units, together with a corresponding number of shares of Class V common stock. Pursuant to the Redemption Right (as defined herein), each Stronghold LLC Unit, combined with a corresponding share of Class V common stock, may be redeemed for one share of Class A common stock (or cash, in certain instances). Furthermore, on November 5, 2021, the Company entered into a Registration Rights Agreement with Panther Creek Reclamation, whereby the Company agreed to register the 1,152,000 shares of Class A common stock that may be received upon a redemption by Panther Creek. Refer to Note 16 – Non-controlling Interests for further details. The transaction was analyzed in accordance with ASC 805 - Business Combinations to first determine whether the acquired assets constitute a business. This requires a screen test that makes a determination that when substantially all of the fair value of the gross assets acquired (or disposed of) is concentrated in a single identifiable asset or group of similar identifiable assets, the set is not a business. If the assets acquired are not a business, then the reporting entity should record the transaction as an asset acquisition in accordance with ASC 805-50 (using the cost accumulation model, rather than the fair value model that applies to business combinations). The following steps were performed to determine whether substantially all of the fair value of the gross assets acquired is concentrated in a single identifiable asset or group of similar identifiable assets. Step 1. Combine the identifiable assets into a single identifiable asset: The Company has concluded that none of the assets qualify for combination into a single identifiable asset per ASC 805-10-55-5B. Step 2. Combine the assets into similar assets: The Company has concluded that none of the assets qualify for combination as similar assets under ASC 805-10-55-5C. Step 3. Measure the fair value of the gross assets acquired: The Company has concluded that the gross assets acquired include any consideration transferred in excess of the fair value of the net identifiable assets acquired (i.e., goodwill in a business combination), but it does not include goodwill that results from the effects of deferred tax liabilities, cash and cash equivalents, deferred taxes, or liabilities. Step 4. Determine whether substantially all of the fair value of the gross assets acquired is concentrated in a single identifiable asset or group of similar identifiable assets: The Company compared the fair value of the single identifiable asset (or group of similar assets) to the fair value of the gross assets acquired. Based on the above analysis, substantially all of the fair value of the gross assets acquired is concentrated in a single identifiable asset or group of similar identifiable assets. As a result, the transaction does meet the screen as outlined in paragraphs 805-10-55-5A through 55-5C and treated as asset acquisition. As discussed above in the screen test section of this overall analysis, the Panther Creek Acquisition by the Company does not meet the definition of a business combination. The following represents the fair value of the identifiable assets and liabilities as of the acquisition date of November 2, 2021: The purchase price allocation is as follows (in thousands): Cash and cash equivalents $ 491 Accounts receivable - trade 831 Prepaids and other current assets 429 Materials and supplies 1,559 Land and Rights of Way 1,727 Property, plant and equipment 43,782 Accounts payable (2,943) Accrued expenses (298) Due to related parties (73) Total identifiable assets and liabilities 45,505 Total purchase consideration 1 $ 45,505 1 The $45.5 million purchase price consideration consisted of $38.316 million fair value of 1,152,000 Series A Redeemable Preferred Units (registered for public sale), $2.192 million in cash (net of a purchase of plant site 50% share or $808 thousand), $501 thousand in asset retirement obligations, $218 thousand in assumed notes payable, $613 thousand in purchase related legal and professional fees, and $3.665 million related to the settlement of various existing relationship payables (partially offset by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PREPAID FORWARD SALES CONTRACT DERIVATIVE</t>
        </is>
      </c>
      <c r="B1" s="2" t="inlineStr">
        <is>
          <t>3 Months Ended</t>
        </is>
      </c>
    </row>
    <row r="2">
      <c r="B2" s="2" t="inlineStr">
        <is>
          <t>Mar. 31, 2022</t>
        </is>
      </c>
    </row>
    <row r="3">
      <c r="A3" s="3" t="inlineStr">
        <is>
          <t>Derivative Instruments and Hedging Activities Disclosure [Abstract]</t>
        </is>
      </c>
    </row>
    <row r="4">
      <c r="A4" s="4" t="inlineStr">
        <is>
          <t>VARIABLE PREPAID FORWARD SALES CONTRACT DERIVATIVE</t>
        </is>
      </c>
      <c r="B4" s="4" t="inlineStr">
        <is>
          <t>VARIABLE PREPAID FORWARD SALES CONTRACT DERIVATIVE On December 15, 2021, the Company entered into a Forward Sale with NYDIG Trading providing for the sale of the Sold Bitcoin at a floor price of $28,000 per Bitcoin. Pursuant to the Forward Sale, NYDIG Trading paid the Company the Initial Sale Price on December 16, 2021, times the 250 Bitcoin provided for sale. On September 24, 2022, the Forward Sale will be settled and sold Bitcoin will be sold to NYDIG Trading at a price equal to the market price for Bitcoin on September 23, 2022, less the Initial Sale Price of $7.0 million, subject to a capped final sale price of $85,500 per Bitcoin. On March 16, 2022, the Company executed additional option transactions. The net effect of those transactions was to adjust the capped final sale price to $50,000 from $85,500 per Bitcoin, resulting in approximately $1.0 million of proceeds to the Company. As a result of the embedded price floor and cap mechanisms, this transaction is considered as a compound derivative instrument which is required to be presented at fair value and is subject to remeasurement each reporting period. The Company has not formally designated this instrument as a hedge and such the changes in fair value is recorded in earnings as "changes in fair value of forward sale derivative". To determine the fair value of the compound derivative instrument, the Company uses a Black-Scholes option pricing model to assess the combined net value of the embedded call feature and the embedded put feature. The Company will continue to update the fair value of the derivative instrument until the contract is settled. As of March 31, 2022, the Company recognized a current liability of $8.57 million, which includes the prepaid portion of $7.97 million received at the transaction date; and $600.2 thousand of changes in fair value of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INITIAL PUBLIC OFFERINGOn October 19, 2021, by unanimous written consent, the Board and a newly formed Pricing Committee approved the issuance and sale by the Company of its Class A common stock, par value $.0001 per share, in an initial public offering (the "IPO") to be underwritten by a group of underwriters to be named in the underwriting agreement dated October 19, 2021, by and among the Company and B. Riley Securities, Inc. and Cowen and Company, LLC, as representatives of the other underwriters named therein (the "Underwriting Agreement"). The Board unanimously approved the issuance and sale by the Company in the IPO of up to 7,690,400 shares of Class A common stock (which includes 6,687,305 firm shares and up to 1,003,095 shares of Class A common Stock that may be issued and sold to cover over allotments, if any) through the underwriters, for a price to the public per share of $19.00, less underwriting discounts and commissions of $1.33 per share, as more fully set forth in the Underwriting Agreement. Total net proceeds raised, after deducting underwriting discounts and commissions and estimated offering expenses, were $131.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STING SERVICES AGREEMENT</t>
        </is>
      </c>
      <c r="B1" s="2" t="inlineStr">
        <is>
          <t>3 Months Ended</t>
        </is>
      </c>
    </row>
    <row r="2">
      <c r="B2" s="2" t="inlineStr">
        <is>
          <t>Mar. 31, 2022</t>
        </is>
      </c>
    </row>
    <row r="3">
      <c r="A3" s="3" t="inlineStr">
        <is>
          <t>Commitments and Contingencies Disclosure [Abstract]</t>
        </is>
      </c>
    </row>
    <row r="4">
      <c r="A4" s="4" t="inlineStr">
        <is>
          <t>HOSTING SERVICES AGREEMENT</t>
        </is>
      </c>
      <c r="B4" s="4" t="inlineStr">
        <is>
          <t>HOSTING SERVICES AGREEMENTOn August 17, 2021, Stronghold LLC entered into a Hosting Services Agreement with Northern Data PA, LLC ("Northern Data") whereby Northern Data will construct and operate a colocation data center facility located on the Scrubgrass Plant (as defined below) (the "Hosting Agreement"), the primary business purpose of which will be to provide hosting services and support cryptocurrency miners. In October 2021, the final deposit owed to Northern Data was paid, and Northern Data has started delivering the 9,900 miners committed in the Hardware and Purchase Agreement dated April 14, 2021. On March 28, 2022, we restructured the Hosting Agreement to obtain an additional 2,675 miners at cost of $37.5 per terahash (to be paid five months after delivery) and temporarily reduced the profit share for Northern Data while incorporating performance thresholds until the data center build-out is complete. In addition, the Company has executed additional hardware agreements with Northern Data as described in Note 8 - Commitments and Contingencies - "Supplier Purchase Agreements". We undertook an analysis of the accounting impacts under the FASB ASC 2016-02, Leases or ASC 842. We determined the arrangement with Northern Data meets the definition of a lease under ASC 842 and also determined the proper accounting for this lease. Based on our analysis and the quoted guidance, we will record lease expense related to the variable payments for Northern Data's profit share as Bitcoins are mined each period. Once operational, after deducting an amount equal to $0.027 per kilowatt-hour for the actual power used, 65% of all cryptocurrency revenue generated by the miners in Northern Data's pods shall be payable to the Company and 35% of all cryptocurrency revenue generated by the miners shall be payable to Northern Data or its designee and recorded as lease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 FINANCING AGREEMEN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as of March 31, 2022 and December 31, 2021: March 31, 2022 Dec 31, 2021 $66,076 loan, with interest at 5.55%, due July 2021. $ — $ 3,054 $75,000 loan, with interest at 12.67%, due April 2021. — 7,312 $499,520 loan, with interest at 2.49% due December 2023. 201,688 232,337 $499,895 loan, with interest at 2.95% due July 2023. 218,240 246,720 $212,675 loan, with interest at 6.75% due October 2022. 42,594 103,857 $517,465 loan, with interest at 4.78% due October 2024. 464,008 490,600 $431,825 loan, with interest at 7.60% due April 2024. 184,578 204,833 $6,900,000 financing agreement for insurance with interest at 3.45% due July 2022 2,467,572 4,299,721 $40,000,000 loan, with interest at 10.00% due June 2023. 25,925,153 [A] 30,734,045 $25,000,000 loan, with interest at 10.00% due March 2024. 25,000,000 [B] — $10,641,362 loan, with interest at 10.00% due June 2023. 6,896,973 [C] 8,176,302 $14,077,800 loan, with interest at 10.00% due June 2023. 9,124,228 [D] 10,816,694 $5,808,816 loan, with interest at 10.00% due April 2023. 5,075,444 [E] — $6,814,000 loan, with interest at 10.00% due October 2023. 6,214,997 [F] — $17,984,000 maximum advance loan, with interest at 9.99% due December 2023. Balance is what has been advanced as of March 31, 2022 14,387,200 [G] 10,790,400 $17,984,000 maximum advance loan, with interest at 9.99% due December 2023. Balance is what has been advanced as of March 31, 2022 10,790,400 [H] 7,769,088 $17,984,000 maximum advance loan, with interest at 9.99% due December 2023. Balance is what has been advanced as of March 31, 2022 10,790,400 [I] — 117,783,475 73,874,963 Less current portions, deferred costs, &amp; discounts Outstanding loan 78,693,973 50,099,372 Deferred debt issuance costs 3,757,312 2,854,787 Discounts from issuance of stock 868,680 1,042,416 Discounts from issuance of warrants 2,399,622 1,499,547 $ 32,063,889 $ 18,378,841 [A] The WhiteHawk Promissory Note has a term of 24 months. Refer to Note 14 – Stock Issued Under Financing Agreements and Warrants for further discussion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These fees are included in deferred debt issuance costs. [B] WhiteHawk Promissory Note agreement with a term of 24 months. Refer to Note 14 – Stock Issued Under Financing Agreements and Warrants for further discussions. Pursuant to the WhiteHawk Second Amendment, Equipment paid an amendment fee in the amount of $275,414 and a closing fee of $500,000 to WhiteHawk. These fees are included in deferred debt issuance costs. [C] Arctos/NYDIG Financing Agreement (as defined below) [loan #1] with a term of 24 months. Refer to Note 14 – Stock Issued Under Financing Agreements and Warrants for further discussions. [D] Arctos/NYDIG Financing Agreement [loan #2] with a term of 24 months. Refer to Note 14 – Stock Issued Under Financing Agreements and Warrants for further discussions.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with a term of 24 months. Deferred debt issuance costs of $449,600 are amortized over the term of the loan using the straight-line method.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Future scheduled maturities on the outstanding borrowings for each of the next three years as of March 31, 2022 are as follows: Years ending December 31: 2022 $ 70,224,149 2023 43,969,328 2024 3,589,999 $ 117,783,475 On March 16, 2021, the Company received a round 2 Paycheck Protection Program ("PPP") loan in the amount of $841,670 that accrues an interest of 1% per year; and matures on the fifth anniversary of the date of the note. In January 2021, the Company was granted relief as forgiveness for the round 1 PPP loan in the amount of $638,800. On June 8, 2021, the Company repaid the Economic Injury Disaster Loan (“EIDL”), received on March 31, 2020, in the amount of $150,000.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WhiteHawk Second Amendment to remove all MinerVa miners from the collateral package in exchange for other miners and to increase the total advance by an additional $2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ENANTS</t>
        </is>
      </c>
      <c r="B1" s="2" t="inlineStr">
        <is>
          <t>3 Months Ended</t>
        </is>
      </c>
    </row>
    <row r="2">
      <c r="B2" s="2" t="inlineStr">
        <is>
          <t>Mar. 31, 2022</t>
        </is>
      </c>
    </row>
    <row r="3">
      <c r="A3" s="3" t="inlineStr">
        <is>
          <t>Debt Disclosure [Abstract]</t>
        </is>
      </c>
    </row>
    <row r="4">
      <c r="A4" s="4" t="inlineStr">
        <is>
          <t>COVENANTS</t>
        </is>
      </c>
      <c r="B4" s="4" t="inlineStr">
        <is>
          <t>LONG-TERM DEBT Long-term debt consisted of the following as of March 31, 2022 and December 31, 2021: March 31, 2022 Dec 31, 2021 $66,076 loan, with interest at 5.55%, due July 2021. $ — $ 3,054 $75,000 loan, with interest at 12.67%, due April 2021. — 7,312 $499,520 loan, with interest at 2.49% due December 2023. 201,688 232,337 $499,895 loan, with interest at 2.95% due July 2023. 218,240 246,720 $212,675 loan, with interest at 6.75% due October 2022. 42,594 103,857 $517,465 loan, with interest at 4.78% due October 2024. 464,008 490,600 $431,825 loan, with interest at 7.60% due April 2024. 184,578 204,833 $6,900,000 financing agreement for insurance with interest at 3.45% due July 2022 2,467,572 4,299,721 $40,000,000 loan, with interest at 10.00% due June 2023. 25,925,153 [A] 30,734,045 $25,000,000 loan, with interest at 10.00% due March 2024. 25,000,000 [B] — $10,641,362 loan, with interest at 10.00% due June 2023. 6,896,973 [C] 8,176,302 $14,077,800 loan, with interest at 10.00% due June 2023. 9,124,228 [D] 10,816,694 $5,808,816 loan, with interest at 10.00% due April 2023. 5,075,444 [E] — $6,814,000 loan, with interest at 10.00% due October 2023. 6,214,997 [F] — $17,984,000 maximum advance loan, with interest at 9.99% due December 2023. Balance is what has been advanced as of March 31, 2022 14,387,200 [G] 10,790,400 $17,984,000 maximum advance loan, with interest at 9.99% due December 2023. Balance is what has been advanced as of March 31, 2022 10,790,400 [H] 7,769,088 $17,984,000 maximum advance loan, with interest at 9.99% due December 2023. Balance is what has been advanced as of March 31, 2022 10,790,400 [I] — 117,783,475 73,874,963 Less current portions, deferred costs, &amp; discounts Outstanding loan 78,693,973 50,099,372 Deferred debt issuance costs 3,757,312 2,854,787 Discounts from issuance of stock 868,680 1,042,416 Discounts from issuance of warrants 2,399,622 1,499,547 $ 32,063,889 $ 18,378,841 [A] The WhiteHawk Promissory Note has a term of 24 months. Refer to Note 14 – Stock Issued Under Financing Agreements and Warrants for further discussion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These fees are included in deferred debt issuance costs. [B] WhiteHawk Promissory Note agreement with a term of 24 months. Refer to Note 14 – Stock Issued Under Financing Agreements and Warrants for further discussions. Pursuant to the WhiteHawk Second Amendment, Equipment paid an amendment fee in the amount of $275,414 and a closing fee of $500,000 to WhiteHawk. These fees are included in deferred debt issuance costs. [C] Arctos/NYDIG Financing Agreement (as defined below) [loan #1] with a term of 24 months. Refer to Note 14 – Stock Issued Under Financing Agreements and Warrants for further discussions. [D] Arctos/NYDIG Financing Agreement [loan #2] with a term of 24 months. Refer to Note 14 – Stock Issued Under Financing Agreements and Warrants for further discussions.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with a term of 24 months. Deferred debt issuance costs of $449,600 are amortized over the term of the loan using the straight-line method.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Future scheduled maturities on the outstanding borrowings for each of the next three years as of March 31, 2022 are as follows: Years ending December 31: 2022 $ 70,224,149 2023 43,969,328 2024 3,589,999 $ 117,783,475 On March 16, 2021, the Company received a round 2 Paycheck Protection Program ("PPP") loan in the amount of $841,670 that accrues an interest of 1% per year; and matures on the fifth anniversary of the date of the note. In January 2021, the Company was granted relief as forgiveness for the round 1 PPP loan in the amount of $638,800. On June 8, 2021, the Company repaid the Economic Injury Disaster Loan (“EIDL”), received on March 31, 2020, in the amount of $150,000.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WhiteHawk Second Amendment to remove all MinerVa miners from the collateral package in exchange for other miners and to increase the total advance by an additional $25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EMPLOYEE DIRECTORS COMPENSATION POLICY</t>
        </is>
      </c>
      <c r="B1" s="2" t="inlineStr">
        <is>
          <t>3 Months Ended</t>
        </is>
      </c>
    </row>
    <row r="2">
      <c r="B2" s="2" t="inlineStr">
        <is>
          <t>Mar. 31, 2022</t>
        </is>
      </c>
    </row>
    <row r="3">
      <c r="A3" s="3" t="inlineStr">
        <is>
          <t>Equity [Abstract]</t>
        </is>
      </c>
    </row>
    <row r="4">
      <c r="A4" s="4" t="inlineStr">
        <is>
          <t>NON-EMPLOYEE DIRECTORS COMPENSATION POLICY</t>
        </is>
      </c>
      <c r="B4" s="4" t="inlineStr">
        <is>
          <t>STOCK-BASED COMPENSATION On October 19, 2021, the board of directors of the Company (the "Board") and the stockholders of the Company approved a new long-term incentive plan (the “New LTIP”) for employees, consultants and directors. The New LTIP provides for the grant of stock options (including incentive stock options and non-qualified stock options), stock appreciation rights, RSUs, dividend equivalents, other stock-based awards, and substitute awards intended to align the interests of service providers, including the Company's named executive officers, with those of its stockholders. The New LTIP reserved 4,752,000 shares of Class A common stock that may be issued or used for reference purposes or with respect to which awards may be granted. In addition, pursuant to the New LTIP, the 313,517 remaining shares of Class A common stock under the prior long-term incentive plan that was effective April 28, 2021, that were reserved and available for delivery, were assumed and reserved for issuance under the New LTIP. As of the effective date of the New LTIP, the Company now grants all equity-based awards under the New LTIP. The Board is duly authorized to administer the New LTIP. The Company accounts for share-based payment awards exchanged for services at the estimated grant date fair value of the award. Stock options issued under the Company’s New LTIP are granted with an exercise price no less than the market price of the Company’s stock at the date of grant and expire up to ten years from the date of the grant. The Company accounts for share-based payment awards exchanged for services at the estimated grant date fair value of the award. Stock options issued under the LTIP were granted with an exercise price equal to the fair market value of the Company’s stock, as determined with reference to third-party valuations as of the date of option grants, and expire up to ten years from the date of grant. Options granted under the New LTIP and the LTIP vest over various terms. The RSUs are subject to restrictions on transferability, risk of forfeiture and other restrictions imposed by the Compensation Committee of the Board (the "Compensation Committee"). Settlement of vested RSUs will occur upon vesting or upon expiration of the deferral period specified for such RSUs by the Compensation Committee (or, if permitted by the Compensation Committee, as elected by the Participant). RSUs may be settled in cash or a number of shares of stock (or a combination of the two), as determined by the Compensation Committee at the date of grant or thereafter. As of March 31, 2022, 80,662 RSUs were awarded to eleven employees with a weighted average grant date fair market value of $21.37 that vest over ten years. Stock-Based Compensation Stock compensation expense was $2,592,995 and $0 for the three months ended March 31, 2022 and 2021; respectively. There is no tax benefit related to stock compensation expense due to a full valuation allowance on net deferred tax assets at March 31, 2022. The Company recognized total stock-based compensation expense during the three months ended March 31, 2022 and 2021, from the following categories: March 31, 2022 March 31, 2021 Restricted stock awards under the Plan $ 338,682 $ — Stock option awards under the Plan 2,254,313 — Total stock-based compensation $ 2,592,995 $ — Incentive Plan Stock Options The following are the weighted average assumptions used in calculating the fair value of the total stock options granted in 2022 using the Black-Scholes method. March 31, 2022 Weighted-average fair value of options granted $ 11.40 Expected volatility 126.40 % Expected life (in years) 5.81 Risk-free interest rate 1.59 % Expected dividend yield 0.00 % Expected Volatility – The Company estimates its expected stock volatility based on the historical volatility of a publicly traded set of peer companies. Expected Term – The expected term of options represents the period that the Company’s stock-based awards are expected to be outstanding based on the simplified method, which is the half-life from vesting to the end of its contractual term.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ccounting Standards Update 2016-09. As of March 31, 2022, the total future compensation expense related to non-vested options not yet recognized in the consolidated statement of operations was approximately $20,677,113 and the weighted-average period over which these awards are expected to be recognized is 2.27 years. There were 3,462,116 outstanding shares as of March 31, 2022. The following table summarizes the stock option activity (as adjusted) under the plans for the three months ended March 31, 2022: Number of Shares Weighted- Average Exercise Price Weighted- Average Remaining Contract Price Aggregate Intrinsic Value (in thousands) Outstanding at December 31, 2021 3,379,083 $ 8.91 9.61 $ 30,906 Granted 83,032 $ 11.77 $ — $ — Exercised — $ — — $ — Cancelled/forfeited — $ — — $ — Outstanding at March 31, 2022 3,462,116 $ 8.98 9.37 $ 31,428 Shares vested and expected to vest 3,462,116 $ 8.98 9.37 $ 31,428 Exercisable as of March 31, 2022 682,588 $ 8.66 9.34 $ 6,416 Exercisable as of March 31, 2021 — $ — — $ — RSU Awards A summary of the Company's RSU activity in the three months ended March 31, 2022 is as follows: Number of Shares Weighted Average Grant-Date Fair Value Unvested at December 31, 2021 60,737 $ 24.33 Vested (4,810) $ 11.18 Granted 24,735 $ 12.13 Forfeited — $ — Unvested at March 31, 2022 80,662 $ 21.37 The value of RSU grants are measured based on their fair market value on the date of grant and amortized over their respective vesting periods. As of March 31, 2022, there was approximately $1,266,374 of unrecognized compensation cost related to unvested RSU rights, which is expected to be recognized over a remaining weighted-average vesting period of approximately 1.89 years. On October 19, 2021, non-employee members of the Board are eligible to receive cash and equity compensation as set forth in the Non-Employee Director Compensation Policy (the “Policy”). The cash and equity compensation described in the Policy shall be paid or be made, as applicable, to each member of the Board who is not an employee of the Company or any parent or subsidiary of the Company (each, a “Non-Employee Director”) and who may be eligible to receive such cash or equity compensation, unless such Non-Employee Director declines the receipt of such cash or equity compensation by written notice to the Company. The Policy became effective as of the date set forth above (the “Effective Date”) and shall remain in effect until it is revised or rescinded by further action of the Board. The Company paid compensation to the non-employee directors totaling $211,473 during the three months ended March 31, 2022, but this amount was reduced to a net $136,473 after reversing the December 31, 2021 accrual. This plan requires payment of compensation in arrears, so the Company accrued $75,000 in compensation costs as of December 31, 2021 for the periods after October 19, 2021 (the eligibility date of this plan) through December 31, 2021. In the quarter ended March 31, 2022, the Company paid the $75,000 accrued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anagement has evaluated events and transactions subsequent to the balance sheet date through the date of this report (the date the financial statements were available to be issued) for potential recognition or disclosure in the financial statements. Except as disclosed in the following sections, management has not identified any items requiring recognition or disclosure McClymonds Supply &amp; Transit Company, Inc. and DTA, L.P. vs Scrubgrass generating Company, L.P. On May 9, 2022, an award in the amount of $5.0 million plus interest computed as of May 15, 2022 in the amount of $0.8 million was issued in favor of the McClymonds Supply &amp; Transit Company, Inc. in the previously disclosed dispute over a trucking contract between the claimant and our subsidiary. The two managing members of Q Power, LLC, our primary Class V shareholder, have agreed to pay the full amount of the award such that there will be no effect on the financial condition of the Company. Switchgear Outage On April 20, 2022, a switchgear failed at the Panther Creek data center resulting in 10 days without any mining at that location. The Scrubgrass data center was unaffected by the switchgear failure. The Panther Creek data center was operating at approximately 1.2 exahash (1.2 million terahash) prior to the outage. Panther Creek Energy Operations sold energy to the grid, in lieu of mining, until a replacement part was received, and normal mining operations resumed early on April 30, 2022. Management estimates the lost mining associated with the outage to be approximately 55 Bitcoin, or approximately $2.2 million of cryptocurrency mining revenue, which was partially mitigated by energy revenue of $0.8 million from selling to the grid, a net impact of $1.4 million. Management has assessed critical spare parts and long lead time parts. Procured parts will be held in inventory to mitigate the length of forced outages associated with the facilities power distribution system. Equity Award On April 28 and April 29, 2022, the Company granted approximately 1,182,867 restricted stock units subject to various vesting provisions to employees of the Company. 2022 Private Placement On May 15, 2022, we entered into a note and warrant purchase agreement (the “Purchase Agreement”), by and among the Company and the purchasers thereto (collectively, the “Purchasers”), whereby we agreed to issue and sell to Purchasers, and Purchasers agreed to purchase from the Company, (i) $33,750,000 aggregate principal amount of 10.00% unsecured convertible promissory notes (the “May 2022 Notes”) and (ii) warrants (the “May 2022 Warrants”) representing the right to purchase up to 6,318,000 shares of Class A Common Stock, of the Company with an exercise price per share equal to $2.50, on the terms and subject to the conditions set forth in the Purchase Agreement (collectively, the “2022 Private Placement”). The Purchase Agreement contained representations and warranties by the Company and the Purchasers that are customary for transactions of this type. The May 2022 Notes and the May 2022 Warrants were offered and sold in reliance on the exemption afforded by Section 4(a)(2) of the Securities Act, and Rule 506(b) of Regulation D promulgated thereunder for aggregate consideration of $27.0 million. In connection with the 2022 Private Placement, the Company undertook to negotiate with the Purchasers, and to file a certificate of designation (“Series C Preferred Certificate of Designation”) with the State of Delaware, following the closing of the 2022 Private Placement, the terms of a new series of preferred stock (the “Series C Preferred Stock”). In connection with the 2022 Private Placement, the May 2022 Warrants were issued pursuant to a Warrant Agreement, dated as of May 15, 2022 (the “Warrant Agreement”). The May 2022 Warrants are subject to mandatory cashless exercise provisions and have certain anti-dilution provisions. The May 2022 Warrants will be exercisable for a five-year period from the closing. Miner Sales Agreement On May 13, 2022 and May 15, 2022, the Company entered into multiple Miner Sales Agreements with multiple buyers. The Company has previously disclosed its effort to optimize its bitcoin miner fleet and recently sold 2,600 miners (approximately 332 petahash) for $16.9 million. While the Company expects to recognize a loss of approximately $7.0 million on these miners during the second quarter of 2022, these sales are justified by the Company's priorities of liquidity and improved returns over growth. The buyers will pay the Company $9.9 million up front and take over the remaining installment payments upon transfer of the contract, relieving the Company of the outstanding purchase oblig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for complete financial statements and should be read in conjunction with the annual financial statements. These financial statements reflect the consolidated accounts of the Company and wholly owned subsidiaries. In addition, certain reclassifications of amounts previously reported have been made to the accompanying consolidated financial statements in order to conform to current presentation. Additionally, since there are no differences between net income and comprehensive income, all references to comprehensive income have been excluded from the condensed consolidated financial statemen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6">
      <c r="A6" s="4" t="inlineStr">
        <is>
          <t>Cash</t>
        </is>
      </c>
      <c r="B6" s="4" t="inlineStr">
        <is>
          <t>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t>
        </is>
      </c>
    </row>
    <row r="7">
      <c r="A7" s="4" t="inlineStr">
        <is>
          <t>Digital Currencies</t>
        </is>
      </c>
      <c r="B7" s="4" t="inlineStr">
        <is>
          <t xml:space="preserve">Digital currencies are included in current assets in the reported balance sheets. Digital currencies are recorded at cost less any impairment. Currently Bitcoin constitutes the only cryptocurrency the Company mines or holds in material amounts. An intangible asset with an indefinite useful life is not amortized but assessed for impairment quarterly as well as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
        </is>
      </c>
    </row>
    <row r="8">
      <c r="A8" s="4" t="inlineStr">
        <is>
          <t>Accounts Receivable</t>
        </is>
      </c>
      <c r="B8" s="4" t="inlineStr">
        <is>
          <t>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t>
        </is>
      </c>
    </row>
    <row r="9">
      <c r="A9" s="4" t="inlineStr">
        <is>
          <t>Inventory</t>
        </is>
      </c>
      <c r="B9" s="4" t="inlineStr">
        <is>
          <t>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Spare parts inventory is expensed when purchased.</t>
        </is>
      </c>
    </row>
    <row r="10">
      <c r="A10" s="4" t="inlineStr">
        <is>
          <t>Derivative Contracts</t>
        </is>
      </c>
      <c r="B10" s="4" t="inlineStr">
        <is>
          <t xml:space="preserve">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March 31, 2022 and December 31, 2021, there are no open energy commodity derivatives outstanding. </t>
        </is>
      </c>
    </row>
    <row r="11">
      <c r="A11" s="4" t="inlineStr">
        <is>
          <t>Fair Value Measurements</t>
        </is>
      </c>
      <c r="B11" s="4" t="inlineStr">
        <is>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t>
        </is>
      </c>
    </row>
    <row r="12">
      <c r="A12" s="4" t="inlineStr">
        <is>
          <t>Property, Equipment and Cryptocurrency Machines</t>
        </is>
      </c>
      <c r="B12" s="4" t="inlineStr">
        <is>
          <t>Property and equipment are recorded at cost. Expenditures for major additions and improvements are capitalized and minor replacements, maintenance and repairs are charged to expense as incurred. The Company records all assets associated with the cryptocurrency hosting operations at cost. These assets are comprised of storage trailers and the related electrical components. When property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useful life of the Facility. The Company reviews the carrying value of property and equipment for impairment whenever events and circumstances indicate that the carrying value of property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and equipment. The factors considered by management in performing this assessment include current operating results, trends and prospects, the manner in which the property and equipment is used, and the effects of obsolescence, demand, competition, and other economic factors.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wo years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3">
      <c r="A13" s="4" t="inlineStr">
        <is>
          <t>Asset Retirement Obligations</t>
        </is>
      </c>
      <c r="B13" s="4" t="inlineStr">
        <is>
          <t>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t>
        </is>
      </c>
    </row>
    <row r="14">
      <c r="A14" s="4" t="inlineStr">
        <is>
          <t>Revenue Recognition</t>
        </is>
      </c>
      <c r="B14" s="4" t="inlineStr">
        <is>
          <t>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densed consolidated financial position and results from operations.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are therefore accounted for as a distinct performance obligation. The transaction price is based on pricing published in the day ahead market which constitute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Cryptocurrency Hosting The Company has entered into customer hosting contracts whereby the Company provides electrical power to cryptocurrency mining customers, and the customers pay a stated amount per megawatt-hour (“MWh”) (“Contract Capacity”). This amount is paid monthly in advance. Amounts used in excess of the Contract Capacity are billed based upon calculated formulas as contained in the contracts. If any shortfalls occur due to outages, make-whole payment provisions contained in the contracts are used to offset the billings to the customer which prevented them from cryptocurrency mining. Advanced payments and customer deposits are reflected as contract liabilitie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5">
      <c r="A15" s="4" t="inlineStr">
        <is>
          <t>Waste Coal Credits</t>
        </is>
      </c>
      <c r="B15" s="4" t="inlineStr">
        <is>
          <t>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t>
        </is>
      </c>
    </row>
    <row r="16">
      <c r="A16" s="4" t="inlineStr">
        <is>
          <t>Stock Based Compensation</t>
        </is>
      </c>
      <c r="B16" s="4" t="inlineStr">
        <is>
          <t>For equity-classified awards, compensation expense is recognized over the requisite service period based on the computed fair value on the grant date of the award. Equity classified awards include the issuance of stock options and restricted stock units (“RSUs”).</t>
        </is>
      </c>
    </row>
    <row r="17">
      <c r="A17" s="4" t="inlineStr">
        <is>
          <t>Notes Payable</t>
        </is>
      </c>
      <c r="B17" s="4" t="inlineStr">
        <is>
          <t>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t>
        </is>
      </c>
    </row>
    <row r="18">
      <c r="A18" s="4" t="inlineStr">
        <is>
          <t>Warrant Liabilities</t>
        </is>
      </c>
      <c r="B18" s="4" t="inlineStr">
        <is>
          <t>The Company records warrant liabilities at their fair value as of the balance sheet date, and recognizes changes in the balances, over the comparative periods of either the issuance date or the last reporting date, as part of changes in fair value of warrant liabilities expense.</t>
        </is>
      </c>
    </row>
    <row r="19">
      <c r="A19" s="4" t="inlineStr">
        <is>
          <t>Segments</t>
        </is>
      </c>
      <c r="B19" s="4" t="inlineStr">
        <is>
          <t>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reorganized into two operating segments, which consist of Energy Operations and Cryptocurrency Operations.</t>
        </is>
      </c>
    </row>
    <row r="20">
      <c r="A20" s="4" t="inlineStr">
        <is>
          <t>Mezzanine Equity</t>
        </is>
      </c>
      <c r="B20" s="4" t="inlineStr">
        <is>
          <t>Redeemable Preferred Stock The Preferred Stock is reported as a mezzanine obligation between liabilities and stockholders’ equity due to certain redemption features being outside the control of the Company. See Note 15 – Redeemable Common Stock. Common Stock – Class V The Common Stock – Class V shares (as described in Note 15 – Redeemable Common Stock) is reported as a mezzanine obligation between liabilities and stockholders’ equity due to certain redemption features being outside the control of the Company. The Company accounts for the 56.1% interest represented by the Class V common stock as mezzanine equity as a result of certain redemption rights held by the holders thereof as discussed in "Note 15 – Redeemable Common Stock." As such, the Company adjusts mezzanine equity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s.</t>
        </is>
      </c>
    </row>
    <row r="21">
      <c r="A21" s="4" t="inlineStr">
        <is>
          <t>Loss per share</t>
        </is>
      </c>
      <c r="B21" s="4" t="inlineStr">
        <is>
          <t>Basic net (loss) income per share (“EPS”) of common stock is computed by dividing net loss by the weighted average number of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2">
      <c r="A22" s="4" t="inlineStr">
        <is>
          <t>Income Taxes</t>
        </is>
      </c>
      <c r="B22" s="4" t="inlineStr">
        <is>
          <t>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level tax rates at the federal and state levels. Therefore, the income taxes recorded prior to the Reorganization are not representative of the income taxes after the Reorganization. Stronghold Inc. and its indirectly owned corporate subsidiaries, Clearfield and Leechburg, account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Based on the Company’s evaluation and application of ASC Topic 740, Income Taxes (“ASC 740”), the Company has determined that the utilization of the deferred tax assets is not more likely than not, and therefore the Company has recorded a valuation allowance against the net deferred tax assets of the Company as well as Clearfield and Leechburg. Factors contributing to this assessment are the Company’s cumulative and current losses, as well as the evaluation of other sources of income as outlined in ASC 740. The Company continues to evaluate the likelihood of the utilization of deferred tax assets, and while the valuation allowance remains in place, we expect to record no deferred income tax expense or benef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Certain of Stronghold Inc.’s subsidiaries are structured as flow-through entities; and therefore the taxable income or loss of such subsidiaries is included in the income tax returns of the partners, including Stronghold Inc. Application of ASC 740 to these entities results in no recognition of federal or state income taxes at the entity level. The portion of such subsidiaries activities that are allocable to the Company will increase the Company’s taxable income or loss and be accounted for under ASC 740 at the Company. Prior to the Reorganization Scrubgrass and Stronghold were structured as a limited partnership and limited liability company, respectively; therefore the taxable income or loss of the Company is included in the income tax returns of the individual partners. Accordingly, no recognition has been given to federal or state income taxes in the accompanying financial statements. Two of Scrubgrass' subsidiaries, Clearfield and Leechburg, are corporations for federal and state income tax purposes. Income taxes attributable to Clearfield and Leechburg are provided based on the asset and liability method of accounting pursuant to the Income Taxes Topic of FASB ASC 740. Under this method, deferred tax assets and liabilities are recognized for the expected future tax consequences of temporary differences between the carrying amounts and the tax bases of assets and liabilities. Deferred tax assets are reduced by a valuation allowance when, in the opinion of management, it is more likely than not that some portion or all, of the deferred tax asset will not be realized. Clearfield and Leechburg have not recorded any temporary differences resulting in either a deferred tax asset or liability as of March 31, 2022 or December 31, 2021.</t>
        </is>
      </c>
    </row>
    <row r="23">
      <c r="A23" s="4" t="inlineStr">
        <is>
          <t>Recently Issued Accounting Standards</t>
        </is>
      </c>
      <c r="B23" s="4" t="inlineStr">
        <is>
          <t>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20, FASB deferred the effective date for implementation of Topic 842 by one year and, in June 2020, FASB deferred the effective date by an additional year. Topic 842 is effective for the Company on January 1, 2022. The Company is currently in the process of developing its new accounting policies and determining the potential aggregate impact that the adoption of Topic 842 will have on its financial statements. The Company does not believe the adoption of this standard will have a material impact o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UNAUDITED CONDENSED CONSOLIDATED STATEMENTS OF OPERATIONS - USD ($)</t>
        </is>
      </c>
      <c r="C1" s="2" t="inlineStr">
        <is>
          <t>3 Months Ended</t>
        </is>
      </c>
    </row>
    <row r="2">
      <c r="C2" s="2" t="inlineStr">
        <is>
          <t>Mar. 31, 2022</t>
        </is>
      </c>
      <c r="D2" s="2" t="inlineStr">
        <is>
          <t>Mar. 31, 2021</t>
        </is>
      </c>
    </row>
    <row r="3">
      <c r="A3" s="3" t="inlineStr">
        <is>
          <t>OPERATING REVENUES</t>
        </is>
      </c>
    </row>
    <row r="4">
      <c r="A4" s="4" t="inlineStr">
        <is>
          <t>Operating revenues</t>
        </is>
      </c>
      <c r="C4" s="6" t="n">
        <v>28700059</v>
      </c>
      <c r="D4" s="6" t="n">
        <v>3798334</v>
      </c>
    </row>
    <row r="5">
      <c r="A5" s="3" t="inlineStr">
        <is>
          <t>OPERATING EXPENSES</t>
        </is>
      </c>
    </row>
    <row r="6">
      <c r="A6" s="4" t="inlineStr">
        <is>
          <t>Fuel</t>
        </is>
      </c>
      <c r="C6" s="5" t="n">
        <v>9338394</v>
      </c>
      <c r="D6" s="5" t="n">
        <v>2172109</v>
      </c>
    </row>
    <row r="7">
      <c r="A7" s="4" t="inlineStr">
        <is>
          <t>Operations and maintenance</t>
        </is>
      </c>
      <c r="C7" s="5" t="n">
        <v>10520305</v>
      </c>
      <c r="D7" s="5" t="n">
        <v>1370688</v>
      </c>
    </row>
    <row r="8">
      <c r="A8" s="4" t="inlineStr">
        <is>
          <t>General and administrative</t>
        </is>
      </c>
      <c r="C8" s="5" t="n">
        <v>11424231</v>
      </c>
      <c r="D8" s="5" t="n">
        <v>910876</v>
      </c>
    </row>
    <row r="9">
      <c r="A9" s="4" t="inlineStr">
        <is>
          <t>Impairments on digital currencies</t>
        </is>
      </c>
      <c r="C9" s="5" t="n">
        <v>2506172</v>
      </c>
      <c r="D9" s="5" t="n">
        <v>0</v>
      </c>
    </row>
    <row r="10">
      <c r="A10" s="4" t="inlineStr">
        <is>
          <t>Impairments on equipment deposits</t>
        </is>
      </c>
      <c r="C10" s="5" t="n">
        <v>12228742</v>
      </c>
      <c r="D10" s="5" t="n">
        <v>0</v>
      </c>
    </row>
    <row r="11">
      <c r="A11" s="4" t="inlineStr">
        <is>
          <t>Depreciation and amortization</t>
        </is>
      </c>
      <c r="C11" s="5" t="n">
        <v>12319581</v>
      </c>
      <c r="D11" s="5" t="n">
        <v>517443</v>
      </c>
    </row>
    <row r="12">
      <c r="A12" s="4" t="inlineStr">
        <is>
          <t>Total operating expenses</t>
        </is>
      </c>
      <c r="C12" s="5" t="n">
        <v>58337425</v>
      </c>
      <c r="D12" s="5" t="n">
        <v>4971116</v>
      </c>
    </row>
    <row r="13">
      <c r="A13" s="4" t="inlineStr">
        <is>
          <t>NET OPERATING LOSS</t>
        </is>
      </c>
      <c r="C13" s="5" t="n">
        <v>-29637366</v>
      </c>
      <c r="D13" s="5" t="n">
        <v>-1172782</v>
      </c>
    </row>
    <row r="14">
      <c r="A14" s="3" t="inlineStr">
        <is>
          <t>OTHER INCOME (EXPENSE)</t>
        </is>
      </c>
    </row>
    <row r="15">
      <c r="A15" s="4" t="inlineStr">
        <is>
          <t>Interest Expense</t>
        </is>
      </c>
      <c r="C15" s="5" t="n">
        <v>-2911452</v>
      </c>
      <c r="D15" s="5" t="n">
        <v>-78640</v>
      </c>
    </row>
    <row r="16">
      <c r="A16" s="4" t="inlineStr">
        <is>
          <t>Gain on extinguishment of PPP loan</t>
        </is>
      </c>
      <c r="C16" s="5" t="n">
        <v>0</v>
      </c>
      <c r="D16" s="5" t="n">
        <v>638800</v>
      </c>
    </row>
    <row r="17">
      <c r="A17" s="4" t="inlineStr">
        <is>
          <t>Realized gain (loss) on sale of digital currencies</t>
        </is>
      </c>
      <c r="C17" s="5" t="n">
        <v>751110</v>
      </c>
      <c r="D17" s="5" t="n">
        <v>143881</v>
      </c>
    </row>
    <row r="18">
      <c r="A18" s="4" t="inlineStr">
        <is>
          <t>Realized gain (loss) on disposal of fixed asset</t>
        </is>
      </c>
      <c r="C18" s="5" t="n">
        <v>-44958</v>
      </c>
      <c r="D18" s="5" t="n">
        <v>0</v>
      </c>
    </row>
    <row r="19">
      <c r="A19" s="4" t="inlineStr">
        <is>
          <t>Changes in fair value of forward sale derivative</t>
        </is>
      </c>
      <c r="C19" s="5" t="n">
        <v>-483749</v>
      </c>
      <c r="D19" s="5" t="n">
        <v>0</v>
      </c>
    </row>
    <row r="20">
      <c r="A20" s="4" t="inlineStr">
        <is>
          <t>Waste coal credits</t>
        </is>
      </c>
      <c r="C20" s="5" t="n">
        <v>0</v>
      </c>
      <c r="D20" s="5" t="n">
        <v>211890</v>
      </c>
    </row>
    <row r="21">
      <c r="A21" s="4" t="inlineStr">
        <is>
          <t>Other</t>
        </is>
      </c>
      <c r="C21" s="5" t="n">
        <v>20000</v>
      </c>
      <c r="D21" s="5" t="n">
        <v>17895</v>
      </c>
    </row>
    <row r="22">
      <c r="A22" s="4" t="inlineStr">
        <is>
          <t>Total other income / (expense)</t>
        </is>
      </c>
      <c r="C22" s="5" t="n">
        <v>-2669049</v>
      </c>
      <c r="D22" s="5" t="n">
        <v>933826</v>
      </c>
    </row>
    <row r="23">
      <c r="A23" s="4" t="inlineStr">
        <is>
          <t>NET LOSS</t>
        </is>
      </c>
      <c r="C23" s="5" t="n">
        <v>-32306416</v>
      </c>
      <c r="D23" s="5" t="n">
        <v>-238956</v>
      </c>
    </row>
    <row r="24">
      <c r="A24" s="4" t="inlineStr">
        <is>
          <t>NET LOSS - attributable to non-controlling interest</t>
        </is>
      </c>
      <c r="C24" s="5" t="n">
        <v>-18897638</v>
      </c>
    </row>
    <row r="25">
      <c r="A25" s="4" t="inlineStr">
        <is>
          <t>Net loss attributable to Class A common shareholders</t>
        </is>
      </c>
      <c r="C25" s="6" t="n">
        <v>-13408778</v>
      </c>
      <c r="D25" s="5" t="n">
        <v>-238956</v>
      </c>
    </row>
    <row r="26">
      <c r="A26" s="3" t="inlineStr">
        <is>
          <t>NET LOSS attributable to Class A Common Shares</t>
        </is>
      </c>
    </row>
    <row r="27">
      <c r="A27" s="4" t="inlineStr">
        <is>
          <t>Basic (in USD per share)</t>
        </is>
      </c>
      <c r="B27" s="4" t="inlineStr">
        <is>
          <t>[1]</t>
        </is>
      </c>
      <c r="C27" s="8" t="n">
        <v>-0.66</v>
      </c>
    </row>
    <row r="28">
      <c r="A28" s="4" t="inlineStr">
        <is>
          <t>Diluted (in USD per share)</t>
        </is>
      </c>
      <c r="B28" s="4" t="inlineStr">
        <is>
          <t>[1]</t>
        </is>
      </c>
      <c r="C28" s="8" t="n">
        <v>-0.66</v>
      </c>
    </row>
    <row r="29">
      <c r="A29" s="3" t="inlineStr">
        <is>
          <t>Class A Common Shares Outstanding</t>
        </is>
      </c>
    </row>
    <row r="30">
      <c r="A30" s="4" t="inlineStr">
        <is>
          <t>Basic (in shares)</t>
        </is>
      </c>
      <c r="B30" s="4" t="inlineStr">
        <is>
          <t>[1]</t>
        </is>
      </c>
      <c r="C30" s="5" t="n">
        <v>20206103</v>
      </c>
    </row>
    <row r="31">
      <c r="A31" s="4" t="inlineStr">
        <is>
          <t>Diluted (in shares)</t>
        </is>
      </c>
      <c r="B31" s="4" t="inlineStr">
        <is>
          <t>[1]</t>
        </is>
      </c>
      <c r="C31" s="5" t="n">
        <v>20206103</v>
      </c>
    </row>
    <row r="32">
      <c r="A32" s="4" t="inlineStr">
        <is>
          <t>Energy</t>
        </is>
      </c>
    </row>
    <row r="33">
      <c r="A33" s="3" t="inlineStr">
        <is>
          <t>OPERATING REVENUES</t>
        </is>
      </c>
    </row>
    <row r="34">
      <c r="A34" s="4" t="inlineStr">
        <is>
          <t>Operating revenues</t>
        </is>
      </c>
      <c r="C34" s="6" t="n">
        <v>8362801</v>
      </c>
      <c r="D34" s="5" t="n">
        <v>1915856</v>
      </c>
    </row>
    <row r="35">
      <c r="A35" s="4" t="inlineStr">
        <is>
          <t>Capacity</t>
        </is>
      </c>
    </row>
    <row r="36">
      <c r="A36" s="3" t="inlineStr">
        <is>
          <t>OPERATING REVENUES</t>
        </is>
      </c>
    </row>
    <row r="37">
      <c r="A37" s="4" t="inlineStr">
        <is>
          <t>Operating revenues</t>
        </is>
      </c>
      <c r="C37" s="5" t="n">
        <v>2044427</v>
      </c>
      <c r="D37" s="5" t="n">
        <v>687690</v>
      </c>
    </row>
    <row r="38">
      <c r="A38" s="4" t="inlineStr">
        <is>
          <t>Cryptocurrency hosting</t>
        </is>
      </c>
    </row>
    <row r="39">
      <c r="A39" s="3" t="inlineStr">
        <is>
          <t>OPERATING REVENUES</t>
        </is>
      </c>
    </row>
    <row r="40">
      <c r="A40" s="4" t="inlineStr">
        <is>
          <t>Operating revenues</t>
        </is>
      </c>
      <c r="C40" s="5" t="n">
        <v>67876</v>
      </c>
      <c r="D40" s="5" t="n">
        <v>555747</v>
      </c>
    </row>
    <row r="41">
      <c r="A41" s="4" t="inlineStr">
        <is>
          <t>Cryptocurrency mining</t>
        </is>
      </c>
    </row>
    <row r="42">
      <c r="A42" s="3" t="inlineStr">
        <is>
          <t>OPERATING REVENUES</t>
        </is>
      </c>
    </row>
    <row r="43">
      <c r="A43" s="4" t="inlineStr">
        <is>
          <t>Operating revenues</t>
        </is>
      </c>
      <c r="C43" s="5" t="n">
        <v>18204193</v>
      </c>
      <c r="D43" s="5" t="n">
        <v>516259</v>
      </c>
    </row>
    <row r="44">
      <c r="A44" s="4" t="inlineStr">
        <is>
          <t>Other</t>
        </is>
      </c>
    </row>
    <row r="45">
      <c r="A45" s="3" t="inlineStr">
        <is>
          <t>OPERATING REVENUES</t>
        </is>
      </c>
    </row>
    <row r="46">
      <c r="A46" s="4" t="inlineStr">
        <is>
          <t>Operating revenues</t>
        </is>
      </c>
      <c r="C46" s="6" t="n">
        <v>20762</v>
      </c>
      <c r="D46" s="6" t="n">
        <v>122782</v>
      </c>
    </row>
    <row r="47"/>
    <row r="48">
      <c r="A48" s="4" t="inlineStr">
        <is>
          <t>[1]</t>
        </is>
      </c>
      <c r="B48" s="4" t="inlineStr">
        <is>
          <t>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loss per share.</t>
        </is>
      </c>
    </row>
  </sheetData>
  <mergeCells count="4">
    <mergeCell ref="A1:B2"/>
    <mergeCell ref="C1:D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3 Months Ended</t>
        </is>
      </c>
    </row>
    <row r="2">
      <c r="B2" s="2" t="inlineStr">
        <is>
          <t>Mar. 31, 2022</t>
        </is>
      </c>
    </row>
    <row r="3">
      <c r="A3" s="3" t="inlineStr">
        <is>
          <t>Accounting Policies [Abstract]</t>
        </is>
      </c>
    </row>
    <row r="4">
      <c r="A4" s="4" t="inlineStr">
        <is>
          <t>Activities of Digital Currencies</t>
        </is>
      </c>
      <c r="B4" s="4" t="inlineStr">
        <is>
          <t xml:space="preserve">The following table presents the activities of the digital currencies for the three months ended March 31, 2022 and the year ended December 31, 2021: March 31, 2022 December 31, 2021 (unaudited) Digital currencies at beginning of period $ 10,417,865 $ 228,087 Additions of digital currencies 18,204,193 12,494,581 Realized gain (loss) on sale of digital currencies 751,110 149,858 Impairments (2,506,172) (1,870,274) Proceeds from sale of digital currencies (12,998,410) (584,387) Digital currencies at month ending $ 13,868,586 $ 10,417,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 of the following components as of: March 31, 2022 December 31, 2021 (unaudited) Waste coal $ 3,441,871 $ 3,238,383 Fuel oil 81,561 94,913 Limestone 28,596 38,958 TOTALS $ 3,552,028 $ 3,372,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Tables)</t>
        </is>
      </c>
      <c r="B1" s="2" t="inlineStr">
        <is>
          <t>3 Months Ended</t>
        </is>
      </c>
    </row>
    <row r="2">
      <c r="B2" s="2" t="inlineStr">
        <is>
          <t>Mar. 31, 2022</t>
        </is>
      </c>
    </row>
    <row r="3">
      <c r="A3" s="3" t="inlineStr">
        <is>
          <t>Commitments and Contingencies Disclosure [Abstract]</t>
        </is>
      </c>
    </row>
    <row r="4">
      <c r="A4" s="4" t="inlineStr">
        <is>
          <t>Equipment Deposits</t>
        </is>
      </c>
      <c r="B4" s="4" t="inlineStr">
        <is>
          <t xml:space="preserve">The following table details the total equipment deposits of $98,577,594 as of March 31, 2022: Vendor Model Count Delivery Timeframe Total Unpaid [A] Transferred to Impairment Equipment MinerVa [C] MinerVa 15,000 Oct '21 - Sep '22 $69,387,550 — $(15,251,383) $(12,228,742) $41,907,425 Cryptech Bitmain 2,400 Nov '21 - Oct '22 12,660,000 (2,637,500) (3,128,075) — 6,894,425 Northern Data MicroBT 9,900 Oct '21 - Jan '22 22,061,852 — (21,914,773) — 147,079 Bitmain Technologies Limited Antminer 12,000 Apr '22 - Dec '22 75,000,000 (32,236,500) — — 42,763,500 Northern Data PA. LLC WhatsMiners 4,280 Jan '22 - June '22 11,340,374 (2,835,094) (1,640,115) — 6,865,165 Totals 43,580 $190,449,776 $(37,709,094) $(41,934,346) $(12,228,742) $98,577,594 [A] Future commitments still owed to each vendor. Refer to Note 8 – Commitments and Contingencies for further details. [B] Miners that are delivered and physically placed in service are transferred to a fixed asset account at the respective unit price as defined in the agreement. [C] Refer to Note 8 – Commitments and Contingencies for a $3,999,980 refund that reduced the total commitments to $69,387,550 for this vendor. Remaining Purchase Price $ 12,660,000 April 2021 - 30% $ (3,798,000) # Date After down payment $ 8,862,000 1 05/01/21 $ (211,000) $ 8,651,000 2 06/01/21 $ (211,000) $ 8,440,000 3 07/01/21 $ (211,000) $ 8,229,000 4 08/01/21 $ (211,000) $ 8,018,000 5 09/01/21 $ (211,000) $ 7,807,000 6 10/01/21 $ (738,500) $ 7,068,500 7 11/01/21 $ (738,500) $ 6,330,000 8 12/01/21 $ (738,500) $ 5,591,500 9 01/01/22 $ (738,500) $ 4,853,000 10 02/01/22 $ (738,500) $ 4,114,500 11 03/01/22 $ (738,500) $ 3,376,000 12 04/01/22 $ (738,500) $ 2,637,500 13 05/01/22 $ (527,500) $ 2,110,000 14 06/01/22 $ (527,500) $ 1,582,500 15 07/01/22 $ (527,500) $ 1,055,000 16 08/01/22 $ (527,500) $ 527,500 17 09/01/22 $ (527,5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as of March 31, 2022 and December 31, 2021: Useful Lives (Years) March 31, 2022 Dec 31, 2021 (unaudited) Electric Plant 10 - 60 $ 66,153,985 $ 66,153,985 Power Transformers 8 - 30 36,426,860 7,489,472 Machinery and equipment 5 - 20 12,272,899 12,015,811 Rolling Stock 5 - 7 261,000 261,000 Cryptocurrency Machines &amp; Powering Supplies 2 - 3 130,503,054 78,505,675 Computer hardware and software 2 - 5 154,749 56,620 Vehicles &amp; Trailers 2 - 7 45,000 155,564 Construction in progress Not Depreciable 20,584,993 36,067,776 Asset retirement obligation 10 - 30 580,452 580,452 266,982,993 201,286,356 Accumulated depreciation and amortization (46,782,225) (34,629,200) TOTALS $ 220,200,769 $ 166,657,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consisted of the following as of March 31, 2022 and December 31, 2021: March 31, 2022 Dec 31, 2021 $66,076 loan, with interest at 5.55%, due July 2021. $ — $ 3,054 $75,000 loan, with interest at 12.67%, due April 2021. — 7,312 $499,520 loan, with interest at 2.49% due December 2023. 201,688 232,337 $499,895 loan, with interest at 2.95% due July 2023. 218,240 246,720 $212,675 loan, with interest at 6.75% due October 2022. 42,594 103,857 $517,465 loan, with interest at 4.78% due October 2024. 464,008 490,600 $431,825 loan, with interest at 7.60% due April 2024. 184,578 204,833 $6,900,000 financing agreement for insurance with interest at 3.45% due July 2022 2,467,572 4,299,721 $40,000,000 loan, with interest at 10.00% due June 2023. 25,925,153 [A] 30,734,045 $25,000,000 loan, with interest at 10.00% due March 2024. 25,000,000 [B] — $10,641,362 loan, with interest at 10.00% due June 2023. 6,896,973 [C] 8,176,302 $14,077,800 loan, with interest at 10.00% due June 2023. 9,124,228 [D] 10,816,694 $5,808,816 loan, with interest at 10.00% due April 2023. 5,075,444 [E] — $6,814,000 loan, with interest at 10.00% due October 2023. 6,214,997 [F] — $17,984,000 maximum advance loan, with interest at 9.99% due December 2023. Balance is what has been advanced as of March 31, 2022 14,387,200 [G] 10,790,400 $17,984,000 maximum advance loan, with interest at 9.99% due December 2023. Balance is what has been advanced as of March 31, 2022 10,790,400 [H] 7,769,088 $17,984,000 maximum advance loan, with interest at 9.99% due December 2023. Balance is what has been advanced as of March 31, 2022 10,790,400 [I] — 117,783,475 73,874,963 Less current portions, deferred costs, &amp; discounts Outstanding loan 78,693,973 50,099,372 Deferred debt issuance costs 3,757,312 2,854,787 Discounts from issuance of stock 868,680 1,042,416 Discounts from issuance of warrants 2,399,622 1,499,547 $ 32,063,889 $ 18,378,841 [A] The WhiteHawk Promissory Note has a term of 24 months. Refer to Note 14 – Stock Issued Under Financing Agreements and Warrants for further discussion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These fees are included in deferred debt issuance costs. [B] WhiteHawk Promissory Note agreement with a term of 24 months. Refer to Note 14 – Stock Issued Under Financing Agreements and Warrants for further discussions. Pursuant to the WhiteHawk Second Amendment, Equipment paid an amendment fee in the amount of $275,414 and a closing fee of $500,000 to WhiteHawk. These fees are included in deferred debt issuance costs. [C] Arctos/NYDIG Financing Agreement (as defined below) [loan #1] with a term of 24 months. Refer to Note 14 – Stock Issued Under Financing Agreements and Warrants for further discussions. [D] Arctos/NYDIG Financing Agreement [loan #2] with a term of 24 months. Refer to Note 14 – Stock Issued Under Financing Agreements and Warrants for further discussions.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with a term of 24 months. Deferred debt issuance costs of $449,600 are amortized over the term of the loan using the straight-line method. [H] Second NYDIG Financing Agreement with a term of 24 months. Deferred debt issuance costs of $449,600 are amortized over the term of the loan using the straight-line method. </t>
        </is>
      </c>
    </row>
    <row r="5">
      <c r="A5" s="4" t="inlineStr">
        <is>
          <t>Future Scheduled Maturities on the Outstanding Borrowings</t>
        </is>
      </c>
      <c r="B5" s="4" t="inlineStr">
        <is>
          <t xml:space="preserve">Future scheduled maturities on the outstanding borrowings for each of the next three years as of March 31, 2022 are as follows: Years ending December 31: 2022 $ 70,224,149 2023 43,969,328 2024 3,589,999 $ 117,783,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2</t>
        </is>
      </c>
    </row>
    <row r="3">
      <c r="A3" s="3" t="inlineStr">
        <is>
          <t>Commitments and Contingencies Disclosure [Abstract]</t>
        </is>
      </c>
    </row>
    <row r="4">
      <c r="A4" s="4" t="inlineStr">
        <is>
          <t>Outstanding Future Commitments</t>
        </is>
      </c>
      <c r="B4" s="4" t="inlineStr">
        <is>
          <t xml:space="preserve">The following table details the total equipment deposits of $98,577,594 as of March 31, 2022: Vendor Model Count Delivery Timeframe Total Unpaid [A] Transferred to Impairment Equipment MinerVa [C] MinerVa 15,000 Oct '21 - Sep '22 $69,387,550 — $(15,251,383) $(12,228,742) $41,907,425 Cryptech Bitmain 2,400 Nov '21 - Oct '22 12,660,000 (2,637,500) (3,128,075) — 6,894,425 Northern Data MicroBT 9,900 Oct '21 - Jan '22 22,061,852 — (21,914,773) — 147,079 Bitmain Technologies Limited Antminer 12,000 Apr '22 - Dec '22 75,000,000 (32,236,500) — — 42,763,500 Northern Data PA. LLC WhatsMiners 4,280 Jan '22 - June '22 11,340,374 (2,835,094) (1,640,115) — 6,865,165 Totals 43,580 $190,449,776 $(37,709,094) $(41,934,346) $(12,228,742) $98,577,594 [A] Future commitments still owed to each vendor. Refer to Note 8 – Commitments and Contingencies for further details. [B] Miners that are delivered and physically placed in service are transferred to a fixed asset account at the respective unit price as defined in the agreement. [C] Refer to Note 8 – Commitments and Contingencies for a $3,999,980 refund that reduced the total commitments to $69,387,550 for this vendor. Remaining Purchase Price $ 12,660,000 April 2021 - 30% $ (3,798,000) # Date After down payment $ 8,862,000 1 05/01/21 $ (211,000) $ 8,651,000 2 06/01/21 $ (211,000) $ 8,440,000 3 07/01/21 $ (211,000) $ 8,229,000 4 08/01/21 $ (211,000) $ 8,018,000 5 09/01/21 $ (211,000) $ 7,807,000 6 10/01/21 $ (738,500) $ 7,068,500 7 11/01/21 $ (738,500) $ 6,330,000 8 12/01/21 $ (738,500) $ 5,591,500 9 01/01/22 $ (738,500) $ 4,853,000 10 02/01/22 $ (738,500) $ 4,114,500 11 03/01/22 $ (738,500) $ 3,376,000 12 04/01/22 $ (738,500) $ 2,637,500 13 05/01/22 $ (527,500) $ 2,110,000 14 06/01/22 $ (527,500) $ 1,582,500 15 07/01/22 $ (527,500) $ 1,055,000 16 08/01/22 $ (527,500) $ 527,500 17 09/01/22 $ (527,5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Fuel purchases under these agreements for the three months ended March 31, 2022 and March 31, 2021 are as follows: March 31, 2022 March 31, 2021 Coal Purchases: Northampton Fuel Supply Company, Inc. $ 953,419 $ 138,790 Coal Valley Sales, LLC 303,500 75,000 TOTALS $ 1,256,919 $ 213,790 Amounts due to related parties as of: March 31, 2022 December 31, 2021 Payables: Coal Valley Properties, LLC $ 134,452 $ 134,452 Q Power LLC 500,000 500,000 Coal Valley Sales, LLC 202,333 202,333 Panther Creek Energy Services 192,840 94,434 Panther Creek Fuel Services 76,582 47,967 Northampton Generating Co LP 136,108 321,738 Olympus Services LLC — 129,735 Scrubgrass Energy Services 236,715 — Scrubgrass Fuel Services 20,276 — TOTALS $ 1,499,306 $ 1,430,6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Reportable segment results for the three months ending March 31, 2022 and March 31, 2021 are as follows: Three Months Ended, March 31, 2022 March 31, 2021 (unaudited) (unaudited) Operating Revenues Energy Operations $ 10,427,989 $ 2,726,328 Cryptocurrency Operations 18,272,070 1,072,006 Total Operating Revenues $ 28,700,059 $ 3,798,334 Net Operating Income/(Loss) Energy Operations $ (11,505,165) $ (1,419,137) Cryptocurrency Operations (18,132,201) 246,355 Net Operating Income/(Loss) $ (29,637,366) $ (1,172,782) Other Income, net (a) $ (2,669,049) $ 933,826 Net Income/(Loss) $ (32,306,416) $ (238,956) Depreciation and Amortization Energy Operations $ (1,256,101) $ (143,634) Cryptocurrency Operations (11,063,480) (373,809) Total Depreciation &amp; Amortization $ (12,319,581) $ (517,443) Interest Expense Energy Operations $ (31,522) $ (38,266) Cryptocurrency Operations (2,879,930) (40,374) Total Interest Expense $ (2,911,452) $ (78,640) (a) The Company does not allocate other income, net for segment reporting purposes. Amount is shown as a reconciling item between net operating income/(losses) and consolidated income before taxes. Refer to consolidated statement of operations for the three months ended March 31, 2022 and 2021 for further details. March 31, 2022 March 31, 2021 Energy Operations Cryptocurrency Total Energy Cryptocurrency Total (unaudited) (unaudited) (unaudited) (unaudited) Cash $ 745,066 $ 24,735,627 $ 25,480,693 $ 1,008,881 $ 613,881 $ 1,622,762 Cryptocurrencies — 5,104,861 5,104,861 — 403,840 403,840 Cryptocurrencies - Restricted — 8,763,725 8,763,725 — — — Accounts receivable 1,695,647 5,684 1,701,331 144,519 220,146 364,665 Due from related party 864,625 — 864,625 — — — Prepaid Insurance — 4,449,106 4,449,106 — — — Inventory 3,552,028 — 3,552,028 282,142 — 282,142 Other current assets 633,428 65,454 698,882 65,621 35,001 100,622 Security Deposits 227,368 121,520 348,888 — — — Equipment Deposits — 98,577,594 98,577,594 — — — Property, plant and equipment, net 47,899,920 172,300,849 220,200,769 7,177,074 2,981,337 10,158,411 Land 1,727,000 21,439 1,748,439 — — — Bonds 211,958 — 211,958 — 185,245 185,245 $ 57,557,040 $ 314,145,859 $ 371,702,899 $ 8,678,236 $ 4,439,449 $ 13,117,6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Total Stock-Based Compensation Expense</t>
        </is>
      </c>
      <c r="B4" s="4" t="inlineStr">
        <is>
          <t xml:space="preserve">The Company recognized total stock-based compensation expense during the three months ended March 31, 2022 and 2021, from the following categories: March 31, 2022 March 31, 2021 Restricted stock awards under the Plan $ 338,682 $ — Stock option awards under the Plan 2,254,313 — Total stock-based compensation $ 2,592,995 $ — </t>
        </is>
      </c>
    </row>
    <row r="5">
      <c r="A5" s="4" t="inlineStr">
        <is>
          <t>Schedule of Share-based Payment Award, Stock Options, Valuation Assumptions</t>
        </is>
      </c>
      <c r="B5" s="4" t="inlineStr">
        <is>
          <t>The following are the weighted average assumptions used in calculating the fair value of the total stock options granted in 2022 using the Black-Scholes method. March 31, 2022 Weighted-average fair value of options granted $ 11.40 Expected volatility 126.40 % Expected life (in years) 5.81 Risk-free interest rate 1.59 % Expected dividend yield 0.00 %</t>
        </is>
      </c>
    </row>
    <row r="6">
      <c r="A6" s="4" t="inlineStr">
        <is>
          <t>Schedule of Stock Options Roll Forward</t>
        </is>
      </c>
      <c r="B6" s="4" t="inlineStr">
        <is>
          <t xml:space="preserve">The following table summarizes the stock option activity (as adjusted) under the plans for the three months ended March 31, 2022: Number of Shares Weighted- Average Exercise Price Weighted- Average Remaining Contract Price Aggregate Intrinsic Value (in thousands) Outstanding at December 31, 2021 3,379,083 $ 8.91 9.61 $ 30,906 Granted 83,032 $ 11.77 $ — $ — Exercised — $ — — $ — Cancelled/forfeited — $ — — $ — Outstanding at March 31, 2022 3,462,116 $ 8.98 9.37 $ 31,428 Shares vested and expected to vest 3,462,116 $ 8.98 9.37 $ 31,428 Exercisable as of March 31, 2022 682,588 $ 8.66 9.34 $ 6,416 Exercisable as of March 31, 2021 — $ — — $ — </t>
        </is>
      </c>
    </row>
    <row r="7">
      <c r="A7" s="4" t="inlineStr">
        <is>
          <t>Nonvested Restricted Stock Shares Activity</t>
        </is>
      </c>
      <c r="B7" s="4" t="inlineStr">
        <is>
          <t xml:space="preserve">A summary of the Company's RSU activity in the three months ended March 31, 2022 is as follows: Number of Shares Weighted Average Grant-Date Fair Value Unvested at December 31, 2021 60,737 $ 24.33 Vested (4,810) $ 11.18 Granted 24,735 $ 12.13 Forfeited — $ — Unvested at March 31, 2022 80,662 $ 2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ISSUED UNDER MASTER FINANCING AGREEMENTS AND WARRANTS (Tables)</t>
        </is>
      </c>
      <c r="B1" s="2" t="inlineStr">
        <is>
          <t>3 Months Ended</t>
        </is>
      </c>
    </row>
    <row r="2">
      <c r="B2" s="2" t="inlineStr">
        <is>
          <t>Mar. 31, 2022</t>
        </is>
      </c>
    </row>
    <row r="3">
      <c r="A3" s="3" t="inlineStr">
        <is>
          <t>Investments, Debt and Equity Securities [Abstract]</t>
        </is>
      </c>
    </row>
    <row r="4">
      <c r="A4" s="4" t="inlineStr">
        <is>
          <t>Schedule of Black Scholes Input Assumptions</t>
        </is>
      </c>
      <c r="B4" s="4" t="inlineStr">
        <is>
          <t xml:space="preserve">The following are the Black-Scholes input assumptions for the 97,920 Series A warrants; and the changes in fair values as of April 1, 2021 (date of issuance) and October 19, 2021 respectively: As of Changes in April 1, 2021 October 19, 2021 Expected volatility 100.2 % 117.6 % 17.4 % Expected life (in years) 4.83 4.83 0 Risk-free interest rate 0.9 % 1.2 % 0.3 % Expected dividend yield 0.00 % 0.00 % 0.0 % Fair value $ 631,897 $ 1,628,311 $ 996,414 The following are the Black-Scholes input assumptions for the 18,170 Series B warrants; and the changes in fair values as of May 14, 2021 (date of issuance) and October 19, 2021 respectively: As of Changes in Fair Value Inputs May 14, 2021 October 19, 2021 Expected volatility 100.2 % 117.6 % 17.4 % Expected life (in years) 4.8 4.8 0 Risk-free interest rate 0.9 % 1.2 % 0.3 % Expected dividend yield 0.00 % 0.00 % 0.0 % Fair value $ 148,575 $ 295,970 $ 147,3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30" customWidth="1" min="5" max="5"/>
    <col width="13" customWidth="1" min="6" max="6"/>
    <col width="20" customWidth="1" min="7" max="7"/>
    <col width="27" customWidth="1" min="8" max="8"/>
  </cols>
  <sheetData>
    <row r="1">
      <c r="A1" s="1" t="inlineStr">
        <is>
          <t>UNAUDITED CONDENSED CONSOLIDATED STATEMENTS OF PARTNERS’ DEFICIT AND STOCKHOLDERS’ EQUITY / (DEFICIT) - USD ($)</t>
        </is>
      </c>
      <c r="B1" s="2" t="inlineStr">
        <is>
          <t>Total</t>
        </is>
      </c>
      <c r="C1" s="2" t="inlineStr">
        <is>
          <t>Limited Partners</t>
        </is>
      </c>
      <c r="D1" s="2" t="inlineStr">
        <is>
          <t>General Partners</t>
        </is>
      </c>
      <c r="E1" s="2" t="inlineStr">
        <is>
          <t>Redeemable Preferred Series A</t>
        </is>
      </c>
      <c r="F1" s="2" t="inlineStr">
        <is>
          <t>Common A</t>
        </is>
      </c>
      <c r="G1" s="2" t="inlineStr">
        <is>
          <t>Accumulated Deficit</t>
        </is>
      </c>
      <c r="H1" s="2" t="inlineStr">
        <is>
          <t>Additional Paid-in Capital</t>
        </is>
      </c>
    </row>
    <row r="2">
      <c r="A2" s="4" t="inlineStr">
        <is>
          <t>Beginning balance at Dec. 31, 2020</t>
        </is>
      </c>
      <c r="B2" s="6" t="n">
        <v>-4047107</v>
      </c>
      <c r="C2" s="6" t="n">
        <v>-1221144</v>
      </c>
      <c r="D2" s="6" t="n">
        <v>-2825963</v>
      </c>
    </row>
    <row r="3">
      <c r="A3" s="3" t="inlineStr">
        <is>
          <t>Increase (Decrease) in Partners' Capital [Roll Forward]</t>
        </is>
      </c>
    </row>
    <row r="4">
      <c r="A4" s="4" t="inlineStr">
        <is>
          <t>Net losses</t>
        </is>
      </c>
      <c r="B4" s="5" t="n">
        <v>-238956</v>
      </c>
      <c r="C4" s="5" t="n">
        <v>-71687</v>
      </c>
      <c r="D4" s="5" t="n">
        <v>-167269</v>
      </c>
    </row>
    <row r="5">
      <c r="A5" s="4" t="inlineStr">
        <is>
          <t>Ending balance at Mar. 31, 2021</t>
        </is>
      </c>
      <c r="B5" s="5" t="n">
        <v>-4286063</v>
      </c>
      <c r="C5" s="5" t="n">
        <v>-1292831</v>
      </c>
      <c r="D5" s="5" t="n">
        <v>-2993232</v>
      </c>
    </row>
    <row r="6">
      <c r="A6" s="3" t="inlineStr">
        <is>
          <t>Increase (Decrease) in Stockholders' Equity [Roll Forward]</t>
        </is>
      </c>
    </row>
    <row r="7">
      <c r="A7" s="4" t="inlineStr">
        <is>
          <t>Net losses Stronghold Digital Mining Inc.</t>
        </is>
      </c>
      <c r="B7" s="5" t="n">
        <v>-238956</v>
      </c>
      <c r="C7" s="5" t="n">
        <v>-71687</v>
      </c>
      <c r="D7" s="5" t="n">
        <v>-167269</v>
      </c>
    </row>
    <row r="8">
      <c r="A8" s="4" t="inlineStr">
        <is>
          <t>Ending balance at Dec. 31, 2021</t>
        </is>
      </c>
      <c r="C8" s="5" t="n">
        <v>0</v>
      </c>
      <c r="D8" s="5" t="n">
        <v>0</v>
      </c>
    </row>
    <row r="9">
      <c r="A9" s="4" t="inlineStr">
        <is>
          <t>Beginning balance at Nov. 02, 2021</t>
        </is>
      </c>
      <c r="E9" s="6" t="n">
        <v>38315520</v>
      </c>
    </row>
    <row r="10">
      <c r="A10" s="3" t="inlineStr">
        <is>
          <t>Increase (Decrease) in Stockholders' Equity [Roll Forward]</t>
        </is>
      </c>
    </row>
    <row r="11">
      <c r="A11" s="4" t="inlineStr">
        <is>
          <t>Net losses attributable to non-controlling interest</t>
        </is>
      </c>
      <c r="E11" s="6" t="n">
        <v>-645359</v>
      </c>
    </row>
    <row r="12">
      <c r="A12" s="4" t="inlineStr">
        <is>
          <t>Ending balance (in shares) at Dec. 31, 2021</t>
        </is>
      </c>
      <c r="E12" s="5" t="n">
        <v>1152000</v>
      </c>
      <c r="F12" s="5" t="n">
        <v>20016067</v>
      </c>
    </row>
    <row r="13">
      <c r="A13" s="4" t="inlineStr">
        <is>
          <t>Ending balance at Dec. 31, 2021</t>
        </is>
      </c>
      <c r="B13" s="5" t="n">
        <v>-59164778</v>
      </c>
      <c r="E13" s="6" t="n">
        <v>37670161</v>
      </c>
      <c r="F13" s="6" t="n">
        <v>2002</v>
      </c>
      <c r="G13" s="6" t="n">
        <v>-338709688</v>
      </c>
      <c r="H13" s="6" t="n">
        <v>241872747</v>
      </c>
    </row>
    <row r="14">
      <c r="A14" s="3" t="inlineStr">
        <is>
          <t>Increase (Decrease) in Stockholders' Equity [Roll Forward]</t>
        </is>
      </c>
    </row>
    <row r="15">
      <c r="A15" s="4" t="inlineStr">
        <is>
          <t>Beginning balance (in shares)</t>
        </is>
      </c>
      <c r="E15" s="5" t="n">
        <v>1152000</v>
      </c>
      <c r="F15" s="5" t="n">
        <v>20016067</v>
      </c>
    </row>
    <row r="16">
      <c r="A16" s="4" t="inlineStr">
        <is>
          <t>Net losses</t>
        </is>
      </c>
      <c r="B16" s="5" t="n">
        <v>-13408778</v>
      </c>
      <c r="G16" s="5" t="n">
        <v>-13408778</v>
      </c>
    </row>
    <row r="17">
      <c r="A17" s="4" t="inlineStr">
        <is>
          <t>Ending balance at Mar. 31, 2022</t>
        </is>
      </c>
      <c r="C17" s="6" t="n">
        <v>0</v>
      </c>
      <c r="D17" s="6" t="n">
        <v>0</v>
      </c>
    </row>
    <row r="18">
      <c r="A18" s="3" t="inlineStr">
        <is>
          <t>Increase (Decrease) in Stockholders' Equity [Roll Forward]</t>
        </is>
      </c>
    </row>
    <row r="19">
      <c r="A19" s="4" t="inlineStr">
        <is>
          <t>Net losses Stronghold Digital Mining Inc.</t>
        </is>
      </c>
      <c r="B19" s="5" t="n">
        <v>-13408778</v>
      </c>
      <c r="G19" s="5" t="n">
        <v>-13408778</v>
      </c>
    </row>
    <row r="20">
      <c r="A20" s="4" t="inlineStr">
        <is>
          <t>Net losses attributable to non-controlling interest</t>
        </is>
      </c>
      <c r="B20" s="5" t="n">
        <v>-18897638</v>
      </c>
      <c r="E20" s="6" t="n">
        <v>-771800</v>
      </c>
      <c r="G20" s="5" t="n">
        <v>-18125837</v>
      </c>
    </row>
    <row r="21">
      <c r="A21" s="4" t="inlineStr">
        <is>
          <t>Maximum redemption right valuation [Common V Units]</t>
        </is>
      </c>
      <c r="B21" s="5" t="n">
        <v>128348397</v>
      </c>
      <c r="G21" s="5" t="n">
        <v>128348397</v>
      </c>
    </row>
    <row r="22">
      <c r="A22" s="4" t="inlineStr">
        <is>
          <t>Shares issued to Board of Directors members (in shares)</t>
        </is>
      </c>
      <c r="F22" s="5" t="n">
        <v>4810</v>
      </c>
    </row>
    <row r="23">
      <c r="A23" s="4" t="inlineStr">
        <is>
          <t>Warrants Issued and Outstanding</t>
        </is>
      </c>
      <c r="B23" s="5" t="n">
        <v>1150000</v>
      </c>
      <c r="H23" s="5" t="n">
        <v>1150000</v>
      </c>
    </row>
    <row r="24">
      <c r="A24" s="4" t="inlineStr">
        <is>
          <t>Stock-based compensation - refer to Note 13</t>
        </is>
      </c>
      <c r="B24" s="5" t="n">
        <v>2592995</v>
      </c>
      <c r="H24" s="5" t="n">
        <v>2592995</v>
      </c>
    </row>
    <row r="25">
      <c r="A25" s="4" t="inlineStr">
        <is>
          <t>Ending balance (in shares) at Mar. 31, 2022</t>
        </is>
      </c>
      <c r="E25" s="5" t="n">
        <v>1152000</v>
      </c>
      <c r="F25" s="5" t="n">
        <v>20020877</v>
      </c>
    </row>
    <row r="26">
      <c r="A26" s="4" t="inlineStr">
        <is>
          <t>Ending balance at Mar. 31, 2022</t>
        </is>
      </c>
      <c r="B26" s="6" t="n">
        <v>40620199</v>
      </c>
      <c r="E26" s="6" t="n">
        <v>36898361</v>
      </c>
      <c r="F26" s="6" t="n">
        <v>2002</v>
      </c>
      <c r="G26" s="6" t="n">
        <v>-241895906</v>
      </c>
      <c r="H26" s="6" t="n">
        <v>245615742</v>
      </c>
    </row>
    <row r="27">
      <c r="A27" s="3" t="inlineStr">
        <is>
          <t>Increase (Decrease) in Stockholders' Equity [Roll Forward]</t>
        </is>
      </c>
    </row>
    <row r="28">
      <c r="A28" s="4" t="inlineStr">
        <is>
          <t>Beginning balance (in shares)</t>
        </is>
      </c>
      <c r="E28" s="5" t="n">
        <v>1152000</v>
      </c>
      <c r="F28" s="5" t="n">
        <v>20020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3 Months Ended</t>
        </is>
      </c>
    </row>
    <row r="2">
      <c r="B2" s="2" t="inlineStr">
        <is>
          <t>Mar. 31, 2022</t>
        </is>
      </c>
    </row>
    <row r="3">
      <c r="A3" s="3" t="inlineStr">
        <is>
          <t>Temporary Equity Disclosure [Abstract]</t>
        </is>
      </c>
    </row>
    <row r="4">
      <c r="A4" s="4" t="inlineStr">
        <is>
          <t>Schedule of Redeemable Common Stock</t>
        </is>
      </c>
      <c r="B4" s="4" t="inlineStr">
        <is>
          <t>The following is a summary of the Series A and Series B valuations: Series A Series B Proceeds $ 85,000,000 $ 20,000,305 Transaction Fees: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_______________ The Company recorded redeemable common stock as presented in the table below: Non- controlling Interest(1) Series A Series B Common - Class V Preferred Shares Amount Preferred Shares Amount Shares Amount Total Balance - December 31, 2021 $ — — $ — 27,057,600 $ 301,052,617 $ 301,052,617 Net loss - January 1 to March 31, 2022 (18,125,837) (18,125,837) Maximum redemption right valuation (110,222,560) (110,222,560) Balance- March 31, 2022 $ — — $ — — $ — 27,057,600 $ 172,704,220 $ 172,704,220 _______________ 1 Refer to Note 16 – Non-controlling Interest for further discuss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Schedule of Noncontrolling Ownership Interest</t>
        </is>
      </c>
      <c r="B4" s="4" t="inlineStr">
        <is>
          <t>The following summarizes the mezzanine equity adjustments pertaining to the non-controlling interest from April 1, 2021 through March 31, 2022: Temporary Equity Adjustments Balance- April 1, 2021 (1) $ (2,877,584) Net losses for the three months ended June 30, 2021 (2,235,219) Maximum redemption right valuation (2) 172,774,052 Balance- June 30, 2021 $ 167,661,249 Net losses for the three months ended September 30, 2021 (4,328,460) Adjustment of mezzanine equity to redemption amount (3) 79,669,600 Balance- September 30, 2021 $ 243,002,389 Net losses for the three months ended December 31, 2021 (8,594,196) Adjustment of temporary equity to redemption amount (4) 66,644,424 Balance- December 31, 2021 $ 301,052,617 Net losses for the three months ended March 31, 2022 (18,125,837) Adjustment of temporary equity to redemption amount (5) (110,222,560) Balance- March 31, 2022 $ 172,704,220 1 As of the date of reorganization- refer to Note 1 2 Based on 27,057,600 Common Class V shares outstanding at $6.39 issuance price as of April 1, 2021 3 Based on 27,057,600 Common Class V shares outstanding at $9.33 fair valuation price as of September 30, 2021 4 Based on 27,057,600 Common Class V shares outstanding at $11.99 fair valuation price as of December 31, 2021, using a 10-day variable weighted average price ("VWAP") of trading dates; including the closing date 5 Based on 27,057,600 Common Class V shares outstanding at $7.72 fair valuation price as of March 31, 2022, using a 10-day variable weighted average price ("VWAP") of trading dates; including the closing date</t>
        </is>
      </c>
    </row>
    <row r="5">
      <c r="A5" s="4" t="inlineStr">
        <is>
          <t>Schedule of Stockholders Equity</t>
        </is>
      </c>
      <c r="B5" s="4" t="inlineStr">
        <is>
          <t>The following summarizes the permanent equity adjustments pertaining to the non-controlling interest from November 2, 2021 (date of issuance) through March 31, 2022: Permanent Equity Adjustments Balance- November 2, 2021 (1) $ 38,315,520 Net losses (645,359) Balance- December 31, 2021 $ 37,670,161 Net losses (771,800) Balance- March 31, 2022 $ 36,898,361 1 As of November 2, 2021, the date of issuance. 1,152,000 Series A Preferred units outstanding at $33.26 per public trading share price (Nasdaq closing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for the three months ended March 31, 2022. Three Months Ended Numerator Net Loss (1) $ (32,306,416) Less: net losses attributable to non-controlling interests $ (18,897,638) Net loss attributable to Class A common shareholders $ (13,408,778) Denominator Weighted average shares of Class A common shares outstanding 20,206,103 Basic net loss per share $ (0.66) __________________ (1) Basic and diluted earnings per share of Class A common stock is presented for the period from January 1, 2022 to March 31, 2022.</t>
        </is>
      </c>
    </row>
    <row r="5">
      <c r="A5" s="4" t="inlineStr">
        <is>
          <t>Schedule of Antidilutive Securities Excluded from Computation of Earnings Per Share</t>
        </is>
      </c>
      <c r="B5" s="4" t="inlineStr">
        <is>
          <t xml:space="preserve">Securities that could potentially dilute losses per share in the future that were not included in the computation of diluted loss per share at March 31, 2022 because their inclusion would be anti-dilutive are as follows: March 31, 2022 Series A preferred units not yet exchanged for Common A shares 1,152,000 Class V common shares not yet exchanged for Class A common shares 27,057,600 Total 28,209,6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PEN INTEREST (“OLYMPUS”) BUYOUT (Tables)</t>
        </is>
      </c>
      <c r="B1" s="2" t="inlineStr">
        <is>
          <t>3 Months Ended</t>
        </is>
      </c>
    </row>
    <row r="2">
      <c r="B2" s="2" t="inlineStr">
        <is>
          <t>Mar. 31, 2022</t>
        </is>
      </c>
    </row>
    <row r="3">
      <c r="A3" s="3" t="inlineStr">
        <is>
          <t>Business Reorganization [Abstract]</t>
        </is>
      </c>
    </row>
    <row r="4">
      <c r="A4" s="4" t="inlineStr">
        <is>
          <t>Partners' Deficit of Aspen Interest</t>
        </is>
      </c>
      <c r="B4" s="4" t="inlineStr">
        <is>
          <t>The Partners’ Deficit of the Aspen Interest as of April 1, 2021: Limited Partners Balance - December 31, 2020 $ (1,336,784) Net losses - three months ended March 31, 2021 (71,687) Balance - April 1, 2021 (1,408,4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3 Months Ended</t>
        </is>
      </c>
    </row>
    <row r="2">
      <c r="B2" s="2" t="inlineStr">
        <is>
          <t>Mar. 31, 2022</t>
        </is>
      </c>
    </row>
    <row r="3">
      <c r="A3" s="3" t="inlineStr">
        <is>
          <t>Additional Cash Flow Elements and Supplemental Cash Flow Information [Abstract]</t>
        </is>
      </c>
    </row>
    <row r="4">
      <c r="A4" s="4" t="inlineStr">
        <is>
          <t>Schedule of Cash Flow, Supplemental Disclosures</t>
        </is>
      </c>
      <c r="B4" s="4" t="inlineStr">
        <is>
          <t xml:space="preserve">Supplementary cash flows disclosures as of March 31, 2022 and 2021: March 31, 2022 March 31, 2021 Equipment financed with debt $ 30,750,688 $ 822,526 Interest Paid $ 837,174 $ 78,640 Supplementary non-cash financing activities as of March 31, 2022 and 2021: March 31, 2022 March 31, 2021 Issued as part of equipment debt financing: Warrants- WhiteHawk $ 1,150,000 $ — Total $ 1,150,00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Other accrued liabilities consisted of the following: March 31, 2022 December 31, 2021 Legal &amp; Professional Fees 534,583 1,457,727 Payroll &amp; Taxes — 73,819 Shipping &amp; Handling 82,449 230,779 Interest expense 800,413 79,267 Sales &amp; Use Taxes 4,529,524 2,609,664 Upcharge penalties reserve 420,126 420,126 Prepaid Insurance 8,075 — Rent &amp; Taxes 29,340 — Accrued miscellaneous expenses 94,990 182,575 Fuel 101,167 — Lease expense 1 756,870 — Total $ 7,357,537 $ 5,053,957 1 Lease expense includes the profit shared in accordance with our Hosting Services Agreement discussed in "Note 28 - Hosting Services Agreement". Lease expense is recorded in Operations and maintenance expense on the consolidated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Fair Value of Identifiable Assets and Liabilities as of Acquisition Date</t>
        </is>
      </c>
      <c r="B4" s="4" t="inlineStr">
        <is>
          <t>The following represents the fair value of the identifiable assets and liabilities as of the acquisition date of November 2, 2021: The purchase price allocation is as follows (in thousands): Cash and cash equivalents $ 491 Accounts receivable - trade 831 Prepaids and other current assets 429 Materials and supplies 1,559 Land and Rights of Way 1,727 Property, plant and equipment 43,782 Accounts payable (2,943) Accrued expenses (298) Due to related parties (73) Total identifiable assets and liabilities 45,505 Total purchase consideration 1 $ 45,505 1 The $45.5 million purchase price consideration consisted of $38.316 million fair value of 1,152,000 Series A Redeemable Preferred Units (registered for public sale), $2.192 million in cash (net of a purchase of plant site 50% share or $808 thousand), $501 thousand in asset retirement obligations, $218 thousand in assumed notes payable, $613 thousand in purchase related legal and professional fees, and $3.665 million related to the settlement of various existing relationship payables (partially offset by receivabl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69" customWidth="1" min="1" max="1"/>
    <col width="31" customWidth="1" min="2" max="2"/>
    <col width="26" customWidth="1" min="3" max="3"/>
    <col width="37" customWidth="1" min="4" max="4"/>
    <col width="25" customWidth="1" min="5" max="5"/>
    <col width="19" customWidth="1" min="6" max="6"/>
    <col width="14" customWidth="1" min="7" max="7"/>
    <col width="30" customWidth="1" min="8" max="8"/>
    <col width="20" customWidth="1" min="9" max="9"/>
  </cols>
  <sheetData>
    <row r="1">
      <c r="A1" s="1" t="inlineStr">
        <is>
          <t>BUSINESS COMBINATIONS (Details)</t>
        </is>
      </c>
      <c r="B1" s="2" t="inlineStr">
        <is>
          <t>Oct. 19, 2021USD ($)$ / shares</t>
        </is>
      </c>
      <c r="C1" s="2" t="inlineStr">
        <is>
          <t>May 14, 2021USD ($)shares</t>
        </is>
      </c>
      <c r="D1" s="2" t="inlineStr">
        <is>
          <t>Apr. 01, 2021USD ($)$ / sharesshares</t>
        </is>
      </c>
      <c r="E1" s="2" t="inlineStr">
        <is>
          <t>Mar. 31, 2021asubsidiary</t>
        </is>
      </c>
      <c r="F1" s="2" t="inlineStr">
        <is>
          <t>Sep. 24, 2020owner</t>
        </is>
      </c>
      <c r="G1" s="2" t="inlineStr">
        <is>
          <t>Feb. 12, 2020</t>
        </is>
      </c>
      <c r="H1" s="2" t="inlineStr">
        <is>
          <t>Mar. 31, 2022subsidiaryshares</t>
        </is>
      </c>
      <c r="I1" s="2" t="inlineStr">
        <is>
          <t>Dec. 31, 2021shares</t>
        </is>
      </c>
    </row>
    <row r="2">
      <c r="A2" s="3" t="inlineStr">
        <is>
          <t>Preferred Units [Line Items]</t>
        </is>
      </c>
    </row>
    <row r="3">
      <c r="A3" s="4" t="inlineStr">
        <is>
          <t>Sale of stock (in USD per share) | $ / shares</t>
        </is>
      </c>
      <c r="B3" s="6" t="n">
        <v>19</v>
      </c>
    </row>
    <row r="4">
      <c r="A4" s="4" t="inlineStr">
        <is>
          <t>Sale of stock, consideration received | $</t>
        </is>
      </c>
      <c r="B4" s="6" t="n">
        <v>131500000</v>
      </c>
    </row>
    <row r="5">
      <c r="A5" s="4" t="inlineStr">
        <is>
          <t>Shares issued in business reorganization (in shares)</t>
        </is>
      </c>
      <c r="D5" s="5" t="n">
        <v>576000</v>
      </c>
    </row>
    <row r="6">
      <c r="A6" s="4" t="inlineStr">
        <is>
          <t>Payment for business reorganization | $</t>
        </is>
      </c>
      <c r="D6" s="6" t="n">
        <v>2000000</v>
      </c>
    </row>
    <row r="7">
      <c r="A7" s="4" t="inlineStr">
        <is>
          <t>Consideration transferred | $</t>
        </is>
      </c>
      <c r="D7" s="5" t="n">
        <v>7000000</v>
      </c>
    </row>
    <row r="8">
      <c r="A8" s="4" t="inlineStr">
        <is>
          <t>Equity interest issued value | $</t>
        </is>
      </c>
      <c r="D8" s="6" t="n">
        <v>5000000</v>
      </c>
    </row>
    <row r="9">
      <c r="A9" s="4" t="inlineStr">
        <is>
          <t>Issuance price (in dollars per share) | $ / shares</t>
        </is>
      </c>
      <c r="D9" s="8" t="n">
        <v>8.68</v>
      </c>
    </row>
    <row r="10">
      <c r="A10" s="4" t="inlineStr">
        <is>
          <t>Shares exchanged (in shares)</t>
        </is>
      </c>
      <c r="D10" s="5" t="n">
        <v>14400</v>
      </c>
    </row>
    <row r="11">
      <c r="A11" s="4" t="inlineStr">
        <is>
          <t>Common stock outstanding (in shares)</t>
        </is>
      </c>
      <c r="H11" s="5" t="n">
        <v>20020877</v>
      </c>
      <c r="I11" s="5" t="n">
        <v>20016067</v>
      </c>
    </row>
    <row r="12">
      <c r="A12" s="4" t="inlineStr">
        <is>
          <t>Redeemable Convertible Preferred Stock, Series A | Private Placement</t>
        </is>
      </c>
    </row>
    <row r="13">
      <c r="A13" s="3" t="inlineStr">
        <is>
          <t>Preferred Units [Line Items]</t>
        </is>
      </c>
    </row>
    <row r="14">
      <c r="A14" s="4" t="inlineStr">
        <is>
          <t>Stock issued and sold during period (in shares)</t>
        </is>
      </c>
      <c r="D14" s="5" t="n">
        <v>9792000</v>
      </c>
    </row>
    <row r="15">
      <c r="A15" s="4" t="inlineStr">
        <is>
          <t>Sale of stock (in USD per share) | $ / shares</t>
        </is>
      </c>
      <c r="D15" s="8" t="n">
        <v>8.68</v>
      </c>
    </row>
    <row r="16">
      <c r="A16" s="4" t="inlineStr">
        <is>
          <t>Sale of stock, consideration received | $</t>
        </is>
      </c>
      <c r="D16" s="6" t="n">
        <v>85000000</v>
      </c>
    </row>
    <row r="17">
      <c r="A17" s="4" t="inlineStr">
        <is>
          <t>Payments of fees | $</t>
        </is>
      </c>
      <c r="D17" s="5" t="n">
        <v>6300000</v>
      </c>
    </row>
    <row r="18">
      <c r="A18" s="4" t="inlineStr">
        <is>
          <t>Payments of debt issuance costs | $</t>
        </is>
      </c>
      <c r="D18" s="6" t="n">
        <v>631897</v>
      </c>
    </row>
    <row r="19">
      <c r="A19" s="4" t="inlineStr">
        <is>
          <t>Redeemable Convertible Preferred Stock, Series B | Private Placement</t>
        </is>
      </c>
    </row>
    <row r="20">
      <c r="A20" s="3" t="inlineStr">
        <is>
          <t>Preferred Units [Line Items]</t>
        </is>
      </c>
    </row>
    <row r="21">
      <c r="A21" s="4" t="inlineStr">
        <is>
          <t>Stock issued and sold during period (in shares)</t>
        </is>
      </c>
      <c r="C21" s="5" t="n">
        <v>1817035</v>
      </c>
    </row>
    <row r="22">
      <c r="A22" s="4" t="inlineStr">
        <is>
          <t>Sale of stock, consideration received | $</t>
        </is>
      </c>
      <c r="C22" s="6" t="n">
        <v>20000305</v>
      </c>
    </row>
    <row r="23">
      <c r="A23" s="4" t="inlineStr">
        <is>
          <t>Payments of fees | $</t>
        </is>
      </c>
      <c r="C23" s="5" t="n">
        <v>1600000</v>
      </c>
    </row>
    <row r="24">
      <c r="A24" s="4" t="inlineStr">
        <is>
          <t>Payments of debt issuance costs | $</t>
        </is>
      </c>
      <c r="C24" s="6" t="n">
        <v>148575</v>
      </c>
    </row>
    <row r="25">
      <c r="A25" s="4" t="inlineStr">
        <is>
          <t>Stronghold LLC</t>
        </is>
      </c>
    </row>
    <row r="26">
      <c r="A26" s="3" t="inlineStr">
        <is>
          <t>Preferred Units [Line Items]</t>
        </is>
      </c>
    </row>
    <row r="27">
      <c r="A27" s="4" t="inlineStr">
        <is>
          <t>Shares exchanged in business reorganization (in shares)</t>
        </is>
      </c>
      <c r="D27" s="5" t="n">
        <v>14400</v>
      </c>
    </row>
    <row r="28">
      <c r="A28" s="4" t="inlineStr">
        <is>
          <t>Q Power LLC</t>
        </is>
      </c>
    </row>
    <row r="29">
      <c r="A29" s="3" t="inlineStr">
        <is>
          <t>Preferred Units [Line Items]</t>
        </is>
      </c>
    </row>
    <row r="30">
      <c r="A30" s="4" t="inlineStr">
        <is>
          <t>Shares exchanged (in shares)</t>
        </is>
      </c>
      <c r="D30" s="5" t="n">
        <v>14400</v>
      </c>
    </row>
    <row r="31">
      <c r="A31" s="4" t="inlineStr">
        <is>
          <t>Q Power LLC | Common Stock - Class V</t>
        </is>
      </c>
    </row>
    <row r="32">
      <c r="A32" s="3" t="inlineStr">
        <is>
          <t>Preferred Units [Line Items]</t>
        </is>
      </c>
    </row>
    <row r="33">
      <c r="A33" s="4" t="inlineStr">
        <is>
          <t>Common stock outstanding (in shares)</t>
        </is>
      </c>
      <c r="D33" s="5" t="n">
        <v>27057600</v>
      </c>
    </row>
    <row r="34">
      <c r="A34" s="4" t="inlineStr">
        <is>
          <t>Q Power LLC | Common Class A</t>
        </is>
      </c>
    </row>
    <row r="35">
      <c r="A35" s="3" t="inlineStr">
        <is>
          <t>Preferred Units [Line Items]</t>
        </is>
      </c>
    </row>
    <row r="36">
      <c r="A36" s="4" t="inlineStr">
        <is>
          <t>Common stock outstanding (in shares)</t>
        </is>
      </c>
      <c r="D36" s="5" t="n">
        <v>14400</v>
      </c>
    </row>
    <row r="37">
      <c r="A37" s="4" t="inlineStr">
        <is>
          <t>Stronghold LLC</t>
        </is>
      </c>
    </row>
    <row r="38">
      <c r="A38" s="3" t="inlineStr">
        <is>
          <t>Preferred Units [Line Items]</t>
        </is>
      </c>
    </row>
    <row r="39">
      <c r="A39" s="4" t="inlineStr">
        <is>
          <t>Ownership percentage by noncontrolling owners</t>
        </is>
      </c>
      <c r="D39" s="4" t="inlineStr">
        <is>
          <t>31.00%</t>
        </is>
      </c>
    </row>
    <row r="40">
      <c r="A40" s="4" t="inlineStr">
        <is>
          <t>Q Power LLC</t>
        </is>
      </c>
    </row>
    <row r="41">
      <c r="A41" s="3" t="inlineStr">
        <is>
          <t>Preferred Units [Line Items]</t>
        </is>
      </c>
    </row>
    <row r="42">
      <c r="A42" s="4" t="inlineStr">
        <is>
          <t>Ownership interest per member</t>
        </is>
      </c>
      <c r="F42" s="4" t="inlineStr">
        <is>
          <t>50.00%</t>
        </is>
      </c>
    </row>
    <row r="43">
      <c r="A43" s="4" t="inlineStr">
        <is>
          <t>Number of owners | owner</t>
        </is>
      </c>
      <c r="F43" s="5" t="n">
        <v>2</v>
      </c>
    </row>
    <row r="44">
      <c r="A44" s="4" t="inlineStr">
        <is>
          <t>Q Power LLC | Stronghold LLC</t>
        </is>
      </c>
    </row>
    <row r="45">
      <c r="A45" s="3" t="inlineStr">
        <is>
          <t>Preferred Units [Line Items]</t>
        </is>
      </c>
    </row>
    <row r="46">
      <c r="A46" s="4" t="inlineStr">
        <is>
          <t>Shares received in business reorganization (in shares)</t>
        </is>
      </c>
      <c r="D46" s="5" t="n">
        <v>27072000</v>
      </c>
    </row>
    <row r="47">
      <c r="A47" s="4" t="inlineStr">
        <is>
          <t>Q Power LLC | Scrubgrass LP</t>
        </is>
      </c>
    </row>
    <row r="48">
      <c r="A48" s="3" t="inlineStr">
        <is>
          <t>Preferred Units [Line Items]</t>
        </is>
      </c>
    </row>
    <row r="49">
      <c r="A49" s="4" t="inlineStr">
        <is>
          <t>Ownership interest</t>
        </is>
      </c>
      <c r="E49" s="4" t="inlineStr">
        <is>
          <t>70.00%</t>
        </is>
      </c>
    </row>
    <row r="50">
      <c r="A50" s="4" t="inlineStr">
        <is>
          <t>Q Power LLC | Stronghold Inc.</t>
        </is>
      </c>
    </row>
    <row r="51">
      <c r="A51" s="3" t="inlineStr">
        <is>
          <t>Preferred Units [Line Items]</t>
        </is>
      </c>
    </row>
    <row r="52">
      <c r="A52" s="4" t="inlineStr">
        <is>
          <t>Common stock, ownership percentage</t>
        </is>
      </c>
      <c r="D52" s="4" t="inlineStr">
        <is>
          <t>69.00%</t>
        </is>
      </c>
    </row>
    <row r="53">
      <c r="A53" s="4" t="inlineStr">
        <is>
          <t>Q Power LLC | Stronghold LLC</t>
        </is>
      </c>
    </row>
    <row r="54">
      <c r="A54" s="3" t="inlineStr">
        <is>
          <t>Preferred Units [Line Items]</t>
        </is>
      </c>
    </row>
    <row r="55">
      <c r="A55" s="4" t="inlineStr">
        <is>
          <t>Ownership interest</t>
        </is>
      </c>
      <c r="D55" s="4" t="inlineStr">
        <is>
          <t>69.00%</t>
        </is>
      </c>
      <c r="H55" s="4" t="inlineStr">
        <is>
          <t>56.10%</t>
        </is>
      </c>
    </row>
    <row r="56">
      <c r="A56" s="4" t="inlineStr">
        <is>
          <t>Q Power LLC | Stronghold Power LLC</t>
        </is>
      </c>
    </row>
    <row r="57">
      <c r="A57" s="3" t="inlineStr">
        <is>
          <t>Preferred Units [Line Items]</t>
        </is>
      </c>
    </row>
    <row r="58">
      <c r="A58" s="4" t="inlineStr">
        <is>
          <t>Ownership interest</t>
        </is>
      </c>
      <c r="G58" s="4" t="inlineStr">
        <is>
          <t>100.00%</t>
        </is>
      </c>
    </row>
    <row r="59">
      <c r="A59" s="4" t="inlineStr">
        <is>
          <t>Aspen Scrubgrass Participant LLC | Scrubgrass LP</t>
        </is>
      </c>
    </row>
    <row r="60">
      <c r="A60" s="3" t="inlineStr">
        <is>
          <t>Preferred Units [Line Items]</t>
        </is>
      </c>
    </row>
    <row r="61">
      <c r="A61" s="4" t="inlineStr">
        <is>
          <t>Ownership interest</t>
        </is>
      </c>
      <c r="E61" s="4" t="inlineStr">
        <is>
          <t>30.00%</t>
        </is>
      </c>
    </row>
    <row r="62">
      <c r="A62" s="4" t="inlineStr">
        <is>
          <t>Stronghold Inc. | Stronghold LLC | Common Stock - Class V</t>
        </is>
      </c>
    </row>
    <row r="63">
      <c r="A63" s="3" t="inlineStr">
        <is>
          <t>Preferred Units [Line Items]</t>
        </is>
      </c>
    </row>
    <row r="64">
      <c r="A64" s="4" t="inlineStr">
        <is>
          <t>Shares exchanged in business reorganization (in shares)</t>
        </is>
      </c>
      <c r="D64" s="5" t="n">
        <v>27072000</v>
      </c>
    </row>
    <row r="65">
      <c r="A65" s="4" t="inlineStr">
        <is>
          <t>Stronghold LLC</t>
        </is>
      </c>
    </row>
    <row r="66">
      <c r="A66" s="3" t="inlineStr">
        <is>
          <t>Preferred Units [Line Items]</t>
        </is>
      </c>
    </row>
    <row r="67">
      <c r="A67" s="4" t="inlineStr">
        <is>
          <t>Conversion ratio</t>
        </is>
      </c>
      <c r="D67" s="4" t="inlineStr">
        <is>
          <t>100.00%</t>
        </is>
      </c>
    </row>
    <row r="68">
      <c r="A68" s="4" t="inlineStr">
        <is>
          <t>Stronghold LLC | Stronghold Inc.</t>
        </is>
      </c>
    </row>
    <row r="69">
      <c r="A69" s="3" t="inlineStr">
        <is>
          <t>Preferred Units [Line Items]</t>
        </is>
      </c>
    </row>
    <row r="70">
      <c r="A70" s="4" t="inlineStr">
        <is>
          <t>Shares exchanged in business reorganization (in shares)</t>
        </is>
      </c>
      <c r="D70" s="5" t="n">
        <v>10368000</v>
      </c>
    </row>
    <row r="71">
      <c r="A71" s="4" t="inlineStr">
        <is>
          <t>Limited partners' capital units outstanding (in shares)</t>
        </is>
      </c>
      <c r="D71" s="5" t="n">
        <v>14400</v>
      </c>
    </row>
    <row r="72">
      <c r="A72" s="4" t="inlineStr">
        <is>
          <t>Preferred units outstanding (in shares)</t>
        </is>
      </c>
      <c r="D72" s="5" t="n">
        <v>10368000</v>
      </c>
    </row>
    <row r="73">
      <c r="A73" s="4" t="inlineStr">
        <is>
          <t>Stronghold LLC | Q Power LLC</t>
        </is>
      </c>
    </row>
    <row r="74">
      <c r="A74" s="3" t="inlineStr">
        <is>
          <t>Preferred Units [Line Items]</t>
        </is>
      </c>
    </row>
    <row r="75">
      <c r="A75" s="4" t="inlineStr">
        <is>
          <t>Common unit outstanding (in shares)</t>
        </is>
      </c>
      <c r="D75" s="5" t="n">
        <v>27057600</v>
      </c>
    </row>
    <row r="76">
      <c r="A76" s="4" t="inlineStr">
        <is>
          <t>Stronghold LLC | Q Power LLC | Common Stock - Class V</t>
        </is>
      </c>
    </row>
    <row r="77">
      <c r="A77" s="3" t="inlineStr">
        <is>
          <t>Preferred Units [Line Items]</t>
        </is>
      </c>
    </row>
    <row r="78">
      <c r="A78" s="4" t="inlineStr">
        <is>
          <t>Shares distributed in business reorganization (in shares)</t>
        </is>
      </c>
      <c r="D78" s="5" t="n">
        <v>27072000</v>
      </c>
    </row>
    <row r="79">
      <c r="A79" s="4" t="inlineStr">
        <is>
          <t>Scrubgrass Generating Company, L.P.</t>
        </is>
      </c>
    </row>
    <row r="80">
      <c r="A80" s="3" t="inlineStr">
        <is>
          <t>Preferred Units [Line Items]</t>
        </is>
      </c>
    </row>
    <row r="81">
      <c r="A81" s="4" t="inlineStr">
        <is>
          <t>Number of subsidiaries | subsidiary</t>
        </is>
      </c>
      <c r="E81" s="5" t="n">
        <v>2</v>
      </c>
      <c r="H81" s="5" t="n">
        <v>2</v>
      </c>
    </row>
    <row r="82">
      <c r="A82" s="4" t="inlineStr">
        <is>
          <t>Clearfield Properties, Inc.</t>
        </is>
      </c>
    </row>
    <row r="83">
      <c r="A83" s="3" t="inlineStr">
        <is>
          <t>Preferred Units [Line Items]</t>
        </is>
      </c>
    </row>
    <row r="84">
      <c r="A84" s="4" t="inlineStr">
        <is>
          <t>Area of land (in acres) | a</t>
        </is>
      </c>
      <c r="E84" s="5" t="n">
        <v>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NATURE OF OPERATIONS AND SIGNIFICANT ACCOUNTING POLICIES - Nature of Operations (Details)</t>
        </is>
      </c>
      <c r="B1" s="2" t="inlineStr">
        <is>
          <t>3 Months Ended</t>
        </is>
      </c>
    </row>
    <row r="2">
      <c r="B2" s="2" t="inlineStr">
        <is>
          <t>Mar. 31, 2022USD ($)renewal_term</t>
        </is>
      </c>
    </row>
    <row r="3">
      <c r="A3" s="3" t="inlineStr">
        <is>
          <t>Principal Transaction Revenue [Line Items]</t>
        </is>
      </c>
    </row>
    <row r="4">
      <c r="A4" s="4" t="inlineStr">
        <is>
          <t>Contract with supplier, number of renewal terms | renewal_term</t>
        </is>
      </c>
      <c r="B4" s="5" t="n">
        <v>3</v>
      </c>
    </row>
    <row r="5">
      <c r="A5" s="4" t="inlineStr">
        <is>
          <t>Reported energy revenue, percentage</t>
        </is>
      </c>
      <c r="B5" s="4" t="inlineStr">
        <is>
          <t>100.00%</t>
        </is>
      </c>
    </row>
    <row r="6">
      <c r="A6" s="4" t="inlineStr">
        <is>
          <t>Direct Energy Business Marketing LLC (DEBM)</t>
        </is>
      </c>
    </row>
    <row r="7">
      <c r="A7" s="3" t="inlineStr">
        <is>
          <t>Principal Transaction Revenue [Line Items]</t>
        </is>
      </c>
    </row>
    <row r="8">
      <c r="A8" s="4" t="inlineStr">
        <is>
          <t>Payments to suppliers, monthly amount | $</t>
        </is>
      </c>
      <c r="B8" s="6" t="n">
        <v>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 width="21" customWidth="1" min="5" max="5"/>
    <col width="21" customWidth="1" min="6" max="6"/>
  </cols>
  <sheetData>
    <row r="1">
      <c r="A1" s="1" t="inlineStr">
        <is>
          <t>NATURE OF OPERATIONS AND SIGNIFICANT ACCOUNTING POLICIES - Cash and Digital Currencies (Details)</t>
        </is>
      </c>
      <c r="B1" s="2" t="inlineStr">
        <is>
          <t>Mar. 16, 2022USD ($)$ / bitcoin</t>
        </is>
      </c>
      <c r="C1" s="2" t="inlineStr">
        <is>
          <t>Dec. 15, 2021USD ($)bitcoin$ / bitcoin</t>
        </is>
      </c>
      <c r="D1" s="2" t="inlineStr">
        <is>
          <t>Mar. 31, 2022USD ($)</t>
        </is>
      </c>
      <c r="E1" s="2" t="inlineStr">
        <is>
          <t>Mar. 31, 2021USD ($)</t>
        </is>
      </c>
      <c r="F1" s="2" t="inlineStr">
        <is>
          <t>Dec. 31, 2021USD ($)</t>
        </is>
      </c>
    </row>
    <row r="2">
      <c r="A2" s="3" t="inlineStr">
        <is>
          <t>Indefinite-lived Intangible Assets [Roll Forward]</t>
        </is>
      </c>
    </row>
    <row r="3">
      <c r="A3" s="4" t="inlineStr">
        <is>
          <t>Realized gain (loss) on sale of digital currencies</t>
        </is>
      </c>
      <c r="D3" s="6" t="n">
        <v>751110</v>
      </c>
      <c r="E3" s="6" t="n">
        <v>143881</v>
      </c>
    </row>
    <row r="4">
      <c r="A4" s="4" t="inlineStr">
        <is>
          <t>Impairments</t>
        </is>
      </c>
      <c r="D4" s="5" t="n">
        <v>-2506172</v>
      </c>
      <c r="E4" s="5" t="n">
        <v>0</v>
      </c>
    </row>
    <row r="5">
      <c r="A5" s="4" t="inlineStr">
        <is>
          <t>Forward sale contract prepayment</t>
        </is>
      </c>
      <c r="C5" s="6" t="n">
        <v>7970000</v>
      </c>
    </row>
    <row r="6">
      <c r="A6" s="4" t="inlineStr">
        <is>
          <t>Digital currencies restricted</t>
        </is>
      </c>
      <c r="D6" s="5" t="n">
        <v>8763725</v>
      </c>
      <c r="E6" s="5" t="n">
        <v>0</v>
      </c>
      <c r="F6" s="6" t="n">
        <v>2699644</v>
      </c>
    </row>
    <row r="7">
      <c r="A7" s="4" t="inlineStr">
        <is>
          <t>Digital currencies</t>
        </is>
      </c>
      <c r="D7" s="5" t="n">
        <v>5104861</v>
      </c>
      <c r="E7" s="5" t="n">
        <v>403840</v>
      </c>
      <c r="F7" s="5" t="n">
        <v>7718221</v>
      </c>
    </row>
    <row r="8">
      <c r="A8" s="4" t="inlineStr">
        <is>
          <t>Compound Derivative Instrument</t>
        </is>
      </c>
    </row>
    <row r="9">
      <c r="A9" s="3" t="inlineStr">
        <is>
          <t>Indefinite-lived Intangible Assets [Roll Forward]</t>
        </is>
      </c>
    </row>
    <row r="10">
      <c r="A10" s="4" t="inlineStr">
        <is>
          <t>Number of derivative instruments to be sold (in bitcoin) | bitcoin</t>
        </is>
      </c>
      <c r="C10" s="5" t="n">
        <v>250</v>
      </c>
    </row>
    <row r="11">
      <c r="A11" s="4" t="inlineStr">
        <is>
          <t>Derivative floor price (in dollars per bitcoin) | $ / bitcoin</t>
        </is>
      </c>
      <c r="C11" s="5" t="n">
        <v>28000</v>
      </c>
    </row>
    <row r="12">
      <c r="A12" s="4" t="inlineStr">
        <is>
          <t>Capped price (in dollars per bitcoin) | $ / bitcoin</t>
        </is>
      </c>
      <c r="B12" s="5" t="n">
        <v>50000</v>
      </c>
      <c r="C12" s="5" t="n">
        <v>85500</v>
      </c>
    </row>
    <row r="13">
      <c r="A13" s="4" t="inlineStr">
        <is>
          <t>Forward sale contract prepayment</t>
        </is>
      </c>
      <c r="B13" s="6" t="n">
        <v>1000000</v>
      </c>
      <c r="C13" s="6" t="n">
        <v>7000000</v>
      </c>
    </row>
    <row r="14">
      <c r="A14" s="4" t="inlineStr">
        <is>
          <t>Number of derivative instruments pledged as collateral | bitcoin</t>
        </is>
      </c>
      <c r="C14" s="5" t="n">
        <v>250</v>
      </c>
    </row>
    <row r="15">
      <c r="A15" s="4" t="inlineStr">
        <is>
          <t>Digital currencies</t>
        </is>
      </c>
    </row>
    <row r="16">
      <c r="A16" s="3" t="inlineStr">
        <is>
          <t>Indefinite-lived Intangible Assets [Roll Forward]</t>
        </is>
      </c>
    </row>
    <row r="17">
      <c r="A17" s="4" t="inlineStr">
        <is>
          <t>Digital currencies at beginning of period</t>
        </is>
      </c>
      <c r="D17" s="5" t="n">
        <v>10417865</v>
      </c>
      <c r="E17" s="6" t="n">
        <v>228087</v>
      </c>
      <c r="F17" s="5" t="n">
        <v>228087</v>
      </c>
    </row>
    <row r="18">
      <c r="A18" s="4" t="inlineStr">
        <is>
          <t>Additions of digital currencies</t>
        </is>
      </c>
      <c r="D18" s="5" t="n">
        <v>18204193</v>
      </c>
      <c r="F18" s="5" t="n">
        <v>12494581</v>
      </c>
    </row>
    <row r="19">
      <c r="A19" s="4" t="inlineStr">
        <is>
          <t>Realized gain (loss) on sale of digital currencies</t>
        </is>
      </c>
      <c r="D19" s="5" t="n">
        <v>751110</v>
      </c>
      <c r="F19" s="5" t="n">
        <v>149858</v>
      </c>
    </row>
    <row r="20">
      <c r="A20" s="4" t="inlineStr">
        <is>
          <t>Impairments</t>
        </is>
      </c>
      <c r="D20" s="5" t="n">
        <v>-2506172</v>
      </c>
      <c r="F20" s="5" t="n">
        <v>-1870274</v>
      </c>
    </row>
    <row r="21">
      <c r="A21" s="4" t="inlineStr">
        <is>
          <t>Proceeds from sale of digital currencies</t>
        </is>
      </c>
      <c r="D21" s="5" t="n">
        <v>-12998410</v>
      </c>
      <c r="F21" s="5" t="n">
        <v>-584387</v>
      </c>
    </row>
    <row r="22">
      <c r="A22" s="4" t="inlineStr">
        <is>
          <t>Digital currencies at month ending</t>
        </is>
      </c>
      <c r="D22" s="6" t="n">
        <v>13868586</v>
      </c>
      <c r="F22" s="6" t="n">
        <v>10417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UNAUDITED CONDENSED CONSOLIDATED STATEMENTS OF CASH FLOWS - USD ($)</t>
        </is>
      </c>
      <c r="B1" s="2" t="inlineStr">
        <is>
          <t>3 Months Ended</t>
        </is>
      </c>
      <c r="D1" s="2" t="inlineStr">
        <is>
          <t>4 Months Ended</t>
        </is>
      </c>
      <c r="E1" s="2" t="inlineStr">
        <is>
          <t>12 Months Ended</t>
        </is>
      </c>
    </row>
    <row r="2">
      <c r="B2" s="2" t="inlineStr">
        <is>
          <t>Mar. 31, 2022</t>
        </is>
      </c>
      <c r="C2" s="2" t="inlineStr">
        <is>
          <t>Mar. 31, 2021</t>
        </is>
      </c>
      <c r="D2" s="2" t="inlineStr">
        <is>
          <t>Mar. 31, 2022</t>
        </is>
      </c>
      <c r="E2" s="2" t="inlineStr">
        <is>
          <t>Dec. 31, 2021</t>
        </is>
      </c>
    </row>
    <row r="3">
      <c r="A3" s="3" t="inlineStr">
        <is>
          <t>CASH FLOWS FROM OPERATING ACTIVITIES</t>
        </is>
      </c>
    </row>
    <row r="4">
      <c r="A4" s="4" t="inlineStr">
        <is>
          <t>Net Loss</t>
        </is>
      </c>
      <c r="B4" s="6" t="n">
        <v>-32306416</v>
      </c>
      <c r="C4" s="6" t="n">
        <v>-238956</v>
      </c>
    </row>
    <row r="5">
      <c r="A5" s="3" t="inlineStr">
        <is>
          <t>Adjustments to reconcile net loss to net cash provided by operating activities:</t>
        </is>
      </c>
    </row>
    <row r="6">
      <c r="A6" s="4" t="inlineStr">
        <is>
          <t>Depreciation and Amortization - PP&amp;E</t>
        </is>
      </c>
      <c r="B6" s="5" t="n">
        <v>12319581</v>
      </c>
      <c r="C6" s="5" t="n">
        <v>517443</v>
      </c>
    </row>
    <row r="7">
      <c r="A7" s="4" t="inlineStr">
        <is>
          <t>Forgiveness of PPP loan</t>
        </is>
      </c>
      <c r="B7" s="5" t="n">
        <v>0</v>
      </c>
      <c r="C7" s="5" t="n">
        <v>-638800</v>
      </c>
    </row>
    <row r="8">
      <c r="A8" s="4" t="inlineStr">
        <is>
          <t>Realized (gain) loss on sale of digital currency</t>
        </is>
      </c>
      <c r="B8" s="5" t="n">
        <v>-751110</v>
      </c>
      <c r="C8" s="5" t="n">
        <v>-143881</v>
      </c>
    </row>
    <row r="9">
      <c r="A9" s="4" t="inlineStr">
        <is>
          <t>Realized gain (loss) on disposal of fixed asset</t>
        </is>
      </c>
      <c r="B9" s="5" t="n">
        <v>44958</v>
      </c>
      <c r="C9" s="5" t="n">
        <v>0</v>
      </c>
    </row>
    <row r="10">
      <c r="A10" s="4" t="inlineStr">
        <is>
          <t>Amortization of debt issuance costs</t>
        </is>
      </c>
      <c r="B10" s="5" t="n">
        <v>881463</v>
      </c>
      <c r="C10" s="5" t="n">
        <v>0</v>
      </c>
    </row>
    <row r="11">
      <c r="A11" s="4" t="inlineStr">
        <is>
          <t>Stock Compensation</t>
        </is>
      </c>
      <c r="B11" s="5" t="n">
        <v>2592995</v>
      </c>
      <c r="C11" s="5" t="n">
        <v>0</v>
      </c>
    </row>
    <row r="12">
      <c r="A12" s="4" t="inlineStr">
        <is>
          <t>Impairments on digital currencies</t>
        </is>
      </c>
      <c r="B12" s="5" t="n">
        <v>2506172</v>
      </c>
      <c r="C12" s="5" t="n">
        <v>0</v>
      </c>
    </row>
    <row r="13">
      <c r="A13" s="4" t="inlineStr">
        <is>
          <t>Impairments on equipment deposits</t>
        </is>
      </c>
      <c r="B13" s="5" t="n">
        <v>12228742</v>
      </c>
      <c r="C13" s="5" t="n">
        <v>0</v>
      </c>
    </row>
    <row r="14">
      <c r="A14" s="4" t="inlineStr">
        <is>
          <t>Changes in fair value of forward sale derivative</t>
        </is>
      </c>
      <c r="B14" s="5" t="n">
        <v>483749</v>
      </c>
      <c r="C14" s="5" t="n">
        <v>0</v>
      </c>
      <c r="D14" s="6" t="n">
        <v>600200</v>
      </c>
    </row>
    <row r="15">
      <c r="A15" s="3" t="inlineStr">
        <is>
          <t>(Increase) decrease in assets:</t>
        </is>
      </c>
    </row>
    <row r="16">
      <c r="A16" s="4" t="inlineStr">
        <is>
          <t>Digital currencies</t>
        </is>
      </c>
      <c r="B16" s="5" t="n">
        <v>-3450721</v>
      </c>
      <c r="C16" s="5" t="n">
        <v>-516259</v>
      </c>
    </row>
    <row r="17">
      <c r="A17" s="4" t="inlineStr">
        <is>
          <t>Accounts receivable</t>
        </is>
      </c>
      <c r="B17" s="5" t="n">
        <v>410525</v>
      </c>
      <c r="C17" s="5" t="n">
        <v>-298765</v>
      </c>
    </row>
    <row r="18">
      <c r="A18" s="4" t="inlineStr">
        <is>
          <t>Prepaid Insurance</t>
        </is>
      </c>
      <c r="B18" s="5" t="n">
        <v>1852595</v>
      </c>
      <c r="C18" s="5" t="n">
        <v>0</v>
      </c>
    </row>
    <row r="19">
      <c r="A19" s="4" t="inlineStr">
        <is>
          <t>Due from related party</t>
        </is>
      </c>
      <c r="B19" s="5" t="n">
        <v>-864624</v>
      </c>
      <c r="C19" s="5" t="n">
        <v>302973</v>
      </c>
    </row>
    <row r="20">
      <c r="A20" s="4" t="inlineStr">
        <is>
          <t>Inventory</t>
        </is>
      </c>
      <c r="B20" s="5" t="n">
        <v>-179774</v>
      </c>
      <c r="C20" s="5" t="n">
        <v>114750</v>
      </c>
    </row>
    <row r="21">
      <c r="A21" s="4" t="inlineStr">
        <is>
          <t>Other current assets</t>
        </is>
      </c>
      <c r="B21" s="5" t="n">
        <v>-37242</v>
      </c>
      <c r="C21" s="5" t="n">
        <v>-35782</v>
      </c>
    </row>
    <row r="22">
      <c r="A22" s="3" t="inlineStr">
        <is>
          <t>Increase (decrease) in liabilities:</t>
        </is>
      </c>
    </row>
    <row r="23">
      <c r="A23" s="4" t="inlineStr">
        <is>
          <t>Accounts payable</t>
        </is>
      </c>
      <c r="B23" s="5" t="n">
        <v>-410916</v>
      </c>
      <c r="C23" s="5" t="n">
        <v>3348824</v>
      </c>
    </row>
    <row r="24">
      <c r="A24" s="4" t="inlineStr">
        <is>
          <t>Due to related parties</t>
        </is>
      </c>
      <c r="B24" s="5" t="n">
        <v>68647</v>
      </c>
      <c r="C24" s="5" t="n">
        <v>319071</v>
      </c>
    </row>
    <row r="25">
      <c r="A25" s="4" t="inlineStr">
        <is>
          <t>Accrued liabilities</t>
        </is>
      </c>
      <c r="B25" s="5" t="n">
        <v>2164896</v>
      </c>
      <c r="C25" s="5" t="n">
        <v>227167</v>
      </c>
    </row>
    <row r="26">
      <c r="A26" s="4" t="inlineStr">
        <is>
          <t>Contract liabilities</t>
        </is>
      </c>
      <c r="B26" s="5" t="n">
        <v>-55742</v>
      </c>
      <c r="C26" s="5" t="n">
        <v>0</v>
      </c>
    </row>
    <row r="27">
      <c r="A27" s="4" t="inlineStr">
        <is>
          <t>NET CASH PROVIDED BY (USED) OPERATING ACTIVITIES</t>
        </is>
      </c>
      <c r="B27" s="5" t="n">
        <v>-2502222</v>
      </c>
      <c r="C27" s="5" t="n">
        <v>2957785</v>
      </c>
    </row>
    <row r="28">
      <c r="A28" s="3" t="inlineStr">
        <is>
          <t>CASH FLOWS FROM INVESTING ACTIVITIES</t>
        </is>
      </c>
    </row>
    <row r="29">
      <c r="A29" s="4" t="inlineStr">
        <is>
          <t>Proceeds from sale of digital currencies</t>
        </is>
      </c>
      <c r="B29" s="5" t="n">
        <v>12998410</v>
      </c>
      <c r="C29" s="5" t="n">
        <v>484387</v>
      </c>
    </row>
    <row r="30">
      <c r="A30" s="4" t="inlineStr">
        <is>
          <t>Forward sale contract prepayment</t>
        </is>
      </c>
      <c r="B30" s="5" t="n">
        <v>970000</v>
      </c>
      <c r="C30" s="5" t="n">
        <v>0</v>
      </c>
    </row>
    <row r="31">
      <c r="A31" s="4" t="inlineStr">
        <is>
          <t>Purchase of property, plant and equipment</t>
        </is>
      </c>
      <c r="B31" s="5" t="n">
        <v>-37236332</v>
      </c>
      <c r="C31" s="5" t="n">
        <v>-2854904</v>
      </c>
    </row>
    <row r="32">
      <c r="A32" s="4" t="inlineStr">
        <is>
          <t>Equipment purchase deposits- net of future commitments</t>
        </is>
      </c>
      <c r="B32" s="5" t="n">
        <v>-6482000</v>
      </c>
      <c r="C32" s="5" t="n">
        <v>0</v>
      </c>
    </row>
    <row r="33">
      <c r="A33" s="4" t="inlineStr">
        <is>
          <t>NET CASH PROVIDED BY (USED IN) INVESTING ACTIVITIES</t>
        </is>
      </c>
      <c r="B33" s="5" t="n">
        <v>-29749922</v>
      </c>
      <c r="C33" s="5" t="n">
        <v>-2370517</v>
      </c>
    </row>
    <row r="34">
      <c r="A34" s="3" t="inlineStr">
        <is>
          <t>CASH FLOWS FROM (USED IN) FINANCING ACTIVITIES</t>
        </is>
      </c>
    </row>
    <row r="35">
      <c r="A35" s="4" t="inlineStr">
        <is>
          <t>Payments on long-term debt</t>
        </is>
      </c>
      <c r="B35" s="5" t="n">
        <v>-9282227</v>
      </c>
      <c r="C35" s="5" t="n">
        <v>-109364</v>
      </c>
    </row>
    <row r="36">
      <c r="A36" s="4" t="inlineStr">
        <is>
          <t>Payments on financed insurance premiums</t>
        </is>
      </c>
      <c r="B36" s="5" t="n">
        <v>-1832149</v>
      </c>
      <c r="C36" s="5" t="n">
        <v>0</v>
      </c>
    </row>
    <row r="37">
      <c r="A37" s="4" t="inlineStr">
        <is>
          <t>Proceeds from promissory note</t>
        </is>
      </c>
      <c r="B37" s="5" t="n">
        <v>24144586</v>
      </c>
      <c r="C37" s="5" t="n">
        <v>0</v>
      </c>
    </row>
    <row r="38">
      <c r="A38" s="4" t="inlineStr">
        <is>
          <t>Proceeds from equipment financing agreement</t>
        </is>
      </c>
      <c r="B38" s="5" t="n">
        <v>12912512</v>
      </c>
      <c r="C38" s="5" t="n">
        <v>0</v>
      </c>
    </row>
    <row r="39">
      <c r="A39" s="4" t="inlineStr">
        <is>
          <t>Proceeds from PPP loan</t>
        </is>
      </c>
      <c r="B39" s="5" t="n">
        <v>0</v>
      </c>
      <c r="C39" s="5" t="n">
        <v>841670</v>
      </c>
    </row>
    <row r="40">
      <c r="A40" s="4" t="inlineStr">
        <is>
          <t>NET CASH PROVIDED BY (USED IN) FINANCING ACTIVITIES</t>
        </is>
      </c>
      <c r="B40" s="5" t="n">
        <v>25942722</v>
      </c>
      <c r="C40" s="5" t="n">
        <v>732306</v>
      </c>
    </row>
    <row r="41">
      <c r="A41" s="4" t="inlineStr">
        <is>
          <t>NET INCREASE (DECREASE) IN CASH</t>
        </is>
      </c>
      <c r="B41" s="5" t="n">
        <v>-6309422</v>
      </c>
      <c r="C41" s="5" t="n">
        <v>1319574</v>
      </c>
    </row>
    <row r="42">
      <c r="A42" s="4" t="inlineStr">
        <is>
          <t>CASH - BEGINNING OF PERIOD</t>
        </is>
      </c>
      <c r="B42" s="5" t="n">
        <v>31790115</v>
      </c>
      <c r="C42" s="5" t="n">
        <v>303187</v>
      </c>
      <c r="E42" s="6" t="n">
        <v>303187</v>
      </c>
    </row>
    <row r="43">
      <c r="A43" s="4" t="inlineStr">
        <is>
          <t>CASH - END OF PERIOD</t>
        </is>
      </c>
      <c r="B43" s="6" t="n">
        <v>25480693</v>
      </c>
      <c r="C43" s="6" t="n">
        <v>1622761</v>
      </c>
      <c r="D43" s="6" t="n">
        <v>25480693</v>
      </c>
      <c r="E43" s="6" t="n">
        <v>31790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IGNIFICANT ACCOUNTING POLICIES - Accounts Receivable, Cryptocurrency Machines (Details) - USD ($)</t>
        </is>
      </c>
      <c r="B1" s="2" t="inlineStr">
        <is>
          <t>3 Months Ended</t>
        </is>
      </c>
    </row>
    <row r="2">
      <c r="B2" s="2" t="inlineStr">
        <is>
          <t>Mar. 31, 2022</t>
        </is>
      </c>
      <c r="C2" s="2" t="inlineStr">
        <is>
          <t>Dec. 31, 2021</t>
        </is>
      </c>
    </row>
    <row r="3">
      <c r="A3" s="3" t="inlineStr">
        <is>
          <t>Property, Plant and Equipment [Line Items]</t>
        </is>
      </c>
    </row>
    <row r="4">
      <c r="A4" s="4" t="inlineStr">
        <is>
          <t>Accounts receivable, allowance for credit loss</t>
        </is>
      </c>
      <c r="B4" s="6" t="n">
        <v>0</v>
      </c>
      <c r="C4" s="6" t="n">
        <v>0</v>
      </c>
    </row>
    <row r="5">
      <c r="A5" s="4" t="inlineStr">
        <is>
          <t>Settlement terms dispute, term</t>
        </is>
      </c>
      <c r="B5" s="4" t="inlineStr">
        <is>
          <t>35 days</t>
        </is>
      </c>
    </row>
    <row r="6">
      <c r="A6" s="4" t="inlineStr">
        <is>
          <t>Cryptocurrency machines</t>
        </is>
      </c>
    </row>
    <row r="7">
      <c r="A7" s="3" t="inlineStr">
        <is>
          <t>Property, Plant and Equipment [Line Items]</t>
        </is>
      </c>
    </row>
    <row r="8">
      <c r="A8" s="4" t="inlineStr">
        <is>
          <t>Estimated useful lives</t>
        </is>
      </c>
      <c r="B8" s="4" t="inlineStr">
        <is>
          <t>tw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s>
  <sheetData>
    <row r="1">
      <c r="A1" s="1" t="inlineStr">
        <is>
          <t>NATURE OF OPERATIONS AND SIGNIFICANT ACCOUNTING POLICIES - Segments, Redeemable Common Stock and Loss per Share (Details)</t>
        </is>
      </c>
      <c r="B1" s="2" t="inlineStr">
        <is>
          <t>Apr. 01, 2021</t>
        </is>
      </c>
      <c r="C1" s="2" t="inlineStr">
        <is>
          <t>Mar. 31, 2022segmentshares</t>
        </is>
      </c>
      <c r="D1" s="2" t="inlineStr">
        <is>
          <t>Dec. 31, 2021shares</t>
        </is>
      </c>
    </row>
    <row r="2">
      <c r="A2" s="3" t="inlineStr">
        <is>
          <t>Consolidation, Less than Wholly Owned Subsidiary, Parent Ownership Interest, Effects of Changes, Net [Line Items]</t>
        </is>
      </c>
    </row>
    <row r="3">
      <c r="A3" s="4" t="inlineStr">
        <is>
          <t>Number of operating segments | segment</t>
        </is>
      </c>
      <c r="C3" s="5" t="n">
        <v>2</v>
      </c>
    </row>
    <row r="4">
      <c r="A4" s="4" t="inlineStr">
        <is>
          <t>Antidilutive securities excluded from computation of earnings per share (in shares) | shares</t>
        </is>
      </c>
      <c r="C4" s="5" t="n">
        <v>28209600</v>
      </c>
      <c r="D4" s="5" t="n">
        <v>0</v>
      </c>
    </row>
    <row r="5">
      <c r="A5" s="4" t="inlineStr">
        <is>
          <t>Stronghold LLC | Q Power LLC</t>
        </is>
      </c>
    </row>
    <row r="6">
      <c r="A6" s="3" t="inlineStr">
        <is>
          <t>Consolidation, Less than Wholly Owned Subsidiary, Parent Ownership Interest, Effects of Changes, Net [Line Items]</t>
        </is>
      </c>
    </row>
    <row r="7">
      <c r="A7" s="4" t="inlineStr">
        <is>
          <t>Ownership interest</t>
        </is>
      </c>
      <c r="B7" s="4" t="inlineStr">
        <is>
          <t>69.00%</t>
        </is>
      </c>
      <c r="C7" s="4" t="inlineStr">
        <is>
          <t>56.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Income Taxes (Details) - subsidiary</t>
        </is>
      </c>
      <c r="B1" s="2" t="inlineStr">
        <is>
          <t>Mar. 31, 2022</t>
        </is>
      </c>
      <c r="C1" s="2" t="inlineStr">
        <is>
          <t>Mar. 31, 2021</t>
        </is>
      </c>
    </row>
    <row r="2">
      <c r="A2" s="4" t="inlineStr">
        <is>
          <t>Scrubgrass Generating Company, L.P.</t>
        </is>
      </c>
    </row>
    <row r="3">
      <c r="A3" s="3" t="inlineStr">
        <is>
          <t>New Accounting Pronouncements or Change in Accounting Principle [Line Items]</t>
        </is>
      </c>
    </row>
    <row r="4">
      <c r="A4" s="4" t="inlineStr">
        <is>
          <t>Number of subsidiaries</t>
        </is>
      </c>
      <c r="B4" s="5" t="n">
        <v>2</v>
      </c>
      <c r="C4"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2</t>
        </is>
      </c>
      <c r="C1" s="2" t="inlineStr">
        <is>
          <t>Dec. 31, 2021</t>
        </is>
      </c>
      <c r="D1" s="2" t="inlineStr">
        <is>
          <t>Mar. 31, 2021</t>
        </is>
      </c>
    </row>
    <row r="2">
      <c r="A2" s="3" t="inlineStr">
        <is>
          <t>Inventory Disclosure [Abstract]</t>
        </is>
      </c>
    </row>
    <row r="3">
      <c r="A3" s="4" t="inlineStr">
        <is>
          <t>Waste coal</t>
        </is>
      </c>
      <c r="B3" s="6" t="n">
        <v>3441871</v>
      </c>
      <c r="C3" s="6" t="n">
        <v>3238383</v>
      </c>
    </row>
    <row r="4">
      <c r="A4" s="4" t="inlineStr">
        <is>
          <t>Fuel oil</t>
        </is>
      </c>
      <c r="B4" s="5" t="n">
        <v>81561</v>
      </c>
      <c r="C4" s="5" t="n">
        <v>94913</v>
      </c>
    </row>
    <row r="5">
      <c r="A5" s="4" t="inlineStr">
        <is>
          <t>Limestone</t>
        </is>
      </c>
      <c r="B5" s="5" t="n">
        <v>28596</v>
      </c>
      <c r="C5" s="5" t="n">
        <v>38958</v>
      </c>
    </row>
    <row r="6">
      <c r="A6" s="4" t="inlineStr">
        <is>
          <t>TOTALS</t>
        </is>
      </c>
      <c r="B6" s="6" t="n">
        <v>3552028</v>
      </c>
      <c r="C6" s="6" t="n">
        <v>3372254</v>
      </c>
      <c r="D6" s="6" t="n">
        <v>282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32" customWidth="1" min="2" max="2"/>
    <col width="19" customWidth="1" min="3" max="3"/>
    <col width="19" customWidth="1" min="4" max="4"/>
    <col width="29" customWidth="1" min="5" max="5"/>
    <col width="34" customWidth="1" min="6" max="6"/>
  </cols>
  <sheetData>
    <row r="1">
      <c r="A1" s="1" t="inlineStr">
        <is>
          <t>EQUIPMENT DEPOSITS - Narrative (Details)</t>
        </is>
      </c>
      <c r="B1" s="2" t="inlineStr">
        <is>
          <t>3 Months Ended</t>
        </is>
      </c>
    </row>
    <row r="2">
      <c r="B2" s="2" t="inlineStr">
        <is>
          <t>Mar. 31, 2022USD ($)minervendor</t>
        </is>
      </c>
      <c r="C2" s="2" t="inlineStr">
        <is>
          <t>Dec. 07, 2021miner</t>
        </is>
      </c>
      <c r="D2" s="2" t="inlineStr">
        <is>
          <t>Apr. 02, 2021miner</t>
        </is>
      </c>
      <c r="E2" s="2" t="inlineStr">
        <is>
          <t>Apr. 02, 2021miner_equipment</t>
        </is>
      </c>
      <c r="F2" s="2" t="inlineStr">
        <is>
          <t>Apr. 01, 2021miner_equipmentminer</t>
        </is>
      </c>
    </row>
    <row r="3">
      <c r="A3" s="3" t="inlineStr">
        <is>
          <t>Unrecorded Unconditional Purchase Obligation [Line Items]</t>
        </is>
      </c>
    </row>
    <row r="4">
      <c r="A4" s="4" t="inlineStr">
        <is>
          <t>Number of vendors | vendor</t>
        </is>
      </c>
      <c r="B4" s="5" t="n">
        <v>5</v>
      </c>
    </row>
    <row r="5">
      <c r="A5" s="4" t="inlineStr">
        <is>
          <t>Number of miners | miner</t>
        </is>
      </c>
      <c r="B5" s="5" t="n">
        <v>43580</v>
      </c>
    </row>
    <row r="6">
      <c r="A6" s="4" t="inlineStr">
        <is>
          <t>Impairment</t>
        </is>
      </c>
      <c r="B6" s="6" t="n">
        <v>12228742</v>
      </c>
    </row>
    <row r="7">
      <c r="A7" s="4" t="inlineStr">
        <is>
          <t>Miner Equipment, Cryptech, Bitmain</t>
        </is>
      </c>
    </row>
    <row r="8">
      <c r="A8" s="3" t="inlineStr">
        <is>
          <t>Unrecorded Unconditional Purchase Obligation [Line Items]</t>
        </is>
      </c>
    </row>
    <row r="9">
      <c r="A9" s="4" t="inlineStr">
        <is>
          <t>Number of miners</t>
        </is>
      </c>
      <c r="B9" s="5" t="n">
        <v>2400</v>
      </c>
      <c r="C9" s="5" t="n">
        <v>1000</v>
      </c>
      <c r="F9" s="5" t="n">
        <v>2400</v>
      </c>
    </row>
    <row r="10">
      <c r="A10" s="4" t="inlineStr">
        <is>
          <t>Number of miners per month | miner</t>
        </is>
      </c>
      <c r="B10" s="5" t="n">
        <v>200</v>
      </c>
      <c r="F10" s="5" t="n">
        <v>200</v>
      </c>
    </row>
    <row r="11">
      <c r="A11" s="4" t="inlineStr">
        <is>
          <t>Delivery period</t>
        </is>
      </c>
      <c r="B11" s="4" t="inlineStr">
        <is>
          <t>12 months</t>
        </is>
      </c>
    </row>
    <row r="12">
      <c r="A12" s="4" t="inlineStr">
        <is>
          <t>Impairment</t>
        </is>
      </c>
      <c r="B12" s="6" t="n">
        <v>0</v>
      </c>
    </row>
    <row r="13">
      <c r="A13" s="4" t="inlineStr">
        <is>
          <t>MinerVa, MinerVA</t>
        </is>
      </c>
    </row>
    <row r="14">
      <c r="A14" s="3" t="inlineStr">
        <is>
          <t>Unrecorded Unconditional Purchase Obligation [Line Items]</t>
        </is>
      </c>
    </row>
    <row r="15">
      <c r="A15" s="4" t="inlineStr">
        <is>
          <t>Number of miners</t>
        </is>
      </c>
      <c r="B15" s="5" t="n">
        <v>15000</v>
      </c>
      <c r="D15" s="5" t="n">
        <v>15000</v>
      </c>
      <c r="E15" s="5" t="n">
        <v>15000</v>
      </c>
    </row>
    <row r="16">
      <c r="A16" s="4" t="inlineStr">
        <is>
          <t>Impairment</t>
        </is>
      </c>
      <c r="B16" s="6" t="n">
        <v>12228742</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cols>
    <col width="62" customWidth="1" min="1" max="1"/>
    <col width="26" customWidth="1" min="2" max="2"/>
    <col width="19" customWidth="1" min="3" max="3"/>
    <col width="21" customWidth="1" min="4" max="4"/>
    <col width="21" customWidth="1" min="5" max="5"/>
    <col width="21" customWidth="1" min="6" max="6"/>
    <col width="21" customWidth="1" min="7" max="7"/>
    <col width="26" customWidth="1" min="8" max="8"/>
    <col width="26"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19" customWidth="1" min="18" max="18"/>
    <col width="21" customWidth="1" min="19" max="19"/>
    <col width="19" customWidth="1" min="20" max="20"/>
    <col width="29" customWidth="1" min="21" max="21"/>
    <col width="36" customWidth="1" min="22" max="22"/>
    <col width="21" customWidth="1" min="23" max="23"/>
  </cols>
  <sheetData>
    <row r="1">
      <c r="A1" s="1" t="inlineStr">
        <is>
          <t>EQUIPMENT DEPOSITS - Schedule of Equipment Deposits (Details)</t>
        </is>
      </c>
      <c r="B1" s="2" t="inlineStr">
        <is>
          <t>Mar. 31, 2022USD ($)miner</t>
        </is>
      </c>
      <c r="C1" s="2" t="inlineStr">
        <is>
          <t>Mar. 28, 2022miner</t>
        </is>
      </c>
      <c r="D1" s="2" t="inlineStr">
        <is>
          <t>Mar. 01, 2022USD ($)</t>
        </is>
      </c>
      <c r="E1" s="2" t="inlineStr">
        <is>
          <t>Feb. 01, 2022USD ($)</t>
        </is>
      </c>
      <c r="F1" s="2" t="inlineStr">
        <is>
          <t>Jan. 01, 2022USD ($)</t>
        </is>
      </c>
      <c r="G1" s="2" t="inlineStr">
        <is>
          <t>Dec. 31, 2021USD ($)</t>
        </is>
      </c>
      <c r="H1" s="2" t="inlineStr">
        <is>
          <t>Dec. 16, 2021USD ($)miner</t>
        </is>
      </c>
      <c r="I1" s="2" t="inlineStr">
        <is>
          <t>Dec. 07, 2021USD ($)miner</t>
        </is>
      </c>
      <c r="J1" s="2" t="inlineStr">
        <is>
          <t>Dec. 01, 2021USD ($)</t>
        </is>
      </c>
      <c r="K1" s="2" t="inlineStr">
        <is>
          <t>Nov. 01, 2021USD ($)</t>
        </is>
      </c>
      <c r="L1" s="2" t="inlineStr">
        <is>
          <t>Oct. 01, 2021USD ($)</t>
        </is>
      </c>
      <c r="M1" s="2" t="inlineStr">
        <is>
          <t>Sep. 01, 2021USD ($)</t>
        </is>
      </c>
      <c r="N1" s="2" t="inlineStr">
        <is>
          <t>Aug. 01, 2021USD ($)</t>
        </is>
      </c>
      <c r="O1" s="2" t="inlineStr">
        <is>
          <t>Jul. 01, 2021USD ($)</t>
        </is>
      </c>
      <c r="P1" s="2" t="inlineStr">
        <is>
          <t>Jun. 01, 2021USD ($)</t>
        </is>
      </c>
      <c r="Q1" s="2" t="inlineStr">
        <is>
          <t>May 01, 2021USD ($)</t>
        </is>
      </c>
      <c r="R1" s="2" t="inlineStr">
        <is>
          <t>Apr. 14, 2021miner</t>
        </is>
      </c>
      <c r="S1" s="2" t="inlineStr">
        <is>
          <t>Apr. 02, 2021USD ($)</t>
        </is>
      </c>
      <c r="T1" s="2" t="inlineStr">
        <is>
          <t>Apr. 02, 2021miner</t>
        </is>
      </c>
      <c r="U1" s="2" t="inlineStr">
        <is>
          <t>Apr. 02, 2021miner_equipment</t>
        </is>
      </c>
      <c r="V1" s="2" t="inlineStr">
        <is>
          <t>Apr. 01, 2021USD ($)miner_equipment</t>
        </is>
      </c>
      <c r="W1" s="2" t="inlineStr">
        <is>
          <t>Mar. 31, 2021USD ($)</t>
        </is>
      </c>
    </row>
    <row r="2">
      <c r="A2" s="3" t="inlineStr">
        <is>
          <t>Unrecorded Unconditional Purchase Obligation [Line Items]</t>
        </is>
      </c>
    </row>
    <row r="3">
      <c r="A3" s="4" t="inlineStr">
        <is>
          <t>Count (in miners) | miner</t>
        </is>
      </c>
      <c r="B3" s="5" t="n">
        <v>43580</v>
      </c>
    </row>
    <row r="4">
      <c r="A4" s="4" t="inlineStr">
        <is>
          <t>Total Commitments</t>
        </is>
      </c>
      <c r="B4" s="6" t="n">
        <v>190449776</v>
      </c>
    </row>
    <row r="5">
      <c r="A5" s="4" t="inlineStr">
        <is>
          <t>Unpaid</t>
        </is>
      </c>
      <c r="B5" s="5" t="n">
        <v>-37709094</v>
      </c>
    </row>
    <row r="6">
      <c r="A6" s="4" t="inlineStr">
        <is>
          <t>Transferred to PP&amp;E</t>
        </is>
      </c>
      <c r="B6" s="5" t="n">
        <v>-41934346</v>
      </c>
    </row>
    <row r="7">
      <c r="A7" s="4" t="inlineStr">
        <is>
          <t>Impairment</t>
        </is>
      </c>
      <c r="B7" s="5" t="n">
        <v>-12228742</v>
      </c>
    </row>
    <row r="8">
      <c r="A8" s="4" t="inlineStr">
        <is>
          <t>Equipment Deposits</t>
        </is>
      </c>
      <c r="B8" s="6" t="n">
        <v>98577594</v>
      </c>
      <c r="G8" s="6" t="n">
        <v>130999398</v>
      </c>
      <c r="W8" s="6" t="n">
        <v>0</v>
      </c>
    </row>
    <row r="9">
      <c r="A9" s="4" t="inlineStr">
        <is>
          <t>MinerVa, MinerVA</t>
        </is>
      </c>
    </row>
    <row r="10">
      <c r="A10" s="3" t="inlineStr">
        <is>
          <t>Unrecorded Unconditional Purchase Obligation [Line Items]</t>
        </is>
      </c>
    </row>
    <row r="11">
      <c r="A11" s="4" t="inlineStr">
        <is>
          <t>Count (in miners)</t>
        </is>
      </c>
      <c r="B11" s="5" t="n">
        <v>15000</v>
      </c>
      <c r="T11" s="5" t="n">
        <v>15000</v>
      </c>
      <c r="U11" s="5" t="n">
        <v>15000</v>
      </c>
    </row>
    <row r="12">
      <c r="A12" s="4" t="inlineStr">
        <is>
          <t>Total Commitments</t>
        </is>
      </c>
      <c r="B12" s="6" t="n">
        <v>69387550</v>
      </c>
      <c r="S12" s="6" t="n">
        <v>73387500</v>
      </c>
    </row>
    <row r="13">
      <c r="A13" s="4" t="inlineStr">
        <is>
          <t>Unpaid</t>
        </is>
      </c>
      <c r="B13" s="5" t="n">
        <v>0</v>
      </c>
    </row>
    <row r="14">
      <c r="A14" s="4" t="inlineStr">
        <is>
          <t>Transferred to PP&amp;E</t>
        </is>
      </c>
      <c r="B14" s="5" t="n">
        <v>-15251383</v>
      </c>
    </row>
    <row r="15">
      <c r="A15" s="4" t="inlineStr">
        <is>
          <t>Impairment</t>
        </is>
      </c>
      <c r="B15" s="5" t="n">
        <v>-12228742</v>
      </c>
    </row>
    <row r="16">
      <c r="A16" s="4" t="inlineStr">
        <is>
          <t>Equipment Deposits</t>
        </is>
      </c>
      <c r="B16" s="5" t="n">
        <v>41907425</v>
      </c>
    </row>
    <row r="17">
      <c r="A17" s="4" t="inlineStr">
        <is>
          <t>Refund</t>
        </is>
      </c>
      <c r="B17" s="6" t="n">
        <v>3999980</v>
      </c>
    </row>
    <row r="18">
      <c r="A18" s="4" t="inlineStr">
        <is>
          <t>Cryptech, Bitmain</t>
        </is>
      </c>
    </row>
    <row r="19">
      <c r="A19" s="3" t="inlineStr">
        <is>
          <t>Unrecorded Unconditional Purchase Obligation [Line Items]</t>
        </is>
      </c>
    </row>
    <row r="20">
      <c r="A20" s="4" t="inlineStr">
        <is>
          <t>Count (in miners)</t>
        </is>
      </c>
      <c r="B20" s="5" t="n">
        <v>2400</v>
      </c>
      <c r="I20" s="5" t="n">
        <v>1000</v>
      </c>
      <c r="V20" s="5" t="n">
        <v>2400</v>
      </c>
    </row>
    <row r="21">
      <c r="A21" s="4" t="inlineStr">
        <is>
          <t>Total Commitments</t>
        </is>
      </c>
      <c r="B21" s="6" t="n">
        <v>12660000</v>
      </c>
      <c r="I21" s="6" t="n">
        <v>8592000</v>
      </c>
      <c r="M21" s="6" t="n">
        <v>7807000</v>
      </c>
      <c r="N21" s="6" t="n">
        <v>8018000</v>
      </c>
      <c r="O21" s="6" t="n">
        <v>8229000</v>
      </c>
      <c r="P21" s="6" t="n">
        <v>8440000</v>
      </c>
      <c r="Q21" s="6" t="n">
        <v>8651000</v>
      </c>
      <c r="S21" s="5" t="n">
        <v>8862000</v>
      </c>
      <c r="V21" s="6" t="n">
        <v>12660000</v>
      </c>
    </row>
    <row r="22">
      <c r="A22" s="4" t="inlineStr">
        <is>
          <t>Unpaid</t>
        </is>
      </c>
      <c r="B22" s="5" t="n">
        <v>-2637500</v>
      </c>
      <c r="D22" s="6" t="n">
        <v>-3376000</v>
      </c>
      <c r="E22" s="6" t="n">
        <v>-4114500</v>
      </c>
      <c r="F22" s="6" t="n">
        <v>-4853000</v>
      </c>
      <c r="J22" s="6" t="n">
        <v>-5591500</v>
      </c>
      <c r="K22" s="6" t="n">
        <v>-6330000</v>
      </c>
      <c r="L22" s="6" t="n">
        <v>-7068500</v>
      </c>
      <c r="S22" s="6" t="n">
        <v>-8862000</v>
      </c>
    </row>
    <row r="23">
      <c r="A23" s="4" t="inlineStr">
        <is>
          <t>Transferred to PP&amp;E</t>
        </is>
      </c>
      <c r="B23" s="5" t="n">
        <v>-3128075</v>
      </c>
    </row>
    <row r="24">
      <c r="A24" s="4" t="inlineStr">
        <is>
          <t>Impairment</t>
        </is>
      </c>
      <c r="B24" s="5" t="n">
        <v>0</v>
      </c>
    </row>
    <row r="25">
      <c r="A25" s="4" t="inlineStr">
        <is>
          <t>Equipment Deposits</t>
        </is>
      </c>
      <c r="B25" s="6" t="n">
        <v>6894425</v>
      </c>
    </row>
    <row r="26">
      <c r="A26" s="4" t="inlineStr">
        <is>
          <t>Northern Data, MicroBT</t>
        </is>
      </c>
    </row>
    <row r="27">
      <c r="A27" s="3" t="inlineStr">
        <is>
          <t>Unrecorded Unconditional Purchase Obligation [Line Items]</t>
        </is>
      </c>
    </row>
    <row r="28">
      <c r="A28" s="4" t="inlineStr">
        <is>
          <t>Count (in miners) | miner</t>
        </is>
      </c>
      <c r="B28" s="5" t="n">
        <v>9900</v>
      </c>
      <c r="C28" s="5" t="n">
        <v>2675</v>
      </c>
      <c r="R28" s="5" t="n">
        <v>9900</v>
      </c>
    </row>
    <row r="29">
      <c r="A29" s="4" t="inlineStr">
        <is>
          <t>Total Commitments</t>
        </is>
      </c>
      <c r="B29" s="6" t="n">
        <v>22061852</v>
      </c>
    </row>
    <row r="30">
      <c r="A30" s="4" t="inlineStr">
        <is>
          <t>Unpaid</t>
        </is>
      </c>
      <c r="B30" s="5" t="n">
        <v>0</v>
      </c>
    </row>
    <row r="31">
      <c r="A31" s="4" t="inlineStr">
        <is>
          <t>Transferred to PP&amp;E</t>
        </is>
      </c>
      <c r="B31" s="5" t="n">
        <v>-21914773</v>
      </c>
    </row>
    <row r="32">
      <c r="A32" s="4" t="inlineStr">
        <is>
          <t>Impairment</t>
        </is>
      </c>
      <c r="B32" s="5" t="n">
        <v>0</v>
      </c>
    </row>
    <row r="33">
      <c r="A33" s="4" t="inlineStr">
        <is>
          <t>Equipment Deposits</t>
        </is>
      </c>
      <c r="B33" s="6" t="n">
        <v>147079</v>
      </c>
    </row>
    <row r="34">
      <c r="A34" s="4" t="inlineStr">
        <is>
          <t>Bitmain Technologies Limited, Antminer</t>
        </is>
      </c>
    </row>
    <row r="35">
      <c r="A35" s="3" t="inlineStr">
        <is>
          <t>Unrecorded Unconditional Purchase Obligation [Line Items]</t>
        </is>
      </c>
    </row>
    <row r="36">
      <c r="A36" s="4" t="inlineStr">
        <is>
          <t>Count (in miners) | miner</t>
        </is>
      </c>
      <c r="B36" s="5" t="n">
        <v>12000</v>
      </c>
    </row>
    <row r="37">
      <c r="A37" s="4" t="inlineStr">
        <is>
          <t>Total Commitments</t>
        </is>
      </c>
      <c r="B37" s="6" t="n">
        <v>75000000</v>
      </c>
    </row>
    <row r="38">
      <c r="A38" s="4" t="inlineStr">
        <is>
          <t>Unpaid</t>
        </is>
      </c>
      <c r="B38" s="5" t="n">
        <v>-32236500</v>
      </c>
    </row>
    <row r="39">
      <c r="A39" s="4" t="inlineStr">
        <is>
          <t>Transferred to PP&amp;E</t>
        </is>
      </c>
      <c r="B39" s="5" t="n">
        <v>0</v>
      </c>
    </row>
    <row r="40">
      <c r="A40" s="4" t="inlineStr">
        <is>
          <t>Impairment</t>
        </is>
      </c>
      <c r="B40" s="5" t="n">
        <v>0</v>
      </c>
    </row>
    <row r="41">
      <c r="A41" s="4" t="inlineStr">
        <is>
          <t>Equipment Deposits</t>
        </is>
      </c>
      <c r="B41" s="6" t="n">
        <v>42763500</v>
      </c>
    </row>
    <row r="42">
      <c r="A42" s="4" t="inlineStr">
        <is>
          <t>Northern Data PA. LLC, WhatsMiners</t>
        </is>
      </c>
    </row>
    <row r="43">
      <c r="A43" s="3" t="inlineStr">
        <is>
          <t>Unrecorded Unconditional Purchase Obligation [Line Items]</t>
        </is>
      </c>
    </row>
    <row r="44">
      <c r="A44" s="4" t="inlineStr">
        <is>
          <t>Count (in miners) | miner</t>
        </is>
      </c>
      <c r="B44" s="5" t="n">
        <v>4280</v>
      </c>
      <c r="H44" s="5" t="n">
        <v>4280</v>
      </c>
    </row>
    <row r="45">
      <c r="A45" s="4" t="inlineStr">
        <is>
          <t>Total Commitments</t>
        </is>
      </c>
      <c r="B45" s="6" t="n">
        <v>11340374</v>
      </c>
      <c r="H45" s="6" t="n">
        <v>11340373</v>
      </c>
    </row>
    <row r="46">
      <c r="A46" s="4" t="inlineStr">
        <is>
          <t>Unpaid</t>
        </is>
      </c>
      <c r="B46" s="5" t="n">
        <v>-2835094</v>
      </c>
    </row>
    <row r="47">
      <c r="A47" s="4" t="inlineStr">
        <is>
          <t>Transferred to PP&amp;E</t>
        </is>
      </c>
      <c r="B47" s="5" t="n">
        <v>-1640115</v>
      </c>
    </row>
    <row r="48">
      <c r="A48" s="4" t="inlineStr">
        <is>
          <t>Impairment</t>
        </is>
      </c>
      <c r="B48" s="5" t="n">
        <v>0</v>
      </c>
    </row>
    <row r="49">
      <c r="A49" s="4" t="inlineStr">
        <is>
          <t>Equipment Deposits</t>
        </is>
      </c>
      <c r="B49" s="6" t="n">
        <v>68651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t>
        </is>
      </c>
      <c r="B4" s="6" t="n">
        <v>12319581</v>
      </c>
      <c r="C4" s="6" t="n">
        <v>517443</v>
      </c>
    </row>
    <row r="5">
      <c r="A5" s="4" t="inlineStr">
        <is>
          <t>Property, Plant And Equipment, Excluding Land</t>
        </is>
      </c>
    </row>
    <row r="6">
      <c r="A6" s="3" t="inlineStr">
        <is>
          <t>Property, Plant and Equipment [Line Items]</t>
        </is>
      </c>
    </row>
    <row r="7">
      <c r="A7" s="4" t="inlineStr">
        <is>
          <t>Property, plant and equipment, gross</t>
        </is>
      </c>
      <c r="B7" s="5" t="n">
        <v>266982993</v>
      </c>
      <c r="D7" s="6" t="n">
        <v>201286356</v>
      </c>
    </row>
    <row r="8">
      <c r="A8" s="4" t="inlineStr">
        <is>
          <t>Accumulated depreciation and amortization</t>
        </is>
      </c>
      <c r="B8" s="5" t="n">
        <v>-46782225</v>
      </c>
      <c r="D8" s="5" t="n">
        <v>-34629200</v>
      </c>
    </row>
    <row r="9">
      <c r="A9" s="4" t="inlineStr">
        <is>
          <t>TOTALS</t>
        </is>
      </c>
      <c r="B9" s="5" t="n">
        <v>220200769</v>
      </c>
      <c r="D9" s="5" t="n">
        <v>166657155</v>
      </c>
    </row>
    <row r="10">
      <c r="A10" s="4" t="inlineStr">
        <is>
          <t>Electric Plant</t>
        </is>
      </c>
    </row>
    <row r="11">
      <c r="A11" s="3" t="inlineStr">
        <is>
          <t>Property, Plant and Equipment [Line Items]</t>
        </is>
      </c>
    </row>
    <row r="12">
      <c r="A12" s="4" t="inlineStr">
        <is>
          <t>Property, plant and equipment, gross</t>
        </is>
      </c>
      <c r="B12" s="6" t="n">
        <v>66153985</v>
      </c>
      <c r="D12" s="5" t="n">
        <v>66153985</v>
      </c>
    </row>
    <row r="13">
      <c r="A13" s="4" t="inlineStr">
        <is>
          <t>Electric Plant | Minimum</t>
        </is>
      </c>
    </row>
    <row r="14">
      <c r="A14" s="3" t="inlineStr">
        <is>
          <t>Property, Plant and Equipment [Line Items]</t>
        </is>
      </c>
    </row>
    <row r="15">
      <c r="A15" s="4" t="inlineStr">
        <is>
          <t>Useful Lives (in years)</t>
        </is>
      </c>
      <c r="B15" s="4" t="inlineStr">
        <is>
          <t>10 years</t>
        </is>
      </c>
    </row>
    <row r="16">
      <c r="A16" s="4" t="inlineStr">
        <is>
          <t>Electric Plant | Maximum</t>
        </is>
      </c>
    </row>
    <row r="17">
      <c r="A17" s="3" t="inlineStr">
        <is>
          <t>Property, Plant and Equipment [Line Items]</t>
        </is>
      </c>
    </row>
    <row r="18">
      <c r="A18" s="4" t="inlineStr">
        <is>
          <t>Useful Lives (in years)</t>
        </is>
      </c>
      <c r="B18" s="4" t="inlineStr">
        <is>
          <t>60 years</t>
        </is>
      </c>
    </row>
    <row r="19">
      <c r="A19" s="4" t="inlineStr">
        <is>
          <t>Power Transformers</t>
        </is>
      </c>
    </row>
    <row r="20">
      <c r="A20" s="3" t="inlineStr">
        <is>
          <t>Property, Plant and Equipment [Line Items]</t>
        </is>
      </c>
    </row>
    <row r="21">
      <c r="A21" s="4" t="inlineStr">
        <is>
          <t>Property, plant and equipment, gross</t>
        </is>
      </c>
      <c r="B21" s="6" t="n">
        <v>36426860</v>
      </c>
      <c r="D21" s="5" t="n">
        <v>7489472</v>
      </c>
    </row>
    <row r="22">
      <c r="A22" s="4" t="inlineStr">
        <is>
          <t>Power Transformers | Minimum</t>
        </is>
      </c>
    </row>
    <row r="23">
      <c r="A23" s="3" t="inlineStr">
        <is>
          <t>Property, Plant and Equipment [Line Items]</t>
        </is>
      </c>
    </row>
    <row r="24">
      <c r="A24" s="4" t="inlineStr">
        <is>
          <t>Useful Lives (in years)</t>
        </is>
      </c>
      <c r="B24" s="4" t="inlineStr">
        <is>
          <t>8 years</t>
        </is>
      </c>
    </row>
    <row r="25">
      <c r="A25" s="4" t="inlineStr">
        <is>
          <t>Power Transformers | Maximum</t>
        </is>
      </c>
    </row>
    <row r="26">
      <c r="A26" s="3" t="inlineStr">
        <is>
          <t>Property, Plant and Equipment [Line Items]</t>
        </is>
      </c>
    </row>
    <row r="27">
      <c r="A27" s="4" t="inlineStr">
        <is>
          <t>Useful Lives (in years)</t>
        </is>
      </c>
      <c r="B27" s="4" t="inlineStr">
        <is>
          <t>30 years</t>
        </is>
      </c>
    </row>
    <row r="28">
      <c r="A28" s="4" t="inlineStr">
        <is>
          <t>Machinery and equipment</t>
        </is>
      </c>
    </row>
    <row r="29">
      <c r="A29" s="3" t="inlineStr">
        <is>
          <t>Property, Plant and Equipment [Line Items]</t>
        </is>
      </c>
    </row>
    <row r="30">
      <c r="A30" s="4" t="inlineStr">
        <is>
          <t>Property, plant and equipment, gross</t>
        </is>
      </c>
      <c r="B30" s="6" t="n">
        <v>12272899</v>
      </c>
      <c r="D30" s="5" t="n">
        <v>12015811</v>
      </c>
    </row>
    <row r="31">
      <c r="A31" s="4" t="inlineStr">
        <is>
          <t>Machinery and equipment | Minimum</t>
        </is>
      </c>
    </row>
    <row r="32">
      <c r="A32" s="3" t="inlineStr">
        <is>
          <t>Property, Plant and Equipment [Line Items]</t>
        </is>
      </c>
    </row>
    <row r="33">
      <c r="A33" s="4" t="inlineStr">
        <is>
          <t>Useful Lives (in years)</t>
        </is>
      </c>
      <c r="B33" s="4" t="inlineStr">
        <is>
          <t>5 years</t>
        </is>
      </c>
    </row>
    <row r="34">
      <c r="A34" s="4" t="inlineStr">
        <is>
          <t>Machinery and equipment | Maximum</t>
        </is>
      </c>
    </row>
    <row r="35">
      <c r="A35" s="3" t="inlineStr">
        <is>
          <t>Property, Plant and Equipment [Line Items]</t>
        </is>
      </c>
    </row>
    <row r="36">
      <c r="A36" s="4" t="inlineStr">
        <is>
          <t>Useful Lives (in years)</t>
        </is>
      </c>
      <c r="B36" s="4" t="inlineStr">
        <is>
          <t>20 years</t>
        </is>
      </c>
    </row>
    <row r="37">
      <c r="A37" s="4" t="inlineStr">
        <is>
          <t>Cryptocurrency Machines &amp; Powering Supplies</t>
        </is>
      </c>
    </row>
    <row r="38">
      <c r="A38" s="3" t="inlineStr">
        <is>
          <t>Property, Plant and Equipment [Line Items]</t>
        </is>
      </c>
    </row>
    <row r="39">
      <c r="A39" s="4" t="inlineStr">
        <is>
          <t>Property, plant and equipment, gross</t>
        </is>
      </c>
      <c r="B39" s="6" t="n">
        <v>130503054</v>
      </c>
      <c r="D39" s="5" t="n">
        <v>78505675</v>
      </c>
    </row>
    <row r="40">
      <c r="A40" s="4" t="inlineStr">
        <is>
          <t>Cryptocurrency Machines &amp; Powering Supplies | Minimum</t>
        </is>
      </c>
    </row>
    <row r="41">
      <c r="A41" s="3" t="inlineStr">
        <is>
          <t>Property, Plant and Equipment [Line Items]</t>
        </is>
      </c>
    </row>
    <row r="42">
      <c r="A42" s="4" t="inlineStr">
        <is>
          <t>Useful Lives (in years)</t>
        </is>
      </c>
      <c r="B42" s="4" t="inlineStr">
        <is>
          <t>2 years</t>
        </is>
      </c>
    </row>
    <row r="43">
      <c r="A43" s="4" t="inlineStr">
        <is>
          <t>Cryptocurrency Machines &amp; Powering Supplies | Maximum</t>
        </is>
      </c>
    </row>
    <row r="44">
      <c r="A44" s="3" t="inlineStr">
        <is>
          <t>Property, Plant and Equipment [Line Items]</t>
        </is>
      </c>
    </row>
    <row r="45">
      <c r="A45" s="4" t="inlineStr">
        <is>
          <t>Useful Lives (in years)</t>
        </is>
      </c>
      <c r="B45" s="4" t="inlineStr">
        <is>
          <t>3 years</t>
        </is>
      </c>
    </row>
    <row r="46">
      <c r="A46" s="4" t="inlineStr">
        <is>
          <t>Computer hardware and software</t>
        </is>
      </c>
    </row>
    <row r="47">
      <c r="A47" s="3" t="inlineStr">
        <is>
          <t>Property, Plant and Equipment [Line Items]</t>
        </is>
      </c>
    </row>
    <row r="48">
      <c r="A48" s="4" t="inlineStr">
        <is>
          <t>Property, plant and equipment, gross</t>
        </is>
      </c>
      <c r="B48" s="6" t="n">
        <v>154749</v>
      </c>
      <c r="D48" s="5" t="n">
        <v>56620</v>
      </c>
    </row>
    <row r="49">
      <c r="A49" s="4" t="inlineStr">
        <is>
          <t>Computer hardware and software | Minimum</t>
        </is>
      </c>
    </row>
    <row r="50">
      <c r="A50" s="3" t="inlineStr">
        <is>
          <t>Property, Plant and Equipment [Line Items]</t>
        </is>
      </c>
    </row>
    <row r="51">
      <c r="A51" s="4" t="inlineStr">
        <is>
          <t>Useful Lives (in years)</t>
        </is>
      </c>
      <c r="B51" s="4" t="inlineStr">
        <is>
          <t>2 years</t>
        </is>
      </c>
    </row>
    <row r="52">
      <c r="A52" s="4" t="inlineStr">
        <is>
          <t>Computer hardware and software | Maximum</t>
        </is>
      </c>
    </row>
    <row r="53">
      <c r="A53" s="3" t="inlineStr">
        <is>
          <t>Property, Plant and Equipment [Line Items]</t>
        </is>
      </c>
    </row>
    <row r="54">
      <c r="A54" s="4" t="inlineStr">
        <is>
          <t>Useful Lives (in years)</t>
        </is>
      </c>
      <c r="B54" s="4" t="inlineStr">
        <is>
          <t>5 years</t>
        </is>
      </c>
    </row>
    <row r="55">
      <c r="A55" s="4" t="inlineStr">
        <is>
          <t>Vehicles &amp; Trailers</t>
        </is>
      </c>
    </row>
    <row r="56">
      <c r="A56" s="3" t="inlineStr">
        <is>
          <t>Property, Plant and Equipment [Line Items]</t>
        </is>
      </c>
    </row>
    <row r="57">
      <c r="A57" s="4" t="inlineStr">
        <is>
          <t>Property, plant and equipment, gross</t>
        </is>
      </c>
      <c r="B57" s="6" t="n">
        <v>45000</v>
      </c>
      <c r="D57" s="5" t="n">
        <v>155564</v>
      </c>
    </row>
    <row r="58">
      <c r="A58" s="4" t="inlineStr">
        <is>
          <t>Vehicles &amp; Trailers | Minimum</t>
        </is>
      </c>
    </row>
    <row r="59">
      <c r="A59" s="3" t="inlineStr">
        <is>
          <t>Property, Plant and Equipment [Line Items]</t>
        </is>
      </c>
    </row>
    <row r="60">
      <c r="A60" s="4" t="inlineStr">
        <is>
          <t>Useful Lives (in years)</t>
        </is>
      </c>
      <c r="B60" s="4" t="inlineStr">
        <is>
          <t>2 years</t>
        </is>
      </c>
    </row>
    <row r="61">
      <c r="A61" s="4" t="inlineStr">
        <is>
          <t>Vehicles &amp; Trailers | Maximum</t>
        </is>
      </c>
    </row>
    <row r="62">
      <c r="A62" s="3" t="inlineStr">
        <is>
          <t>Property, Plant and Equipment [Line Items]</t>
        </is>
      </c>
    </row>
    <row r="63">
      <c r="A63" s="4" t="inlineStr">
        <is>
          <t>Useful Lives (in years)</t>
        </is>
      </c>
      <c r="B63" s="4" t="inlineStr">
        <is>
          <t>7 years</t>
        </is>
      </c>
    </row>
    <row r="64">
      <c r="A64" s="4" t="inlineStr">
        <is>
          <t>Construction in progress</t>
        </is>
      </c>
    </row>
    <row r="65">
      <c r="A65" s="3" t="inlineStr">
        <is>
          <t>Property, Plant and Equipment [Line Items]</t>
        </is>
      </c>
    </row>
    <row r="66">
      <c r="A66" s="4" t="inlineStr">
        <is>
          <t>Property, plant and equipment, gross</t>
        </is>
      </c>
      <c r="B66" s="6" t="n">
        <v>20584993</v>
      </c>
      <c r="D66" s="5" t="n">
        <v>36067776</v>
      </c>
    </row>
    <row r="67">
      <c r="A67" s="4" t="inlineStr">
        <is>
          <t>Asset retirement obligation</t>
        </is>
      </c>
    </row>
    <row r="68">
      <c r="A68" s="3" t="inlineStr">
        <is>
          <t>Property, Plant and Equipment [Line Items]</t>
        </is>
      </c>
    </row>
    <row r="69">
      <c r="A69" s="4" t="inlineStr">
        <is>
          <t>Property, plant and equipment, gross</t>
        </is>
      </c>
      <c r="B69" s="6" t="n">
        <v>580452</v>
      </c>
      <c r="D69" s="5" t="n">
        <v>580452</v>
      </c>
    </row>
    <row r="70">
      <c r="A70" s="4" t="inlineStr">
        <is>
          <t>Asset retirement obligation | Minimum</t>
        </is>
      </c>
    </row>
    <row r="71">
      <c r="A71" s="3" t="inlineStr">
        <is>
          <t>Property, Plant and Equipment [Line Items]</t>
        </is>
      </c>
    </row>
    <row r="72">
      <c r="A72" s="4" t="inlineStr">
        <is>
          <t>Useful Lives (in years)</t>
        </is>
      </c>
      <c r="B72" s="4" t="inlineStr">
        <is>
          <t>10 years</t>
        </is>
      </c>
    </row>
    <row r="73">
      <c r="A73" s="4" t="inlineStr">
        <is>
          <t>Asset retirement obligation | Maximum</t>
        </is>
      </c>
    </row>
    <row r="74">
      <c r="A74" s="3" t="inlineStr">
        <is>
          <t>Property, Plant and Equipment [Line Items]</t>
        </is>
      </c>
    </row>
    <row r="75">
      <c r="A75" s="4" t="inlineStr">
        <is>
          <t>Useful Lives (in years)</t>
        </is>
      </c>
      <c r="B75" s="4" t="inlineStr">
        <is>
          <t>30 years</t>
        </is>
      </c>
    </row>
    <row r="76">
      <c r="A76" s="4" t="inlineStr">
        <is>
          <t>Rolling Stock</t>
        </is>
      </c>
    </row>
    <row r="77">
      <c r="A77" s="3" t="inlineStr">
        <is>
          <t>Property, Plant and Equipment [Line Items]</t>
        </is>
      </c>
    </row>
    <row r="78">
      <c r="A78" s="4" t="inlineStr">
        <is>
          <t>Property, plant and equipment, gross</t>
        </is>
      </c>
      <c r="B78" s="6" t="n">
        <v>261000</v>
      </c>
      <c r="D78" s="6" t="n">
        <v>261000</v>
      </c>
    </row>
    <row r="79">
      <c r="A79" s="4" t="inlineStr">
        <is>
          <t>Rolling Stock | Minimum</t>
        </is>
      </c>
    </row>
    <row r="80">
      <c r="A80" s="3" t="inlineStr">
        <is>
          <t>Property, Plant and Equipment [Line Items]</t>
        </is>
      </c>
    </row>
    <row r="81">
      <c r="A81" s="4" t="inlineStr">
        <is>
          <t>Useful Lives (in years)</t>
        </is>
      </c>
      <c r="B81" s="4" t="inlineStr">
        <is>
          <t>5 years</t>
        </is>
      </c>
    </row>
    <row r="82">
      <c r="A82" s="4" t="inlineStr">
        <is>
          <t>Rolling Stock | Maximum</t>
        </is>
      </c>
    </row>
    <row r="83">
      <c r="A83" s="3" t="inlineStr">
        <is>
          <t>Property, Plant and Equipment [Line Items]</t>
        </is>
      </c>
    </row>
    <row r="84">
      <c r="A84" s="4" t="inlineStr">
        <is>
          <t>Useful Lives (in years)</t>
        </is>
      </c>
      <c r="B84" s="4" t="inlineStr">
        <is>
          <t>7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t>
        </is>
      </c>
      <c r="B1" s="2" t="inlineStr">
        <is>
          <t>Mar. 31, 2022</t>
        </is>
      </c>
      <c r="C1" s="2" t="inlineStr">
        <is>
          <t>Mar. 28, 2022</t>
        </is>
      </c>
      <c r="D1" s="2" t="inlineStr">
        <is>
          <t>Dec. 31, 2021</t>
        </is>
      </c>
      <c r="E1" s="2" t="inlineStr">
        <is>
          <t>Oct. 21, 2021</t>
        </is>
      </c>
      <c r="F1" s="2" t="inlineStr">
        <is>
          <t>Jun. 30, 2021</t>
        </is>
      </c>
    </row>
    <row r="2">
      <c r="A2" s="3" t="inlineStr">
        <is>
          <t>Debt Instrument [Line Items]</t>
        </is>
      </c>
    </row>
    <row r="3">
      <c r="A3" s="4" t="inlineStr">
        <is>
          <t>Long-term debt, gross</t>
        </is>
      </c>
      <c r="B3" s="6" t="n">
        <v>117783475</v>
      </c>
      <c r="D3" s="6" t="n">
        <v>73874963</v>
      </c>
    </row>
    <row r="4">
      <c r="A4" s="4" t="inlineStr">
        <is>
          <t>Outstanding loan</t>
        </is>
      </c>
      <c r="B4" s="5" t="n">
        <v>78693973</v>
      </c>
      <c r="D4" s="5" t="n">
        <v>50099372</v>
      </c>
    </row>
    <row r="5">
      <c r="A5" s="4" t="inlineStr">
        <is>
          <t>Deferred debt issuance costs</t>
        </is>
      </c>
      <c r="B5" s="5" t="n">
        <v>3757312</v>
      </c>
      <c r="D5" s="5" t="n">
        <v>2854787</v>
      </c>
    </row>
    <row r="6">
      <c r="A6" s="4" t="inlineStr">
        <is>
          <t>Discounts from issuance of stock</t>
        </is>
      </c>
      <c r="B6" s="5" t="n">
        <v>868680</v>
      </c>
      <c r="D6" s="5" t="n">
        <v>1042416</v>
      </c>
    </row>
    <row r="7">
      <c r="A7" s="4" t="inlineStr">
        <is>
          <t>Discounts from issuance of warrants</t>
        </is>
      </c>
      <c r="B7" s="5" t="n">
        <v>2399622</v>
      </c>
      <c r="D7" s="5" t="n">
        <v>1499547</v>
      </c>
    </row>
    <row r="8">
      <c r="A8" s="4" t="inlineStr">
        <is>
          <t>Long-term debt less current portions, deferred costs, &amp; discounts</t>
        </is>
      </c>
      <c r="B8" s="5" t="n">
        <v>32063889</v>
      </c>
      <c r="D8" s="5" t="n">
        <v>18378841</v>
      </c>
    </row>
    <row r="9">
      <c r="A9" s="4" t="inlineStr">
        <is>
          <t>Loans payable | $66,076 loan, with interest at 5.55%, due July 2021.</t>
        </is>
      </c>
    </row>
    <row r="10">
      <c r="A10" s="3" t="inlineStr">
        <is>
          <t>Debt Instrument [Line Items]</t>
        </is>
      </c>
    </row>
    <row r="11">
      <c r="A11" s="4" t="inlineStr">
        <is>
          <t>Debt face amount</t>
        </is>
      </c>
      <c r="B11" s="6" t="n">
        <v>66076</v>
      </c>
    </row>
    <row r="12">
      <c r="A12" s="4" t="inlineStr">
        <is>
          <t>Interest rate</t>
        </is>
      </c>
      <c r="B12" s="4" t="inlineStr">
        <is>
          <t>5.55%</t>
        </is>
      </c>
    </row>
    <row r="13">
      <c r="A13" s="4" t="inlineStr">
        <is>
          <t>Long-term debt, gross</t>
        </is>
      </c>
      <c r="B13" s="6" t="n">
        <v>0</v>
      </c>
      <c r="D13" s="5" t="n">
        <v>3054</v>
      </c>
    </row>
    <row r="14">
      <c r="A14" s="4" t="inlineStr">
        <is>
          <t>Loans payable | $75,000 loan, with interest at 12.67%, due April 2021.</t>
        </is>
      </c>
    </row>
    <row r="15">
      <c r="A15" s="3" t="inlineStr">
        <is>
          <t>Debt Instrument [Line Items]</t>
        </is>
      </c>
    </row>
    <row r="16">
      <c r="A16" s="4" t="inlineStr">
        <is>
          <t>Debt face amount</t>
        </is>
      </c>
      <c r="B16" s="6" t="n">
        <v>75000</v>
      </c>
    </row>
    <row r="17">
      <c r="A17" s="4" t="inlineStr">
        <is>
          <t>Interest rate</t>
        </is>
      </c>
      <c r="B17" s="4" t="inlineStr">
        <is>
          <t>12.67%</t>
        </is>
      </c>
    </row>
    <row r="18">
      <c r="A18" s="4" t="inlineStr">
        <is>
          <t>Long-term debt, gross</t>
        </is>
      </c>
      <c r="B18" s="6" t="n">
        <v>0</v>
      </c>
      <c r="D18" s="5" t="n">
        <v>7312</v>
      </c>
    </row>
    <row r="19">
      <c r="A19" s="4" t="inlineStr">
        <is>
          <t>Loans payable | $499,520 loan, with interest at 2.49% due December 2023.</t>
        </is>
      </c>
    </row>
    <row r="20">
      <c r="A20" s="3" t="inlineStr">
        <is>
          <t>Debt Instrument [Line Items]</t>
        </is>
      </c>
    </row>
    <row r="21">
      <c r="A21" s="4" t="inlineStr">
        <is>
          <t>Debt face amount</t>
        </is>
      </c>
      <c r="B21" s="6" t="n">
        <v>499520</v>
      </c>
    </row>
    <row r="22">
      <c r="A22" s="4" t="inlineStr">
        <is>
          <t>Interest rate</t>
        </is>
      </c>
      <c r="B22" s="4" t="inlineStr">
        <is>
          <t>2.49%</t>
        </is>
      </c>
    </row>
    <row r="23">
      <c r="A23" s="4" t="inlineStr">
        <is>
          <t>Long-term debt, gross</t>
        </is>
      </c>
      <c r="B23" s="6" t="n">
        <v>201688</v>
      </c>
      <c r="D23" s="5" t="n">
        <v>232337</v>
      </c>
    </row>
    <row r="24">
      <c r="A24" s="4" t="inlineStr">
        <is>
          <t>Loans payable | $499,895 loan, with interest at 2.95% due July 2023.</t>
        </is>
      </c>
    </row>
    <row r="25">
      <c r="A25" s="3" t="inlineStr">
        <is>
          <t>Debt Instrument [Line Items]</t>
        </is>
      </c>
    </row>
    <row r="26">
      <c r="A26" s="4" t="inlineStr">
        <is>
          <t>Debt face amount</t>
        </is>
      </c>
      <c r="B26" s="6" t="n">
        <v>499895</v>
      </c>
    </row>
    <row r="27">
      <c r="A27" s="4" t="inlineStr">
        <is>
          <t>Interest rate</t>
        </is>
      </c>
      <c r="B27" s="4" t="inlineStr">
        <is>
          <t>2.95%</t>
        </is>
      </c>
    </row>
    <row r="28">
      <c r="A28" s="4" t="inlineStr">
        <is>
          <t>Long-term debt, gross</t>
        </is>
      </c>
      <c r="B28" s="6" t="n">
        <v>218240</v>
      </c>
      <c r="D28" s="5" t="n">
        <v>246720</v>
      </c>
    </row>
    <row r="29">
      <c r="A29" s="4" t="inlineStr">
        <is>
          <t>Loans payable | $212,675 loan, with interest at 6.75% due October 2022.</t>
        </is>
      </c>
    </row>
    <row r="30">
      <c r="A30" s="3" t="inlineStr">
        <is>
          <t>Debt Instrument [Line Items]</t>
        </is>
      </c>
    </row>
    <row r="31">
      <c r="A31" s="4" t="inlineStr">
        <is>
          <t>Debt face amount</t>
        </is>
      </c>
      <c r="B31" s="6" t="n">
        <v>212675</v>
      </c>
    </row>
    <row r="32">
      <c r="A32" s="4" t="inlineStr">
        <is>
          <t>Interest rate</t>
        </is>
      </c>
      <c r="B32" s="4" t="inlineStr">
        <is>
          <t>6.75%</t>
        </is>
      </c>
    </row>
    <row r="33">
      <c r="A33" s="4" t="inlineStr">
        <is>
          <t>Long-term debt, gross</t>
        </is>
      </c>
      <c r="B33" s="6" t="n">
        <v>42594</v>
      </c>
      <c r="D33" s="5" t="n">
        <v>103857</v>
      </c>
    </row>
    <row r="34">
      <c r="A34" s="4" t="inlineStr">
        <is>
          <t>Loans payable | $517,465 loan, with interest at 4.78% due October 2024.</t>
        </is>
      </c>
    </row>
    <row r="35">
      <c r="A35" s="3" t="inlineStr">
        <is>
          <t>Debt Instrument [Line Items]</t>
        </is>
      </c>
    </row>
    <row r="36">
      <c r="A36" s="4" t="inlineStr">
        <is>
          <t>Debt face amount</t>
        </is>
      </c>
      <c r="B36" s="6" t="n">
        <v>517465</v>
      </c>
    </row>
    <row r="37">
      <c r="A37" s="4" t="inlineStr">
        <is>
          <t>Interest rate</t>
        </is>
      </c>
      <c r="B37" s="4" t="inlineStr">
        <is>
          <t>4.78%</t>
        </is>
      </c>
    </row>
    <row r="38">
      <c r="A38" s="4" t="inlineStr">
        <is>
          <t>Long-term debt, gross</t>
        </is>
      </c>
      <c r="B38" s="6" t="n">
        <v>464008</v>
      </c>
      <c r="D38" s="5" t="n">
        <v>490600</v>
      </c>
    </row>
    <row r="39">
      <c r="A39" s="4" t="inlineStr">
        <is>
          <t>Loans payable | $431,825 loan, with interest at 7.60% due April 2024.</t>
        </is>
      </c>
    </row>
    <row r="40">
      <c r="A40" s="3" t="inlineStr">
        <is>
          <t>Debt Instrument [Line Items]</t>
        </is>
      </c>
    </row>
    <row r="41">
      <c r="A41" s="4" t="inlineStr">
        <is>
          <t>Debt face amount</t>
        </is>
      </c>
      <c r="B41" s="6" t="n">
        <v>431825</v>
      </c>
    </row>
    <row r="42">
      <c r="A42" s="4" t="inlineStr">
        <is>
          <t>Interest rate</t>
        </is>
      </c>
      <c r="B42" s="4" t="inlineStr">
        <is>
          <t>7.60%</t>
        </is>
      </c>
    </row>
    <row r="43">
      <c r="A43" s="4" t="inlineStr">
        <is>
          <t>Long-term debt, gross</t>
        </is>
      </c>
      <c r="B43" s="6" t="n">
        <v>184578</v>
      </c>
      <c r="D43" s="5" t="n">
        <v>204833</v>
      </c>
    </row>
    <row r="44">
      <c r="A44" s="4" t="inlineStr">
        <is>
          <t>Loans payable | $6,900,000 financing agreement for insurance with interest at 3.45% due July 2022</t>
        </is>
      </c>
    </row>
    <row r="45">
      <c r="A45" s="3" t="inlineStr">
        <is>
          <t>Debt Instrument [Line Items]</t>
        </is>
      </c>
    </row>
    <row r="46">
      <c r="A46" s="4" t="inlineStr">
        <is>
          <t>Debt face amount</t>
        </is>
      </c>
      <c r="B46" s="6" t="n">
        <v>6900000</v>
      </c>
    </row>
    <row r="47">
      <c r="A47" s="4" t="inlineStr">
        <is>
          <t>Interest rate</t>
        </is>
      </c>
      <c r="B47" s="4" t="inlineStr">
        <is>
          <t>3.45%</t>
        </is>
      </c>
      <c r="E47" s="4" t="inlineStr">
        <is>
          <t>3.454%</t>
        </is>
      </c>
    </row>
    <row r="48">
      <c r="A48" s="4" t="inlineStr">
        <is>
          <t>Long-term debt, gross</t>
        </is>
      </c>
      <c r="B48" s="6" t="n">
        <v>2467572</v>
      </c>
      <c r="D48" s="5" t="n">
        <v>4299721</v>
      </c>
      <c r="E48" s="6" t="n">
        <v>5500000</v>
      </c>
    </row>
    <row r="49">
      <c r="A49" s="4" t="inlineStr">
        <is>
          <t>Loans payable | $40,000,000 loan, with interest at 10.00% due June 2023.</t>
        </is>
      </c>
    </row>
    <row r="50">
      <c r="A50" s="3" t="inlineStr">
        <is>
          <t>Debt Instrument [Line Items]</t>
        </is>
      </c>
    </row>
    <row r="51">
      <c r="A51" s="4" t="inlineStr">
        <is>
          <t>Debt face amount</t>
        </is>
      </c>
      <c r="B51" s="6" t="n">
        <v>40000000</v>
      </c>
      <c r="F51" s="6" t="n">
        <v>40000000</v>
      </c>
    </row>
    <row r="52">
      <c r="A52" s="4" t="inlineStr">
        <is>
          <t>Interest rate</t>
        </is>
      </c>
      <c r="B52" s="4" t="inlineStr">
        <is>
          <t>10.00%</t>
        </is>
      </c>
    </row>
    <row r="53">
      <c r="A53" s="4" t="inlineStr">
        <is>
          <t>Long-term debt, gross</t>
        </is>
      </c>
      <c r="B53" s="6" t="n">
        <v>25925153</v>
      </c>
      <c r="D53" s="5" t="n">
        <v>30734045</v>
      </c>
    </row>
    <row r="54">
      <c r="A54" s="4" t="inlineStr">
        <is>
          <t>Long-term debt, term</t>
        </is>
      </c>
      <c r="B54" s="4" t="inlineStr">
        <is>
          <t>24 months</t>
        </is>
      </c>
    </row>
    <row r="55">
      <c r="A55" s="4" t="inlineStr">
        <is>
          <t>Amendment fee</t>
        </is>
      </c>
      <c r="B55" s="6" t="n">
        <v>250000</v>
      </c>
      <c r="C55" s="9" t="n">
        <v>275414.4</v>
      </c>
    </row>
    <row r="56">
      <c r="A56" s="4" t="inlineStr">
        <is>
          <t>Closing fee</t>
        </is>
      </c>
      <c r="C56" s="5" t="n">
        <v>500000</v>
      </c>
    </row>
    <row r="57">
      <c r="A57" s="4" t="inlineStr">
        <is>
          <t>Loans payable | $25,000,000 loan, with interest at 10.00% due March 2024.</t>
        </is>
      </c>
    </row>
    <row r="58">
      <c r="A58" s="3" t="inlineStr">
        <is>
          <t>Debt Instrument [Line Items]</t>
        </is>
      </c>
    </row>
    <row r="59">
      <c r="A59" s="4" t="inlineStr">
        <is>
          <t>Debt face amount</t>
        </is>
      </c>
      <c r="B59" s="6" t="n">
        <v>25000000</v>
      </c>
      <c r="C59" s="6" t="n">
        <v>25000000</v>
      </c>
    </row>
    <row r="60">
      <c r="A60" s="4" t="inlineStr">
        <is>
          <t>Interest rate</t>
        </is>
      </c>
      <c r="B60" s="4" t="inlineStr">
        <is>
          <t>10.00%</t>
        </is>
      </c>
      <c r="C60" s="4" t="inlineStr">
        <is>
          <t>10.00%</t>
        </is>
      </c>
    </row>
    <row r="61">
      <c r="A61" s="4" t="inlineStr">
        <is>
          <t>Long-term debt, gross</t>
        </is>
      </c>
      <c r="B61" s="6" t="n">
        <v>25000000</v>
      </c>
      <c r="D61" s="5" t="n">
        <v>0</v>
      </c>
    </row>
    <row r="62">
      <c r="A62" s="4" t="inlineStr">
        <is>
          <t>Long-term debt, term</t>
        </is>
      </c>
      <c r="B62" s="4" t="inlineStr">
        <is>
          <t>24 months</t>
        </is>
      </c>
    </row>
    <row r="63">
      <c r="A63" s="4" t="inlineStr">
        <is>
          <t>Amendment fee</t>
        </is>
      </c>
      <c r="B63" s="6" t="n">
        <v>275414</v>
      </c>
    </row>
    <row r="64">
      <c r="A64" s="4" t="inlineStr">
        <is>
          <t>Closing fee</t>
        </is>
      </c>
      <c r="B64" s="5" t="n">
        <v>500000</v>
      </c>
    </row>
    <row r="65">
      <c r="A65" s="4" t="inlineStr">
        <is>
          <t>Loans payable | $10,641,362 loan, with interest at 10.00% due June 2023.</t>
        </is>
      </c>
    </row>
    <row r="66">
      <c r="A66" s="3" t="inlineStr">
        <is>
          <t>Debt Instrument [Line Items]</t>
        </is>
      </c>
    </row>
    <row r="67">
      <c r="A67" s="4" t="inlineStr">
        <is>
          <t>Debt face amount</t>
        </is>
      </c>
      <c r="B67" s="6" t="n">
        <v>10641362</v>
      </c>
    </row>
    <row r="68">
      <c r="A68" s="4" t="inlineStr">
        <is>
          <t>Interest rate</t>
        </is>
      </c>
      <c r="B68" s="4" t="inlineStr">
        <is>
          <t>10.00%</t>
        </is>
      </c>
    </row>
    <row r="69">
      <c r="A69" s="4" t="inlineStr">
        <is>
          <t>Long-term debt, gross</t>
        </is>
      </c>
      <c r="B69" s="6" t="n">
        <v>6896973</v>
      </c>
      <c r="D69" s="5" t="n">
        <v>8176302</v>
      </c>
    </row>
    <row r="70">
      <c r="A70" s="4" t="inlineStr">
        <is>
          <t>Long-term debt, term</t>
        </is>
      </c>
      <c r="B70" s="4" t="inlineStr">
        <is>
          <t>24 months</t>
        </is>
      </c>
    </row>
    <row r="71">
      <c r="A71" s="4" t="inlineStr">
        <is>
          <t>Loans payable | $14,077,800 loan, with interest at 10.00% due June 2023.</t>
        </is>
      </c>
    </row>
    <row r="72">
      <c r="A72" s="3" t="inlineStr">
        <is>
          <t>Debt Instrument [Line Items]</t>
        </is>
      </c>
    </row>
    <row r="73">
      <c r="A73" s="4" t="inlineStr">
        <is>
          <t>Debt face amount</t>
        </is>
      </c>
      <c r="B73" s="6" t="n">
        <v>14077800</v>
      </c>
    </row>
    <row r="74">
      <c r="A74" s="4" t="inlineStr">
        <is>
          <t>Interest rate</t>
        </is>
      </c>
      <c r="B74" s="4" t="inlineStr">
        <is>
          <t>10.00%</t>
        </is>
      </c>
    </row>
    <row r="75">
      <c r="A75" s="4" t="inlineStr">
        <is>
          <t>Long-term debt, gross</t>
        </is>
      </c>
      <c r="B75" s="6" t="n">
        <v>9124228</v>
      </c>
      <c r="D75" s="5" t="n">
        <v>10816694</v>
      </c>
    </row>
    <row r="76">
      <c r="A76" s="4" t="inlineStr">
        <is>
          <t>Long-term debt, term</t>
        </is>
      </c>
      <c r="B76" s="4" t="inlineStr">
        <is>
          <t>24 months</t>
        </is>
      </c>
    </row>
    <row r="77">
      <c r="A77" s="4" t="inlineStr">
        <is>
          <t>Loans payable | $5,808,816 loan, with interest at 10.00% due April 2023.</t>
        </is>
      </c>
    </row>
    <row r="78">
      <c r="A78" s="3" t="inlineStr">
        <is>
          <t>Debt Instrument [Line Items]</t>
        </is>
      </c>
    </row>
    <row r="79">
      <c r="A79" s="4" t="inlineStr">
        <is>
          <t>Debt face amount</t>
        </is>
      </c>
      <c r="B79" s="6" t="n">
        <v>5808816</v>
      </c>
    </row>
    <row r="80">
      <c r="A80" s="4" t="inlineStr">
        <is>
          <t>Interest rate</t>
        </is>
      </c>
      <c r="B80" s="4" t="inlineStr">
        <is>
          <t>10.00%</t>
        </is>
      </c>
    </row>
    <row r="81">
      <c r="A81" s="4" t="inlineStr">
        <is>
          <t>Long-term debt, gross</t>
        </is>
      </c>
      <c r="B81" s="6" t="n">
        <v>5075444</v>
      </c>
      <c r="D81" s="5" t="n">
        <v>0</v>
      </c>
    </row>
    <row r="82">
      <c r="A82" s="4" t="inlineStr">
        <is>
          <t>Long-term debt, term</t>
        </is>
      </c>
      <c r="B82" s="4" t="inlineStr">
        <is>
          <t>15 months</t>
        </is>
      </c>
    </row>
    <row r="83">
      <c r="A83" s="4" t="inlineStr">
        <is>
          <t>Deferred debt issuance costs</t>
        </is>
      </c>
      <c r="B83" s="6" t="n">
        <v>232353</v>
      </c>
    </row>
    <row r="84">
      <c r="A84" s="4" t="inlineStr">
        <is>
          <t>Loans payable | $6,814,000 loan, with interest at 10.00% due October 2023.</t>
        </is>
      </c>
    </row>
    <row r="85">
      <c r="A85" s="3" t="inlineStr">
        <is>
          <t>Debt Instrument [Line Items]</t>
        </is>
      </c>
    </row>
    <row r="86">
      <c r="A86" s="4" t="inlineStr">
        <is>
          <t>Debt face amount</t>
        </is>
      </c>
      <c r="B86" s="6" t="n">
        <v>6814000</v>
      </c>
    </row>
    <row r="87">
      <c r="A87" s="4" t="inlineStr">
        <is>
          <t>Interest rate</t>
        </is>
      </c>
      <c r="B87" s="4" t="inlineStr">
        <is>
          <t>10.00%</t>
        </is>
      </c>
    </row>
    <row r="88">
      <c r="A88" s="4" t="inlineStr">
        <is>
          <t>Long-term debt, gross</t>
        </is>
      </c>
      <c r="B88" s="6" t="n">
        <v>6214997</v>
      </c>
      <c r="D88" s="5" t="n">
        <v>0</v>
      </c>
    </row>
    <row r="89">
      <c r="A89" s="4" t="inlineStr">
        <is>
          <t>Long-term debt, term</t>
        </is>
      </c>
      <c r="B89" s="4" t="inlineStr">
        <is>
          <t>21 months</t>
        </is>
      </c>
    </row>
    <row r="90">
      <c r="A90" s="4" t="inlineStr">
        <is>
          <t>Deferred debt issuance costs</t>
        </is>
      </c>
      <c r="B90" s="6" t="n">
        <v>272560</v>
      </c>
    </row>
    <row r="91">
      <c r="A91" s="4" t="inlineStr">
        <is>
          <t>Loans payable | #REF!</t>
        </is>
      </c>
    </row>
    <row r="92">
      <c r="A92" s="3" t="inlineStr">
        <is>
          <t>Debt Instrument [Line Items]</t>
        </is>
      </c>
    </row>
    <row r="93">
      <c r="A93" s="4" t="inlineStr">
        <is>
          <t>Debt face amount</t>
        </is>
      </c>
      <c r="B93" s="6" t="n">
        <v>17984000</v>
      </c>
    </row>
    <row r="94">
      <c r="A94" s="4" t="inlineStr">
        <is>
          <t>Interest rate</t>
        </is>
      </c>
      <c r="B94" s="4" t="inlineStr">
        <is>
          <t>9.99%</t>
        </is>
      </c>
    </row>
    <row r="95">
      <c r="A95" s="4" t="inlineStr">
        <is>
          <t>Long-term debt, gross</t>
        </is>
      </c>
      <c r="B95" s="6" t="n">
        <v>14387200</v>
      </c>
      <c r="D95" s="5" t="n">
        <v>10790400</v>
      </c>
    </row>
    <row r="96">
      <c r="A96" s="4" t="inlineStr">
        <is>
          <t>Long-term debt, term</t>
        </is>
      </c>
      <c r="B96" s="4" t="inlineStr">
        <is>
          <t>24 months</t>
        </is>
      </c>
    </row>
    <row r="97">
      <c r="A97" s="4" t="inlineStr">
        <is>
          <t>Deferred debt issuance costs</t>
        </is>
      </c>
      <c r="B97" s="6" t="n">
        <v>449600</v>
      </c>
    </row>
    <row r="98">
      <c r="A98" s="4" t="inlineStr">
        <is>
          <t>Loans payable | $17,984,000 maximum advance loan, with interest at 9.99% due December 2023. Balance is what has been advanced as of March 31, 2022</t>
        </is>
      </c>
    </row>
    <row r="99">
      <c r="A99" s="3" t="inlineStr">
        <is>
          <t>Debt Instrument [Line Items]</t>
        </is>
      </c>
    </row>
    <row r="100">
      <c r="A100" s="4" t="inlineStr">
        <is>
          <t>Debt face amount</t>
        </is>
      </c>
      <c r="B100" s="6" t="n">
        <v>17984000</v>
      </c>
    </row>
    <row r="101">
      <c r="A101" s="4" t="inlineStr">
        <is>
          <t>Interest rate</t>
        </is>
      </c>
      <c r="B101" s="4" t="inlineStr">
        <is>
          <t>9.99%</t>
        </is>
      </c>
    </row>
    <row r="102">
      <c r="A102" s="4" t="inlineStr">
        <is>
          <t>Long-term debt, gross</t>
        </is>
      </c>
      <c r="B102" s="6" t="n">
        <v>10790400</v>
      </c>
      <c r="D102" s="5" t="n">
        <v>7769088</v>
      </c>
    </row>
    <row r="103">
      <c r="A103" s="4" t="inlineStr">
        <is>
          <t>Long-term debt, term</t>
        </is>
      </c>
      <c r="B103" s="4" t="inlineStr">
        <is>
          <t>24 months</t>
        </is>
      </c>
    </row>
    <row r="104">
      <c r="A104" s="4" t="inlineStr">
        <is>
          <t>Deferred debt issuance costs</t>
        </is>
      </c>
      <c r="B104" s="6" t="n">
        <v>449600</v>
      </c>
    </row>
    <row r="105">
      <c r="A105" s="4" t="inlineStr">
        <is>
          <t>Loans payable | $17,984,000 maximum advance loan, with interest at 9.99% due December 2023. Balance is what has been advanced as of March 31, 2022</t>
        </is>
      </c>
    </row>
    <row r="106">
      <c r="A106" s="3" t="inlineStr">
        <is>
          <t>Debt Instrument [Line Items]</t>
        </is>
      </c>
    </row>
    <row r="107">
      <c r="A107" s="4" t="inlineStr">
        <is>
          <t>Debt face amount</t>
        </is>
      </c>
      <c r="B107" s="6" t="n">
        <v>17984000</v>
      </c>
    </row>
    <row r="108">
      <c r="A108" s="4" t="inlineStr">
        <is>
          <t>Interest rate</t>
        </is>
      </c>
      <c r="B108" s="4" t="inlineStr">
        <is>
          <t>9.99%</t>
        </is>
      </c>
    </row>
    <row r="109">
      <c r="A109" s="4" t="inlineStr">
        <is>
          <t>Long-term debt, gross</t>
        </is>
      </c>
      <c r="B109" s="6" t="n">
        <v>10790400</v>
      </c>
      <c r="D109" s="6" t="n">
        <v>0</v>
      </c>
    </row>
    <row r="110">
      <c r="A110" s="4" t="inlineStr">
        <is>
          <t>Long-term debt, term</t>
        </is>
      </c>
      <c r="B110" s="4" t="inlineStr">
        <is>
          <t>24 months</t>
        </is>
      </c>
    </row>
    <row r="111">
      <c r="A111" s="4" t="inlineStr">
        <is>
          <t>Deferred debt issuance costs</t>
        </is>
      </c>
      <c r="B111" s="6" t="n">
        <v>449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Scheduled Maturities on the Outstanding Borrowings (Details)</t>
        </is>
      </c>
      <c r="B1" s="2" t="inlineStr">
        <is>
          <t>Mar. 31, 2022USD ($)</t>
        </is>
      </c>
    </row>
    <row r="2">
      <c r="A2" s="3" t="inlineStr">
        <is>
          <t>Debt Disclosure [Abstract]</t>
        </is>
      </c>
    </row>
    <row r="3">
      <c r="A3" s="4" t="inlineStr">
        <is>
          <t>2022</t>
        </is>
      </c>
      <c r="B3" s="6" t="n">
        <v>70224149</v>
      </c>
    </row>
    <row r="4">
      <c r="A4" s="4" t="inlineStr">
        <is>
          <t>2023</t>
        </is>
      </c>
      <c r="B4" s="5" t="n">
        <v>43969328</v>
      </c>
    </row>
    <row r="5">
      <c r="A5" s="4" t="inlineStr">
        <is>
          <t>2024</t>
        </is>
      </c>
      <c r="B5" s="5" t="n">
        <v>3589999</v>
      </c>
    </row>
    <row r="6">
      <c r="A6" s="4" t="inlineStr">
        <is>
          <t>Long-term debt</t>
        </is>
      </c>
      <c r="B6" s="6" t="n">
        <v>117783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CENTRATIONS (Details) - miner</t>
        </is>
      </c>
      <c r="B1" s="2" t="inlineStr">
        <is>
          <t>Mar. 31, 2022</t>
        </is>
      </c>
      <c r="C1" s="2" t="inlineStr">
        <is>
          <t>Dec. 31, 2021</t>
        </is>
      </c>
      <c r="D1" s="2" t="inlineStr">
        <is>
          <t>Mar. 31, 2022</t>
        </is>
      </c>
      <c r="E1" s="2" t="inlineStr">
        <is>
          <t>Mar. 31, 2021</t>
        </is>
      </c>
      <c r="F1" s="2" t="inlineStr">
        <is>
          <t>Jun. 30, 2022</t>
        </is>
      </c>
    </row>
    <row r="2">
      <c r="A2" s="3" t="inlineStr">
        <is>
          <t>Concentration Risk [Line Items]</t>
        </is>
      </c>
    </row>
    <row r="3">
      <c r="A3" s="4" t="inlineStr">
        <is>
          <t>Number of miners</t>
        </is>
      </c>
      <c r="B3" s="5" t="n">
        <v>43580</v>
      </c>
      <c r="D3" s="5" t="n">
        <v>43580</v>
      </c>
    </row>
    <row r="4">
      <c r="A4" s="4" t="inlineStr">
        <is>
          <t>Forecast</t>
        </is>
      </c>
    </row>
    <row r="5">
      <c r="A5" s="3" t="inlineStr">
        <is>
          <t>Concentration Risk [Line Items]</t>
        </is>
      </c>
    </row>
    <row r="6">
      <c r="A6" s="4" t="inlineStr">
        <is>
          <t>Number of miners</t>
        </is>
      </c>
      <c r="F6" s="5" t="n">
        <v>19000</v>
      </c>
    </row>
    <row r="7">
      <c r="A7" s="4" t="inlineStr">
        <is>
          <t>Revenue | Direct Energy Business Marketing LLC (DEBM) | Customer Concentration Risk</t>
        </is>
      </c>
    </row>
    <row r="8">
      <c r="A8" s="3" t="inlineStr">
        <is>
          <t>Concentration Risk [Line Items]</t>
        </is>
      </c>
    </row>
    <row r="9">
      <c r="A9" s="4" t="inlineStr">
        <is>
          <t>Concentration risk, percentage</t>
        </is>
      </c>
      <c r="D9" s="4" t="inlineStr">
        <is>
          <t>100.00%</t>
        </is>
      </c>
      <c r="E9" s="4" t="inlineStr">
        <is>
          <t>100.00%</t>
        </is>
      </c>
    </row>
    <row r="10">
      <c r="A10" s="4" t="inlineStr">
        <is>
          <t>Accounts receivable | Direct Energy Business Marketing LLC (DEBM) | Customer Concentration Risk</t>
        </is>
      </c>
    </row>
    <row r="11">
      <c r="A11" s="3" t="inlineStr">
        <is>
          <t>Concentration Risk [Line Items]</t>
        </is>
      </c>
    </row>
    <row r="12">
      <c r="A12" s="4" t="inlineStr">
        <is>
          <t>Concentration risk, percentage</t>
        </is>
      </c>
      <c r="B12" s="4" t="inlineStr">
        <is>
          <t>93.00%</t>
        </is>
      </c>
      <c r="C12" s="4" t="inlineStr">
        <is>
          <t>100.00%</t>
        </is>
      </c>
    </row>
    <row r="13">
      <c r="A13" s="4" t="inlineStr">
        <is>
          <t>Purchased Coal | Related Party Concentration Risk | Related Party One</t>
        </is>
      </c>
    </row>
    <row r="14">
      <c r="A14" s="3" t="inlineStr">
        <is>
          <t>Concentration Risk [Line Items]</t>
        </is>
      </c>
    </row>
    <row r="15">
      <c r="A15" s="4" t="inlineStr">
        <is>
          <t>Concentration risk, percentage</t>
        </is>
      </c>
      <c r="D15" s="4" t="inlineStr">
        <is>
          <t>13.00%</t>
        </is>
      </c>
    </row>
    <row r="16">
      <c r="A16" s="4" t="inlineStr">
        <is>
          <t>Purchased Coal | Related Party Concentration Risk | Related Party Two</t>
        </is>
      </c>
    </row>
    <row r="17">
      <c r="A17" s="3" t="inlineStr">
        <is>
          <t>Concentration Risk [Line Items]</t>
        </is>
      </c>
    </row>
    <row r="18">
      <c r="A18" s="4" t="inlineStr">
        <is>
          <t>Concentration risk, percentage</t>
        </is>
      </c>
      <c r="E18" s="4" t="inlineStr">
        <is>
          <t>1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2</t>
        </is>
      </c>
    </row>
    <row r="3">
      <c r="A3" s="3" t="inlineStr">
        <is>
          <t>Organization, Consolidation and Presentation of Financial Statements [Abstract]</t>
        </is>
      </c>
    </row>
    <row r="4">
      <c r="A4" s="4" t="inlineStr">
        <is>
          <t>BUSINESS COMBINATIONS</t>
        </is>
      </c>
      <c r="B4" s="4" t="inlineStr">
        <is>
          <t>BUSINESS COMBINATIONS Reorganization Stronghold Digital Mining, Inc. (“Stronghold Inc.” or "the Company") was incorporated as a Delaware corporation on March 19, 2021. On April 1, 2021, contemporaneously with the Series A Private Placement (as defined below), Stronghold Inc. underwent a corporate reorganization pursuant to a Master Transaction Agreement, which will be referred to herein as the “Reorganization.” Immediately prior to the Reorganization, Q Power LLC (“Q Power”) directly held all of the equity interests in Stronghold Digital Mining LLC (“SDM”), and indirectly held 70% of the limited partner interests, and all of the general partner interests, in Scrubgrass Reclamation Company, L.P. (f/k/a Scrubgrass Generating Company, L.P.) (“Scrubgrass LP”), through wholly owned subsidiaries EIF Scrubgrass LLC (“EIF Scrubgrass”), Falcon Power LLC (“Falcon”) and Scrubgrass Power LLC. Aspen Scrubgrass Participant, LLC ("Aspen") held the remaining 30% of the limited partner interests in Scrubgrass LP (the “Aspen Interest”). Scrubgrass LP is a Delaware limited partnership originally formed on December 1, 1990 under the name of Scrubgrass Generating Company, L.P. SDM is a Delaware limited liability company originally formed on February 12, 2020 under the name Stronghold Power LLC (“Stronghold Power”). On April 1, 2021 Stronghold Inc. entered into a Series A Preferred Stock Purchase Agreement pursuant to which Stronghold Inc. issued and sold 9,792,000 shares of Series A Convertible Redeemable Preferred Stock (the “Series A Preferred Stock”) in a private offering (the “Series A Private Placement”) at a price of $8.68 per share to various accredited individuals in reliance upon exemptions from registration pursuant to Section 4(a)(2) of the Securities Act of 1933, as amended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Contemporaneously with the Reorganization, Stronghold Inc. acquired the Aspen Interest using 576,000 shares of newly issued Series A Preferred Stock and $2,000,000 from a portion of the proceeds from the Series A Private Placement. The acquisition of the Aspen Interest is a total consideration of $7,000,000 that consists of the $2,000,000 in cash plus a valuation of $5,000,000 for the 576,000 shares of the Series A Preferred Stock at the issuance per share price of $8.68, and are classified as permanent equity and not subject to mandatory redemptions as outlined in Stronghold Inc.'s certificate of incorporation, as amended (the “Charter”). Pursuant to the Reorganization, Q Power contributed all of its ownership interests in EIF Scrubgrass, Falcon and SDM to Stronghold Digital Mining Holdings LLC (“Stronghold LLC”) in exchange for 27,072,000 Class A common units of Stronghold LLC (“Stronghold LLC Units”), Stronghold Inc. contributed cash (using the remaining proceeds from the Series A Private Placement, net of fees, expenses and amounts paid to Aspen), 27,072,000 shares of Class V common stock of Stronghold Inc. and the Aspen Interest to Stronghold LLC in exchange for 10,368,000 preferred units of Stronghold LLC, and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As a result of the Reorganization, the acquisition of the Aspen Interest and the acquisition of Stronghold LLC Units by Stronghold Inc. discussed above, (a) Q Power acquired and retained 27,057,600 Stronghold LLC Units, 14,400 shares of Class A common stock of Stronghold Inc., and 27,057,600 shares of Class V common stock of Stronghold Inc. effectively giving Q Power approximately 69% of the voting power of Stronghold Inc. and approximately 69% of the economic interest in Stronghold LLC, (b) Stronghold Inc. acquired 10,368,000 preferred units of Stronghold LLC and 14,400 Stronghold LLC Units, effectively giving Stronghold Inc. approximately 31% of the economic interest in Stronghold LLC, (c) Stronghold Inc. became the sole managing member of Stronghold LLC and is responsible for all operational, management and administrative decisions relating to Stronghold LLC’s business and will consolidate financial results of Stronghold LLC and its subsidiaries, (d) Stronghold Inc. became a holding company whose only material asset consists of membership interests in Stronghold LLC, and (e) Stronghold LLC directly or indirectly owns all of the outstanding equity interests in the subsidiaries through which we operate the Company's assets, including Scrubgrass LP and SDM. On May 14, 2021, the Company completed a private placement of shares of the Company’s Series B Convertible Redeemable Preferred Stock of Stronghold Inc. (the “Series B Preferred Stock,” and, together with the Series A Preferred Stock, the “Preferred Stock”) (the “Series B Private Placement,” and, together with the Series A Private Placement, the “Private Placements”). The terms of the Series B Preferred Stock a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as debt issuance costs for warrants issued as part of the Series B Private Placement. Pursuant to the terms of the Preferred Stock, on (i) the date that a registration statement registering the shares of Class A common stock issuable upon the conversion of the Preferred Stock is declared effective by the U.S. Securities and Exchange Commission (the "SEC") or (ii) the date on which a “Significant Transaction Event” occurs, as defined in the Company's amended and restated certificate of incorporation, such shares of Preferred Stock will automatically convert into shares of Class A common stock of Stronghold Inc. on a one-to-one basis, subject to certain adjustments as set forth in the Charter. Correspondingly, pursuant to the Third Amended and Restated Limited Liability Company Agreement of Stronghold LLC, as amended from time to time (the “Stronghold LLC Agreement”), preferred units in Stronghold LLC automatically convert into Stronghold LLC Units on a one-to-one basis under like circumstances (subject to corresponding adjustments). On October 20, 2021, the registration statement registering the shares of Class A common stock issuable upon conversion of the Preferred Stock was declared effective by the SEC, and all of the outstanding shares of Preferred Stock converted into shares of Class A common stock at that time. Correspondingly, all of the preferred units in Stronghold LLC converted into Stronghold LLC Units. On June 29, 2021, Stronghold LLC formed Stronghold Digital Mining Equipment, LLC (“Equipment LLC”). Prior to the Reorganization Prior to the Reorganization date of April 1, 2021, Scrubgrass Generating Company, L.P. (“Scrubgrass”) existed as a Delaware limited partnership formed on December 1, 1990. Q Power, LLC existed as a multi-member limited liability company and indirectly held limited and general partner interests of Scrubgrass. Additionally, Aspen, a wholly-owned subsidiary of Olympus Power, LLC (together with its affiliates “Olympus”), was a limited partner of Scrubgrass. Scrubgrass had two subsidiaries: Clearfield Properties, Inc. (“Clearfield”), which was formed for the purpose of purchasing a 175-acre site in Clearfield County, Pennsylvania, and acquiring access to certain waste coal material; and Leechburg Properties, Inc. (“Leechburg”), which was formed for the purpose of acquiring access rights to certain waste coal sites. Leechburg was a dormant entity as of March 31, 2022 and December 31, 2021. Pursuant to an equity Assignment and Assumption agreement dated September 24, 2020, Q Power assigned a 50%-member interest to a second individual. As a result, two individuals were the sole members of Q Power. Stronghold Power was established on February 12, 2020 as a Delaware Limited Liability Company and is 100% owned by Q Power. Stronghold Power was created to pursue opportunities involving cryptocurrency mining as well as providing hosting services for third-party min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N1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6" customWidth="1" min="7" max="7"/>
    <col width="26" customWidth="1" min="8" max="8"/>
    <col width="21" customWidth="1" min="9" max="9"/>
    <col width="37" customWidth="1" min="10" max="10"/>
    <col width="21" customWidth="1" min="11" max="11"/>
    <col width="21" customWidth="1" min="12" max="12"/>
    <col width="37"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6" customWidth="1" min="22" max="22"/>
    <col width="52" customWidth="1" min="23" max="23"/>
    <col width="21" customWidth="1" min="24" max="24"/>
    <col width="21" customWidth="1" min="25" max="25"/>
    <col width="37" customWidth="1" min="26" max="26"/>
    <col width="37" customWidth="1" min="27" max="27"/>
    <col width="19" customWidth="1" min="28" max="28"/>
    <col width="42" customWidth="1" min="29" max="29"/>
    <col width="26" customWidth="1" min="30" max="30"/>
    <col width="34" customWidth="1" min="31" max="31"/>
    <col width="21" customWidth="1" min="32" max="32"/>
    <col width="33" customWidth="1" min="33" max="33"/>
    <col width="34" customWidth="1" min="34" max="34"/>
    <col width="34" customWidth="1" min="35" max="35"/>
    <col width="21" customWidth="1" min="36" max="36"/>
    <col width="21" customWidth="1" min="37" max="37"/>
    <col width="22" customWidth="1" min="38" max="38"/>
    <col width="14" customWidth="1" min="39" max="39"/>
    <col width="29" customWidth="1" min="40" max="40"/>
  </cols>
  <sheetData>
    <row r="1">
      <c r="A1" s="1" t="inlineStr">
        <is>
          <t>COMMITMENTS AND CONTINGENCIES - Narrative (Details)</t>
        </is>
      </c>
      <c r="B1" s="2" t="inlineStr">
        <is>
          <t>Mar. 01, 2022USD ($)</t>
        </is>
      </c>
      <c r="C1" s="2" t="inlineStr">
        <is>
          <t>Feb. 01, 2022USD ($)</t>
        </is>
      </c>
      <c r="D1" s="2" t="inlineStr">
        <is>
          <t>Jan. 01, 2022USD ($)</t>
        </is>
      </c>
      <c r="E1" s="2" t="inlineStr">
        <is>
          <t>Dec. 01, 2021USD ($)</t>
        </is>
      </c>
      <c r="F1" s="2" t="inlineStr">
        <is>
          <t>Nov. 29, 2021USD ($)miner</t>
        </is>
      </c>
      <c r="G1" s="2" t="inlineStr">
        <is>
          <t>Nov. 26, 2021USD ($)miner</t>
        </is>
      </c>
      <c r="H1" s="2" t="inlineStr">
        <is>
          <t>Nov. 23, 2021USD ($)miner</t>
        </is>
      </c>
      <c r="I1" s="2" t="inlineStr">
        <is>
          <t>Nov. 18, 2021USD ($)</t>
        </is>
      </c>
      <c r="J1" s="2" t="inlineStr">
        <is>
          <t>Nov. 16, 2021USD ($)minerinstallment</t>
        </is>
      </c>
      <c r="K1" s="2" t="inlineStr">
        <is>
          <t>Nov. 01, 2021USD ($)</t>
        </is>
      </c>
      <c r="L1" s="2" t="inlineStr">
        <is>
          <t>Oct. 29, 2021USD ($)</t>
        </is>
      </c>
      <c r="M1" s="2" t="inlineStr">
        <is>
          <t>Oct. 28, 2021USD ($)minerinstallment</t>
        </is>
      </c>
      <c r="N1" s="2" t="inlineStr">
        <is>
          <t>Oct. 01, 2021USD ($)</t>
        </is>
      </c>
      <c r="O1" s="2" t="inlineStr">
        <is>
          <t>Sep. 01, 2021USD ($)</t>
        </is>
      </c>
      <c r="P1" s="2" t="inlineStr">
        <is>
          <t>Aug. 01, 2021USD ($)</t>
        </is>
      </c>
      <c r="Q1" s="2" t="inlineStr">
        <is>
          <t>Jul. 01, 2021USD ($)</t>
        </is>
      </c>
      <c r="R1" s="2" t="inlineStr">
        <is>
          <t>Jun. 02, 2021USD ($)</t>
        </is>
      </c>
      <c r="S1" s="2" t="inlineStr">
        <is>
          <t>Jun. 01, 2021USD ($)</t>
        </is>
      </c>
      <c r="T1" s="2" t="inlineStr">
        <is>
          <t>May 01, 2021USD ($)</t>
        </is>
      </c>
      <c r="U1" s="2" t="inlineStr">
        <is>
          <t>Apr. 30, 2021USD ($)</t>
        </is>
      </c>
      <c r="V1" s="2" t="inlineStr">
        <is>
          <t>Apr. 02, 2021USD ($)miner</t>
        </is>
      </c>
      <c r="W1" s="2" t="inlineStr">
        <is>
          <t>Apr. 01, 2021USD ($)miner_equipmentminerinstallment</t>
        </is>
      </c>
      <c r="X1" s="2" t="inlineStr">
        <is>
          <t>Feb. 27, 2017USD ($)</t>
        </is>
      </c>
      <c r="Y1" s="2" t="inlineStr">
        <is>
          <t>Feb. 28, 2022USD ($)</t>
        </is>
      </c>
      <c r="Z1" s="2" t="inlineStr">
        <is>
          <t>Mar. 31, 2022USD ($)minerinstallment</t>
        </is>
      </c>
      <c r="AA1" s="2" t="inlineStr">
        <is>
          <t>Mar. 31, 2022USD ($)minerinstallment</t>
        </is>
      </c>
      <c r="AB1" s="2" t="inlineStr">
        <is>
          <t>Mar. 29, 2022miner</t>
        </is>
      </c>
      <c r="AC1" s="2" t="inlineStr">
        <is>
          <t>Mar. 28, 2022USD ($)miner$ / sharesshares</t>
        </is>
      </c>
      <c r="AD1" s="2" t="inlineStr">
        <is>
          <t>Jan. 31, 2022USD ($)miner</t>
        </is>
      </c>
      <c r="AE1" s="2" t="inlineStr">
        <is>
          <t>Dec. 16, 2021USD ($)minerterahash</t>
        </is>
      </c>
      <c r="AF1" s="2" t="inlineStr">
        <is>
          <t>Dec. 15, 2021USD ($)</t>
        </is>
      </c>
      <c r="AG1" s="2" t="inlineStr">
        <is>
          <t>Dec. 10, 2021USD ($)minersegment</t>
        </is>
      </c>
      <c r="AH1" s="2" t="inlineStr">
        <is>
          <t>Dec. 07, 2021USD ($)minerterahash</t>
        </is>
      </c>
      <c r="AI1" s="2" t="inlineStr">
        <is>
          <t>Nov. 30, 2021USD ($)minerterahash</t>
        </is>
      </c>
      <c r="AJ1" s="2" t="inlineStr">
        <is>
          <t>Jun. 30, 2021USD ($)</t>
        </is>
      </c>
      <c r="AK1" s="2" t="inlineStr">
        <is>
          <t>Apr. 02, 2021USD ($)</t>
        </is>
      </c>
      <c r="AL1" s="2" t="inlineStr">
        <is>
          <t>Apr. 02, 2021terahash</t>
        </is>
      </c>
      <c r="AM1" s="2" t="inlineStr">
        <is>
          <t>Apr. 02, 2021</t>
        </is>
      </c>
      <c r="AN1" s="2" t="inlineStr">
        <is>
          <t>Apr. 02, 2021miner_equipment</t>
        </is>
      </c>
    </row>
    <row r="2">
      <c r="A2" s="3" t="inlineStr">
        <is>
          <t>Unrecorded Unconditional Purchase Obligation [Line Items]</t>
        </is>
      </c>
    </row>
    <row r="3">
      <c r="A3" s="4" t="inlineStr">
        <is>
          <t>Number of miners | miner</t>
        </is>
      </c>
      <c r="Z3" s="5" t="n">
        <v>43580</v>
      </c>
      <c r="AA3" s="5" t="n">
        <v>43580</v>
      </c>
    </row>
    <row r="4">
      <c r="A4" s="4" t="inlineStr">
        <is>
          <t>Remaining commitment balance</t>
        </is>
      </c>
      <c r="Z4" s="6" t="n">
        <v>190449776</v>
      </c>
      <c r="AA4" s="6" t="n">
        <v>190449776</v>
      </c>
    </row>
    <row r="5">
      <c r="A5" s="4" t="inlineStr">
        <is>
          <t>Purchases</t>
        </is>
      </c>
      <c r="K5" s="6" t="n">
        <v>738500</v>
      </c>
    </row>
    <row r="6">
      <c r="A6" s="4" t="inlineStr">
        <is>
          <t>Unpaid amount</t>
        </is>
      </c>
      <c r="Z6" s="5" t="n">
        <v>37709094</v>
      </c>
      <c r="AA6" s="5" t="n">
        <v>37709094</v>
      </c>
    </row>
    <row r="7">
      <c r="A7" s="4" t="inlineStr">
        <is>
          <t>Impairment</t>
        </is>
      </c>
      <c r="Z7" s="5" t="n">
        <v>12228742</v>
      </c>
      <c r="AA7" s="5" t="n">
        <v>12228742</v>
      </c>
    </row>
    <row r="8">
      <c r="A8" s="4" t="inlineStr">
        <is>
          <t>Number of installments | installment</t>
        </is>
      </c>
      <c r="W8" s="5" t="n">
        <v>17</v>
      </c>
    </row>
    <row r="9">
      <c r="A9" s="4" t="inlineStr">
        <is>
          <t>Pending Litigation | Scrubgrass Generating Company, L.P. | Allegheny Mineral Corporation v. Scrubgrass Generating Company, L.P., Butler County Court of Common Pleas, No. AD 19-11039</t>
        </is>
      </c>
    </row>
    <row r="10">
      <c r="A10" s="3" t="inlineStr">
        <is>
          <t>Unrecorded Unconditional Purchase Obligation [Line Items]</t>
        </is>
      </c>
    </row>
    <row r="11">
      <c r="A11" s="4" t="inlineStr">
        <is>
          <t>Damages sought</t>
        </is>
      </c>
      <c r="X11" s="6" t="n">
        <v>1300000</v>
      </c>
    </row>
    <row r="12">
      <c r="A12" s="4" t="inlineStr">
        <is>
          <t>Pending Litigation | Allegheny Mineral Corporation | Allegheny Mineral Corporation v. Scrubgrass Generating Company, L.P., Butler County Court of Common Pleas, No. AD 19-11039</t>
        </is>
      </c>
    </row>
    <row r="13">
      <c r="A13" s="3" t="inlineStr">
        <is>
          <t>Unrecorded Unconditional Purchase Obligation [Line Items]</t>
        </is>
      </c>
    </row>
    <row r="14">
      <c r="A14" s="4" t="inlineStr">
        <is>
          <t>Damages sought</t>
        </is>
      </c>
      <c r="X14" s="6" t="n">
        <v>1200000</v>
      </c>
    </row>
    <row r="15">
      <c r="A15" s="4" t="inlineStr">
        <is>
          <t>Miner Equipment, Northern Data PA. LLC</t>
        </is>
      </c>
    </row>
    <row r="16">
      <c r="A16" s="3" t="inlineStr">
        <is>
          <t>Unrecorded Unconditional Purchase Obligation [Line Items]</t>
        </is>
      </c>
    </row>
    <row r="17">
      <c r="A17" s="4" t="inlineStr">
        <is>
          <t>Number of miner equipment | miner</t>
        </is>
      </c>
      <c r="AG17" s="5" t="n">
        <v>3000</v>
      </c>
    </row>
    <row r="18">
      <c r="A18" s="4" t="inlineStr">
        <is>
          <t>Hash rate (in terahash) | segment</t>
        </is>
      </c>
      <c r="AG18" s="5" t="n">
        <v>87</v>
      </c>
    </row>
    <row r="19">
      <c r="A19" s="4" t="inlineStr">
        <is>
          <t>Price per miner</t>
        </is>
      </c>
      <c r="AG19" s="6" t="n">
        <v>6960</v>
      </c>
    </row>
    <row r="20">
      <c r="A20" s="4" t="inlineStr">
        <is>
          <t>Cumulative purchase price</t>
        </is>
      </c>
      <c r="AG20" s="6" t="n">
        <v>20880000</v>
      </c>
    </row>
    <row r="21">
      <c r="A21" s="4" t="inlineStr">
        <is>
          <t>Master Equipment Finance Agreement Due December2023 | Loans payable</t>
        </is>
      </c>
    </row>
    <row r="22">
      <c r="A22" s="3" t="inlineStr">
        <is>
          <t>Unrecorded Unconditional Purchase Obligation [Line Items]</t>
        </is>
      </c>
    </row>
    <row r="23">
      <c r="A23" s="4" t="inlineStr">
        <is>
          <t>Debt face amount</t>
        </is>
      </c>
      <c r="AF23" s="6" t="n">
        <v>53952000</v>
      </c>
    </row>
    <row r="24">
      <c r="A24" s="4" t="inlineStr">
        <is>
          <t>Loan For Equipment Due June 2023, Two and Three | Loans payable</t>
        </is>
      </c>
    </row>
    <row r="25">
      <c r="A25" s="3" t="inlineStr">
        <is>
          <t>Unrecorded Unconditional Purchase Obligation [Line Items]</t>
        </is>
      </c>
    </row>
    <row r="26">
      <c r="A26" s="4" t="inlineStr">
        <is>
          <t>Additional borrowing capacity amount</t>
        </is>
      </c>
      <c r="AD26" s="6" t="n">
        <v>12622816</v>
      </c>
    </row>
    <row r="27">
      <c r="A27" s="4" t="inlineStr">
        <is>
          <t>Amendment fee</t>
        </is>
      </c>
      <c r="AD27" s="6" t="n">
        <v>504912</v>
      </c>
    </row>
    <row r="28">
      <c r="A28" s="4" t="inlineStr">
        <is>
          <t>Proceeds from additional borrowing</t>
        </is>
      </c>
      <c r="Y28" s="6" t="n">
        <v>12622816</v>
      </c>
    </row>
    <row r="29">
      <c r="A29" s="4" t="inlineStr">
        <is>
          <t>Payments of debt issuance costs</t>
        </is>
      </c>
      <c r="Y29" s="6" t="n">
        <v>504912</v>
      </c>
    </row>
    <row r="30">
      <c r="A30" s="4" t="inlineStr">
        <is>
          <t>$40,000,000 loan, with interest at 10.00% due June 2023. | Loans payable</t>
        </is>
      </c>
    </row>
    <row r="31">
      <c r="A31" s="3" t="inlineStr">
        <is>
          <t>Unrecorded Unconditional Purchase Obligation [Line Items]</t>
        </is>
      </c>
    </row>
    <row r="32">
      <c r="A32" s="4" t="inlineStr">
        <is>
          <t>Debt face amount</t>
        </is>
      </c>
      <c r="Z32" s="5" t="n">
        <v>40000000</v>
      </c>
      <c r="AA32" s="5" t="n">
        <v>40000000</v>
      </c>
      <c r="AJ32" s="6" t="n">
        <v>40000000</v>
      </c>
    </row>
    <row r="33">
      <c r="A33" s="4" t="inlineStr">
        <is>
          <t>Additional borrowing capacity amount</t>
        </is>
      </c>
      <c r="AC33" s="6" t="n">
        <v>25000000</v>
      </c>
    </row>
    <row r="34">
      <c r="A34" s="4" t="inlineStr">
        <is>
          <t>Amendment fee</t>
        </is>
      </c>
      <c r="Z34" s="6" t="n">
        <v>250000</v>
      </c>
      <c r="AA34" s="6" t="n">
        <v>250000</v>
      </c>
      <c r="AC34" s="10" t="n">
        <v>275414.4</v>
      </c>
    </row>
    <row r="35">
      <c r="A35" s="4" t="inlineStr">
        <is>
          <t>Closing fee</t>
        </is>
      </c>
      <c r="AC35" s="6" t="n">
        <v>500000</v>
      </c>
    </row>
    <row r="36">
      <c r="A36" s="4" t="inlineStr">
        <is>
          <t>Warrants issued during period (in shares) | shares</t>
        </is>
      </c>
      <c r="AC36" s="5" t="n">
        <v>125000</v>
      </c>
    </row>
    <row r="37">
      <c r="A37" s="4" t="inlineStr">
        <is>
          <t>Warrant exercise price of warrants (in USD per share) | $ / shares</t>
        </is>
      </c>
      <c r="AC37" s="8" t="n">
        <v>0.01</v>
      </c>
    </row>
    <row r="38">
      <c r="A38" s="4" t="inlineStr">
        <is>
          <t>Miner Equipment, MinerVa, MinerVA</t>
        </is>
      </c>
    </row>
    <row r="39">
      <c r="A39" s="3" t="inlineStr">
        <is>
          <t>Unrecorded Unconditional Purchase Obligation [Line Items]</t>
        </is>
      </c>
    </row>
    <row r="40">
      <c r="A40" s="4" t="inlineStr">
        <is>
          <t>Number of miners</t>
        </is>
      </c>
      <c r="V40" s="5" t="n">
        <v>15000</v>
      </c>
      <c r="Z40" s="5" t="n">
        <v>15000</v>
      </c>
      <c r="AA40" s="5" t="n">
        <v>15000</v>
      </c>
      <c r="AN40" s="5" t="n">
        <v>15000</v>
      </c>
    </row>
    <row r="41">
      <c r="A41" s="4" t="inlineStr">
        <is>
          <t>Total terahash delivered by miner (in terahash) | terahash</t>
        </is>
      </c>
      <c r="AL41" s="5" t="n">
        <v>1500000</v>
      </c>
    </row>
    <row r="42">
      <c r="A42" s="4" t="inlineStr">
        <is>
          <t>Price per miner (in dollars per miner)</t>
        </is>
      </c>
      <c r="AK42" s="9" t="n">
        <v>4892.5</v>
      </c>
    </row>
    <row r="43">
      <c r="A43" s="4" t="inlineStr">
        <is>
          <t>Remaining commitment balance</t>
        </is>
      </c>
      <c r="Z43" s="6" t="n">
        <v>69387550</v>
      </c>
      <c r="AA43" s="6" t="n">
        <v>69387550</v>
      </c>
      <c r="AK43" s="5" t="n">
        <v>73387500</v>
      </c>
    </row>
    <row r="44">
      <c r="A44" s="4" t="inlineStr">
        <is>
          <t>Percentage of purchase price</t>
        </is>
      </c>
      <c r="R44" s="4" t="inlineStr">
        <is>
          <t>20.00%</t>
        </is>
      </c>
      <c r="AM44" s="4" t="inlineStr">
        <is>
          <t>60.00%</t>
        </is>
      </c>
    </row>
    <row r="45">
      <c r="A45" s="4" t="inlineStr">
        <is>
          <t>Purchases</t>
        </is>
      </c>
      <c r="R45" s="6" t="n">
        <v>14677500</v>
      </c>
      <c r="V45" s="6" t="n">
        <v>44032500</v>
      </c>
    </row>
    <row r="46">
      <c r="A46" s="4" t="inlineStr">
        <is>
          <t>Unpaid amount</t>
        </is>
      </c>
      <c r="Z46" s="6" t="n">
        <v>0</v>
      </c>
      <c r="AA46" s="6" t="n">
        <v>0</v>
      </c>
    </row>
    <row r="47">
      <c r="A47" s="4" t="inlineStr">
        <is>
          <t>Number of miners delivered | miner</t>
        </is>
      </c>
      <c r="Z47" s="5" t="n">
        <v>3200</v>
      </c>
      <c r="AA47" s="5" t="n">
        <v>3200</v>
      </c>
      <c r="AB47" s="5" t="n">
        <v>3200</v>
      </c>
    </row>
    <row r="48">
      <c r="A48" s="4" t="inlineStr">
        <is>
          <t>Impairment</t>
        </is>
      </c>
      <c r="Z48" s="6" t="n">
        <v>12228742</v>
      </c>
      <c r="AA48" s="6" t="n">
        <v>12228742</v>
      </c>
    </row>
    <row r="49">
      <c r="A49" s="4" t="inlineStr">
        <is>
          <t>Number of miners exchanged for collateral | miner</t>
        </is>
      </c>
      <c r="AC49" s="5" t="n">
        <v>11700</v>
      </c>
    </row>
    <row r="50">
      <c r="A50" s="4" t="inlineStr">
        <is>
          <t>Hardware, Nowlit Solutions Corp</t>
        </is>
      </c>
    </row>
    <row r="51">
      <c r="A51" s="3" t="inlineStr">
        <is>
          <t>Unrecorded Unconditional Purchase Obligation [Line Items]</t>
        </is>
      </c>
    </row>
    <row r="52">
      <c r="A52" s="4" t="inlineStr">
        <is>
          <t>Remaining commitment balance</t>
        </is>
      </c>
      <c r="Z52" s="6" t="n">
        <v>0</v>
      </c>
      <c r="AA52" s="6" t="n">
        <v>0</v>
      </c>
    </row>
    <row r="53">
      <c r="A53" s="4" t="inlineStr">
        <is>
          <t>Purchases</t>
        </is>
      </c>
      <c r="U53" s="6" t="n">
        <v>5657432</v>
      </c>
    </row>
    <row r="54">
      <c r="A54" s="4" t="inlineStr">
        <is>
          <t>Miner Equipment, Cryptech, Bitmain</t>
        </is>
      </c>
    </row>
    <row r="55">
      <c r="A55" s="3" t="inlineStr">
        <is>
          <t>Unrecorded Unconditional Purchase Obligation [Line Items]</t>
        </is>
      </c>
    </row>
    <row r="56">
      <c r="A56" s="4" t="inlineStr">
        <is>
          <t>Number of miners</t>
        </is>
      </c>
      <c r="W56" s="5" t="n">
        <v>2400</v>
      </c>
      <c r="Z56" s="5" t="n">
        <v>2400</v>
      </c>
      <c r="AA56" s="5" t="n">
        <v>2400</v>
      </c>
      <c r="AH56" s="5" t="n">
        <v>1000</v>
      </c>
    </row>
    <row r="57">
      <c r="A57" s="4" t="inlineStr">
        <is>
          <t>Remaining commitment balance</t>
        </is>
      </c>
      <c r="O57" s="6" t="n">
        <v>7807000</v>
      </c>
      <c r="P57" s="6" t="n">
        <v>8018000</v>
      </c>
      <c r="Q57" s="6" t="n">
        <v>8229000</v>
      </c>
      <c r="S57" s="6" t="n">
        <v>8440000</v>
      </c>
      <c r="T57" s="6" t="n">
        <v>8651000</v>
      </c>
      <c r="W57" s="6" t="n">
        <v>12660000</v>
      </c>
      <c r="Z57" s="6" t="n">
        <v>12660000</v>
      </c>
      <c r="AA57" s="6" t="n">
        <v>12660000</v>
      </c>
      <c r="AH57" s="6" t="n">
        <v>8592000</v>
      </c>
      <c r="AK57" s="5" t="n">
        <v>8862000</v>
      </c>
    </row>
    <row r="58">
      <c r="A58" s="4" t="inlineStr">
        <is>
          <t>Percentage of purchase price</t>
        </is>
      </c>
      <c r="W58" s="4" t="inlineStr">
        <is>
          <t>30.00%</t>
        </is>
      </c>
      <c r="AM58" s="4" t="inlineStr">
        <is>
          <t>70.00%</t>
        </is>
      </c>
    </row>
    <row r="59">
      <c r="A59" s="4" t="inlineStr">
        <is>
          <t>Purchases</t>
        </is>
      </c>
      <c r="B59" s="6" t="n">
        <v>738500</v>
      </c>
      <c r="C59" s="6" t="n">
        <v>738500</v>
      </c>
      <c r="D59" s="6" t="n">
        <v>738500</v>
      </c>
      <c r="E59" s="6" t="n">
        <v>738500</v>
      </c>
      <c r="N59" s="6" t="n">
        <v>738500</v>
      </c>
      <c r="O59" s="6" t="n">
        <v>211000</v>
      </c>
      <c r="P59" s="6" t="n">
        <v>211000</v>
      </c>
      <c r="Q59" s="6" t="n">
        <v>211000</v>
      </c>
      <c r="S59" s="6" t="n">
        <v>211000</v>
      </c>
      <c r="T59" s="6" t="n">
        <v>211000</v>
      </c>
      <c r="W59" s="6" t="n">
        <v>3798000</v>
      </c>
      <c r="AA59" s="5" t="n">
        <v>6224500</v>
      </c>
    </row>
    <row r="60">
      <c r="A60" s="4" t="inlineStr">
        <is>
          <t>Unpaid amount</t>
        </is>
      </c>
      <c r="B60" s="6" t="n">
        <v>3376000</v>
      </c>
      <c r="C60" s="6" t="n">
        <v>4114500</v>
      </c>
      <c r="D60" s="6" t="n">
        <v>4853000</v>
      </c>
      <c r="E60" s="6" t="n">
        <v>5591500</v>
      </c>
      <c r="K60" s="6" t="n">
        <v>6330000</v>
      </c>
      <c r="N60" s="6" t="n">
        <v>7068500</v>
      </c>
      <c r="Z60" s="6" t="n">
        <v>2637500</v>
      </c>
      <c r="AA60" s="6" t="n">
        <v>2637500</v>
      </c>
      <c r="AK60" s="6" t="n">
        <v>8862000</v>
      </c>
    </row>
    <row r="61">
      <c r="A61" s="4" t="inlineStr">
        <is>
          <t>Number of miners delivered | miner</t>
        </is>
      </c>
      <c r="Z61" s="5" t="n">
        <v>1000</v>
      </c>
      <c r="AA61" s="5" t="n">
        <v>1000</v>
      </c>
    </row>
    <row r="62">
      <c r="A62" s="4" t="inlineStr">
        <is>
          <t>Impairment</t>
        </is>
      </c>
      <c r="Z62" s="6" t="n">
        <v>0</v>
      </c>
      <c r="AA62" s="6" t="n">
        <v>0</v>
      </c>
    </row>
    <row r="63">
      <c r="A63" s="4" t="inlineStr">
        <is>
          <t>Number of miners per month | miner</t>
        </is>
      </c>
      <c r="W63" s="5" t="n">
        <v>200</v>
      </c>
      <c r="Z63" s="5" t="n">
        <v>200</v>
      </c>
      <c r="AA63" s="5" t="n">
        <v>200</v>
      </c>
    </row>
    <row r="64">
      <c r="A64" s="4" t="inlineStr">
        <is>
          <t>Number of installments | installment</t>
        </is>
      </c>
      <c r="AA64" s="5" t="n">
        <v>12</v>
      </c>
    </row>
    <row r="65">
      <c r="A65" s="4" t="inlineStr">
        <is>
          <t>Hash rate (in tershash) | terahash</t>
        </is>
      </c>
      <c r="AH65" s="5" t="n">
        <v>96</v>
      </c>
    </row>
    <row r="66">
      <c r="A66" s="4" t="inlineStr">
        <is>
          <t>Delivery period</t>
        </is>
      </c>
      <c r="Z66" s="4" t="inlineStr">
        <is>
          <t>12 months</t>
        </is>
      </c>
    </row>
    <row r="67">
      <c r="A67" s="4" t="inlineStr">
        <is>
          <t>Miner Equipment, Bitmain Technologies Limited, Agreement One</t>
        </is>
      </c>
    </row>
    <row r="68">
      <c r="A68" s="3" t="inlineStr">
        <is>
          <t>Unrecorded Unconditional Purchase Obligation [Line Items]</t>
        </is>
      </c>
    </row>
    <row r="69">
      <c r="A69" s="4" t="inlineStr">
        <is>
          <t>Number of miners | miner</t>
        </is>
      </c>
      <c r="M69" s="5" t="n">
        <v>12000</v>
      </c>
    </row>
    <row r="70">
      <c r="A70" s="4" t="inlineStr">
        <is>
          <t>Remaining commitment balance</t>
        </is>
      </c>
      <c r="M70" s="6" t="n">
        <v>75000000</v>
      </c>
    </row>
    <row r="71">
      <c r="A71" s="4" t="inlineStr">
        <is>
          <t>Purchases</t>
        </is>
      </c>
      <c r="L71" s="6" t="n">
        <v>23300000</v>
      </c>
    </row>
    <row r="72">
      <c r="A72" s="4" t="inlineStr">
        <is>
          <t>Number of miners per month | miner</t>
        </is>
      </c>
      <c r="M72" s="5" t="n">
        <v>2000</v>
      </c>
    </row>
    <row r="73">
      <c r="A73" s="4" t="inlineStr">
        <is>
          <t>Number of installments | installment</t>
        </is>
      </c>
      <c r="M73" s="5" t="n">
        <v>3</v>
      </c>
    </row>
    <row r="74">
      <c r="A74" s="4" t="inlineStr">
        <is>
          <t>Delivery period</t>
        </is>
      </c>
      <c r="M74" s="4" t="inlineStr">
        <is>
          <t>6 months</t>
        </is>
      </c>
    </row>
    <row r="75">
      <c r="A75" s="4" t="inlineStr">
        <is>
          <t>Miner Equipment, Bitmain Technologies Limited, Agreement One | Miner Equipment, Bitmain Technologies Limited, Installment One</t>
        </is>
      </c>
    </row>
    <row r="76">
      <c r="A76" s="3" t="inlineStr">
        <is>
          <t>Unrecorded Unconditional Purchase Obligation [Line Items]</t>
        </is>
      </c>
    </row>
    <row r="77">
      <c r="A77" s="4" t="inlineStr">
        <is>
          <t>Percentage of purchase price</t>
        </is>
      </c>
      <c r="M77" s="4" t="inlineStr">
        <is>
          <t>25.00%</t>
        </is>
      </c>
    </row>
    <row r="78">
      <c r="A78" s="4" t="inlineStr">
        <is>
          <t>Miner Equipment, Bitmain Technologies Limited, Agreement One | Miner Equipment, Bitmain Technologies Limited, Installment Two And Three</t>
        </is>
      </c>
    </row>
    <row r="79">
      <c r="A79" s="3" t="inlineStr">
        <is>
          <t>Unrecorded Unconditional Purchase Obligation [Line Items]</t>
        </is>
      </c>
    </row>
    <row r="80">
      <c r="A80" s="4" t="inlineStr">
        <is>
          <t>Purchases</t>
        </is>
      </c>
      <c r="I80" s="6" t="n">
        <v>4550000</v>
      </c>
    </row>
    <row r="81">
      <c r="A81" s="4" t="inlineStr">
        <is>
          <t>Percentage of installment purchase price assigned</t>
        </is>
      </c>
      <c r="I81" s="4" t="inlineStr">
        <is>
          <t>35.00%</t>
        </is>
      </c>
    </row>
    <row r="82">
      <c r="A82" s="4" t="inlineStr">
        <is>
          <t>Miner Equipment, Bitmain Technologies Limited, Agreement One | Miner Equipment, Bitmain Technologies Limited, Installment Two</t>
        </is>
      </c>
    </row>
    <row r="83">
      <c r="A83" s="3" t="inlineStr">
        <is>
          <t>Unrecorded Unconditional Purchase Obligation [Line Items]</t>
        </is>
      </c>
    </row>
    <row r="84">
      <c r="A84" s="4" t="inlineStr">
        <is>
          <t>Remaining commitment balance</t>
        </is>
      </c>
      <c r="M84" s="6" t="n">
        <v>13000000</v>
      </c>
    </row>
    <row r="85">
      <c r="A85" s="4" t="inlineStr">
        <is>
          <t>Percentage of purchase price</t>
        </is>
      </c>
      <c r="M85" s="4" t="inlineStr">
        <is>
          <t>35.00%</t>
        </is>
      </c>
    </row>
    <row r="86">
      <c r="A86" s="4" t="inlineStr">
        <is>
          <t>Percentage of installment purchase price assigned</t>
        </is>
      </c>
      <c r="L86" s="4" t="inlineStr">
        <is>
          <t>35.00%</t>
        </is>
      </c>
    </row>
    <row r="87">
      <c r="A87" s="4" t="inlineStr">
        <is>
          <t>Miner Equipment, Bitmain Technologies Limited, Agreement One | Miner Equipment, Bitmain Technologies Limited, Installment Three</t>
        </is>
      </c>
    </row>
    <row r="88">
      <c r="A88" s="3" t="inlineStr">
        <is>
          <t>Unrecorded Unconditional Purchase Obligation [Line Items]</t>
        </is>
      </c>
    </row>
    <row r="89">
      <c r="A89" s="4" t="inlineStr">
        <is>
          <t>Percentage of purchase price</t>
        </is>
      </c>
      <c r="M89" s="4" t="inlineStr">
        <is>
          <t>40.00%</t>
        </is>
      </c>
    </row>
    <row r="90">
      <c r="A90" s="4" t="inlineStr">
        <is>
          <t>Miner Equipment, Bitmain Technologies Limited, Agreement One | Miner Equipment, Bitmain Technologies Limited, Installment One, Two and Three</t>
        </is>
      </c>
    </row>
    <row r="91">
      <c r="A91" s="3" t="inlineStr">
        <is>
          <t>Unrecorded Unconditional Purchase Obligation [Line Items]</t>
        </is>
      </c>
    </row>
    <row r="92">
      <c r="A92" s="4" t="inlineStr">
        <is>
          <t>Purchases</t>
        </is>
      </c>
      <c r="Z92" s="6" t="n">
        <v>17400000</v>
      </c>
    </row>
    <row r="93">
      <c r="A93" s="4" t="inlineStr">
        <is>
          <t>Miner Equipment, Bitmain Technologies Limited, Agreement Two</t>
        </is>
      </c>
    </row>
    <row r="94">
      <c r="A94" s="3" t="inlineStr">
        <is>
          <t>Unrecorded Unconditional Purchase Obligation [Line Items]</t>
        </is>
      </c>
    </row>
    <row r="95">
      <c r="A95" s="4" t="inlineStr">
        <is>
          <t>Number of miners | miner</t>
        </is>
      </c>
      <c r="J95" s="5" t="n">
        <v>1800</v>
      </c>
    </row>
    <row r="96">
      <c r="A96" s="4" t="inlineStr">
        <is>
          <t>Remaining commitment balance</t>
        </is>
      </c>
      <c r="J96" s="6" t="n">
        <v>19350000</v>
      </c>
    </row>
    <row r="97">
      <c r="A97" s="4" t="inlineStr">
        <is>
          <t>Number of miners per month | miner</t>
        </is>
      </c>
      <c r="J97" s="5" t="n">
        <v>300</v>
      </c>
    </row>
    <row r="98">
      <c r="A98" s="4" t="inlineStr">
        <is>
          <t>Number of installments | installment</t>
        </is>
      </c>
      <c r="J98" s="5" t="n">
        <v>3</v>
      </c>
    </row>
    <row r="99">
      <c r="A99" s="4" t="inlineStr">
        <is>
          <t>Delivery period</t>
        </is>
      </c>
      <c r="J99" s="4" t="inlineStr">
        <is>
          <t>6 months</t>
        </is>
      </c>
    </row>
    <row r="100">
      <c r="A100" s="4" t="inlineStr">
        <is>
          <t>Miner Equipment, Bitmain Technologies Limited, Agreement Two | Miner Equipment, Bitmain Technologies Limited, Installment One</t>
        </is>
      </c>
    </row>
    <row r="101">
      <c r="A101" s="3" t="inlineStr">
        <is>
          <t>Unrecorded Unconditional Purchase Obligation [Line Items]</t>
        </is>
      </c>
    </row>
    <row r="102">
      <c r="A102" s="4" t="inlineStr">
        <is>
          <t>Percentage of purchase price</t>
        </is>
      </c>
      <c r="J102" s="4" t="inlineStr">
        <is>
          <t>35.00%</t>
        </is>
      </c>
    </row>
    <row r="103">
      <c r="A103" s="4" t="inlineStr">
        <is>
          <t>Purchases</t>
        </is>
      </c>
      <c r="I103" s="6" t="n">
        <v>6835000</v>
      </c>
    </row>
    <row r="104">
      <c r="A104" s="4" t="inlineStr">
        <is>
          <t>Miner Equipment, Bitmain Technologies Limited, Agreement Two | Miner Equipment, Bitmain Technologies Limited, Installment Two</t>
        </is>
      </c>
    </row>
    <row r="105">
      <c r="A105" s="3" t="inlineStr">
        <is>
          <t>Unrecorded Unconditional Purchase Obligation [Line Items]</t>
        </is>
      </c>
    </row>
    <row r="106">
      <c r="A106" s="4" t="inlineStr">
        <is>
          <t>Percentage of purchase price</t>
        </is>
      </c>
      <c r="J106" s="4" t="inlineStr">
        <is>
          <t>35.00%</t>
        </is>
      </c>
    </row>
    <row r="107">
      <c r="A107" s="4" t="inlineStr">
        <is>
          <t>Purchases</t>
        </is>
      </c>
      <c r="Z107" s="6" t="n">
        <v>3528000</v>
      </c>
    </row>
    <row r="108">
      <c r="A108" s="4" t="inlineStr">
        <is>
          <t>Number of installments paid | installment</t>
        </is>
      </c>
      <c r="Z108" s="5" t="n">
        <v>3</v>
      </c>
    </row>
    <row r="109">
      <c r="A109" s="4" t="inlineStr">
        <is>
          <t>Miner Equipment, Bitmain Technologies Limited, Agreement Two | Miner Equipment, Bitmain Technologies Limited, Installment Three</t>
        </is>
      </c>
    </row>
    <row r="110">
      <c r="A110" s="3" t="inlineStr">
        <is>
          <t>Unrecorded Unconditional Purchase Obligation [Line Items]</t>
        </is>
      </c>
    </row>
    <row r="111">
      <c r="A111" s="4" t="inlineStr">
        <is>
          <t>Percentage of purchase price</t>
        </is>
      </c>
      <c r="J111" s="4" t="inlineStr">
        <is>
          <t>30.00%</t>
        </is>
      </c>
    </row>
    <row r="112">
      <c r="A112" s="4" t="inlineStr">
        <is>
          <t>Miner Equipment, Nowlit Solutions Corp.</t>
        </is>
      </c>
    </row>
    <row r="113">
      <c r="A113" s="3" t="inlineStr">
        <is>
          <t>Unrecorded Unconditional Purchase Obligation [Line Items]</t>
        </is>
      </c>
    </row>
    <row r="114">
      <c r="A114" s="4" t="inlineStr">
        <is>
          <t>Number of miners | miner</t>
        </is>
      </c>
      <c r="G114" s="5" t="n">
        <v>295</v>
      </c>
      <c r="H114" s="5" t="n">
        <v>190</v>
      </c>
    </row>
    <row r="115">
      <c r="A115" s="4" t="inlineStr">
        <is>
          <t>Purchases</t>
        </is>
      </c>
      <c r="G115" s="6" t="n">
        <v>2486730</v>
      </c>
      <c r="H115" s="6" t="n">
        <v>1605360</v>
      </c>
    </row>
    <row r="116">
      <c r="A116" s="4" t="inlineStr">
        <is>
          <t>Miner Equipment, Luxor Technology Corporation</t>
        </is>
      </c>
    </row>
    <row r="117">
      <c r="A117" s="3" t="inlineStr">
        <is>
          <t>Unrecorded Unconditional Purchase Obligation [Line Items]</t>
        </is>
      </c>
    </row>
    <row r="118">
      <c r="A118" s="4" t="inlineStr">
        <is>
          <t>Number of miners | miner</t>
        </is>
      </c>
      <c r="G118" s="5" t="n">
        <v>770</v>
      </c>
    </row>
    <row r="119">
      <c r="A119" s="4" t="inlineStr">
        <is>
          <t>Remaining commitment balance</t>
        </is>
      </c>
      <c r="AI119" s="6" t="n">
        <v>6260800</v>
      </c>
    </row>
    <row r="120">
      <c r="A120" s="4" t="inlineStr">
        <is>
          <t>Purchases</t>
        </is>
      </c>
      <c r="G120" s="6" t="n">
        <v>4312650</v>
      </c>
    </row>
    <row r="121">
      <c r="A121" s="4" t="inlineStr">
        <is>
          <t>Miner Equipment, Luxor Technology Corporation | Miner Equipment, Luxor Technology Corporation, Purchase One</t>
        </is>
      </c>
    </row>
    <row r="122">
      <c r="A122" s="3" t="inlineStr">
        <is>
          <t>Unrecorded Unconditional Purchase Obligation [Line Items]</t>
        </is>
      </c>
    </row>
    <row r="123">
      <c r="A123" s="4" t="inlineStr">
        <is>
          <t>Number of miners | miner</t>
        </is>
      </c>
      <c r="F123" s="5" t="n">
        <v>750</v>
      </c>
      <c r="AI123" s="5" t="n">
        <v>400</v>
      </c>
    </row>
    <row r="124">
      <c r="A124" s="4" t="inlineStr">
        <is>
          <t>Purchases</t>
        </is>
      </c>
      <c r="F124" s="6" t="n">
        <v>5357300</v>
      </c>
    </row>
    <row r="125">
      <c r="A125" s="4" t="inlineStr">
        <is>
          <t>Hash rate (in tershash) | terahash</t>
        </is>
      </c>
      <c r="AI125" s="5" t="n">
        <v>84</v>
      </c>
    </row>
    <row r="126">
      <c r="A126" s="4" t="inlineStr">
        <is>
          <t>Miner Equipment, Luxor Technology Corporation | Miner Equipment, Luxor Technology Corporation, Purchase Two</t>
        </is>
      </c>
    </row>
    <row r="127">
      <c r="A127" s="3" t="inlineStr">
        <is>
          <t>Unrecorded Unconditional Purchase Obligation [Line Items]</t>
        </is>
      </c>
    </row>
    <row r="128">
      <c r="A128" s="4" t="inlineStr">
        <is>
          <t>Number of miners | miner</t>
        </is>
      </c>
      <c r="F128" s="5" t="n">
        <v>500</v>
      </c>
      <c r="AI128" s="5" t="n">
        <v>400</v>
      </c>
    </row>
    <row r="129">
      <c r="A129" s="4" t="inlineStr">
        <is>
          <t>Purchases</t>
        </is>
      </c>
      <c r="F129" s="6" t="n">
        <v>3633500</v>
      </c>
    </row>
    <row r="130">
      <c r="A130" s="4" t="inlineStr">
        <is>
          <t>Hash rate (in tershash) | terahash</t>
        </is>
      </c>
      <c r="AI130" s="5" t="n">
        <v>88</v>
      </c>
    </row>
    <row r="131">
      <c r="A131" s="4" t="inlineStr">
        <is>
          <t>Northern Data PA. LLC, WhatsMiners</t>
        </is>
      </c>
    </row>
    <row r="132">
      <c r="A132" s="3" t="inlineStr">
        <is>
          <t>Unrecorded Unconditional Purchase Obligation [Line Items]</t>
        </is>
      </c>
    </row>
    <row r="133">
      <c r="A133" s="4" t="inlineStr">
        <is>
          <t>Number of miners | miner</t>
        </is>
      </c>
      <c r="Z133" s="5" t="n">
        <v>4280</v>
      </c>
      <c r="AA133" s="5" t="n">
        <v>4280</v>
      </c>
      <c r="AE133" s="5" t="n">
        <v>4280</v>
      </c>
    </row>
    <row r="134">
      <c r="A134" s="4" t="inlineStr">
        <is>
          <t>Remaining commitment balance</t>
        </is>
      </c>
      <c r="Z134" s="6" t="n">
        <v>11340374</v>
      </c>
      <c r="AA134" s="6" t="n">
        <v>11340374</v>
      </c>
      <c r="AE134" s="6" t="n">
        <v>11340373</v>
      </c>
    </row>
    <row r="135">
      <c r="A135" s="4" t="inlineStr">
        <is>
          <t>Unpaid amount</t>
        </is>
      </c>
      <c r="Z135" s="5" t="n">
        <v>2835094</v>
      </c>
      <c r="AA135" s="5" t="n">
        <v>2835094</v>
      </c>
    </row>
    <row r="136">
      <c r="A136" s="4" t="inlineStr">
        <is>
          <t>Impairment</t>
        </is>
      </c>
      <c r="Z136" s="6" t="n">
        <v>0</v>
      </c>
      <c r="AA136" s="6" t="n">
        <v>0</v>
      </c>
    </row>
    <row r="137">
      <c r="A137" s="4" t="inlineStr">
        <is>
          <t>Hash rate (in tershash) | terahash</t>
        </is>
      </c>
      <c r="AE137" s="5" t="n">
        <v>100</v>
      </c>
    </row>
    <row r="138">
      <c r="A138" s="4" t="inlineStr">
        <is>
          <t>Miner Equipment, Northern Data PA, LLC, M30S Miner</t>
        </is>
      </c>
    </row>
    <row r="139">
      <c r="A139" s="3" t="inlineStr">
        <is>
          <t>Unrecorded Unconditional Purchase Obligation [Line Items]</t>
        </is>
      </c>
    </row>
    <row r="140">
      <c r="A140" s="4" t="inlineStr">
        <is>
          <t>Number of miners | miner</t>
        </is>
      </c>
      <c r="AD140" s="5" t="n">
        <v>2140</v>
      </c>
    </row>
    <row r="141">
      <c r="A141" s="4" t="inlineStr">
        <is>
          <t>Price per miner (in dollars per miner)</t>
        </is>
      </c>
      <c r="AE141" s="6" t="n">
        <v>2714</v>
      </c>
    </row>
    <row r="142">
      <c r="A142" s="4" t="inlineStr">
        <is>
          <t>Miner Equipment, Northern Data PA, LLC, M30S+Miners</t>
        </is>
      </c>
    </row>
    <row r="143">
      <c r="A143" s="3" t="inlineStr">
        <is>
          <t>Unrecorded Unconditional Purchase Obligation [Line Items]</t>
        </is>
      </c>
    </row>
    <row r="144">
      <c r="A144" s="4" t="inlineStr">
        <is>
          <t>Number of miners | miner</t>
        </is>
      </c>
      <c r="AD144" s="5" t="n">
        <v>2140</v>
      </c>
    </row>
    <row r="145">
      <c r="A145" s="4" t="inlineStr">
        <is>
          <t>Price per miner (in dollars per miner)</t>
        </is>
      </c>
      <c r="AE145" s="6" t="n">
        <v>35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32" customWidth="1" min="19" max="19"/>
    <col width="32" customWidth="1" min="20" max="20"/>
    <col width="25" customWidth="1" min="21" max="21"/>
    <col width="21" customWidth="1" min="22" max="22"/>
    <col width="21" customWidth="1" min="23" max="23"/>
  </cols>
  <sheetData>
    <row r="1">
      <c r="A1" s="1" t="inlineStr">
        <is>
          <t>CONTINGENCIES AND COMMITMENTS - Installments Remaining (Details)</t>
        </is>
      </c>
      <c r="B1" s="2" t="inlineStr">
        <is>
          <t>Sep. 01, 2022USD ($)</t>
        </is>
      </c>
      <c r="C1" s="2" t="inlineStr">
        <is>
          <t>Aug. 01, 2022USD ($)</t>
        </is>
      </c>
      <c r="D1" s="2" t="inlineStr">
        <is>
          <t>Jul. 01, 2022USD ($)</t>
        </is>
      </c>
      <c r="E1" s="2" t="inlineStr">
        <is>
          <t>Jun. 01, 2022USD ($)</t>
        </is>
      </c>
      <c r="F1" s="2" t="inlineStr">
        <is>
          <t>May 01, 2022USD ($)</t>
        </is>
      </c>
      <c r="G1" s="2" t="inlineStr">
        <is>
          <t>Apr. 01, 2022USD ($)</t>
        </is>
      </c>
      <c r="H1" s="2" t="inlineStr">
        <is>
          <t>Mar. 01, 2022USD ($)</t>
        </is>
      </c>
      <c r="I1" s="2" t="inlineStr">
        <is>
          <t>Feb. 01, 2022USD ($)</t>
        </is>
      </c>
      <c r="J1" s="2" t="inlineStr">
        <is>
          <t>Jan. 01, 2022USD ($)</t>
        </is>
      </c>
      <c r="K1" s="2" t="inlineStr">
        <is>
          <t>Dec. 01, 2021USD ($)</t>
        </is>
      </c>
      <c r="L1" s="2" t="inlineStr">
        <is>
          <t>Nov. 01, 2021USD ($)</t>
        </is>
      </c>
      <c r="M1" s="2" t="inlineStr">
        <is>
          <t>Oct. 01, 2021USD ($)</t>
        </is>
      </c>
      <c r="N1" s="2" t="inlineStr">
        <is>
          <t>Sep. 01, 2021USD ($)</t>
        </is>
      </c>
      <c r="O1" s="2" t="inlineStr">
        <is>
          <t>Aug. 01, 2021USD ($)</t>
        </is>
      </c>
      <c r="P1" s="2" t="inlineStr">
        <is>
          <t>Jul. 01, 2021USD ($)</t>
        </is>
      </c>
      <c r="Q1" s="2" t="inlineStr">
        <is>
          <t>Jun. 01, 2021USD ($)</t>
        </is>
      </c>
      <c r="R1" s="2" t="inlineStr">
        <is>
          <t>May 01, 2021USD ($)</t>
        </is>
      </c>
      <c r="S1" s="2" t="inlineStr">
        <is>
          <t>Apr. 01, 2021USD ($)installment</t>
        </is>
      </c>
      <c r="T1" s="2" t="inlineStr">
        <is>
          <t>Mar. 31, 2022USD ($)installment</t>
        </is>
      </c>
      <c r="U1" s="2" t="inlineStr">
        <is>
          <t>Sep. 30, 2022installment</t>
        </is>
      </c>
      <c r="V1" s="2" t="inlineStr">
        <is>
          <t>Dec. 07, 2021USD ($)</t>
        </is>
      </c>
      <c r="W1" s="2" t="inlineStr">
        <is>
          <t>Apr. 02, 2021USD ($)</t>
        </is>
      </c>
    </row>
    <row r="2">
      <c r="A2" s="3" t="inlineStr">
        <is>
          <t>Unrecorded Unconditional Purchase Obligation [Line Items]</t>
        </is>
      </c>
    </row>
    <row r="3">
      <c r="A3" s="4" t="inlineStr">
        <is>
          <t>Number of installments | installment</t>
        </is>
      </c>
      <c r="S3" s="5" t="n">
        <v>17</v>
      </c>
    </row>
    <row r="4">
      <c r="A4" s="4" t="inlineStr">
        <is>
          <t>Purchases</t>
        </is>
      </c>
      <c r="L4" s="6" t="n">
        <v>-738500</v>
      </c>
    </row>
    <row r="5">
      <c r="A5" s="4" t="inlineStr">
        <is>
          <t>Unpaid amount</t>
        </is>
      </c>
      <c r="T5" s="6" t="n">
        <v>37709094</v>
      </c>
    </row>
    <row r="6">
      <c r="A6" s="4" t="inlineStr">
        <is>
          <t>Total Commitments</t>
        </is>
      </c>
      <c r="T6" s="6" t="n">
        <v>190449776</v>
      </c>
    </row>
    <row r="7">
      <c r="A7" s="4" t="inlineStr">
        <is>
          <t>Miner Equipment, Cryptech, Bitmain</t>
        </is>
      </c>
    </row>
    <row r="8">
      <c r="A8" s="3" t="inlineStr">
        <is>
          <t>Unrecorded Unconditional Purchase Obligation [Line Items]</t>
        </is>
      </c>
    </row>
    <row r="9">
      <c r="A9" s="4" t="inlineStr">
        <is>
          <t>Number of installments | installment</t>
        </is>
      </c>
      <c r="T9" s="5" t="n">
        <v>12</v>
      </c>
    </row>
    <row r="10">
      <c r="A10" s="4" t="inlineStr">
        <is>
          <t>Purchases</t>
        </is>
      </c>
      <c r="H10" s="6" t="n">
        <v>-738500</v>
      </c>
      <c r="I10" s="6" t="n">
        <v>-738500</v>
      </c>
      <c r="J10" s="6" t="n">
        <v>-738500</v>
      </c>
      <c r="K10" s="6" t="n">
        <v>-738500</v>
      </c>
      <c r="M10" s="6" t="n">
        <v>-738500</v>
      </c>
      <c r="N10" s="6" t="n">
        <v>-211000</v>
      </c>
      <c r="O10" s="6" t="n">
        <v>-211000</v>
      </c>
      <c r="P10" s="6" t="n">
        <v>-211000</v>
      </c>
      <c r="Q10" s="6" t="n">
        <v>-211000</v>
      </c>
      <c r="R10" s="6" t="n">
        <v>-211000</v>
      </c>
      <c r="S10" s="6" t="n">
        <v>-3798000</v>
      </c>
      <c r="T10" s="6" t="n">
        <v>-6224500</v>
      </c>
    </row>
    <row r="11">
      <c r="A11" s="4" t="inlineStr">
        <is>
          <t>Unpaid amount</t>
        </is>
      </c>
      <c r="H11" s="6" t="n">
        <v>3376000</v>
      </c>
      <c r="I11" s="6" t="n">
        <v>4114500</v>
      </c>
      <c r="J11" s="6" t="n">
        <v>4853000</v>
      </c>
      <c r="K11" s="6" t="n">
        <v>5591500</v>
      </c>
      <c r="L11" s="6" t="n">
        <v>6330000</v>
      </c>
      <c r="M11" s="6" t="n">
        <v>7068500</v>
      </c>
      <c r="T11" s="5" t="n">
        <v>2637500</v>
      </c>
      <c r="W11" s="6" t="n">
        <v>8862000</v>
      </c>
    </row>
    <row r="12">
      <c r="A12" s="4" t="inlineStr">
        <is>
          <t>Percentage of purchase price</t>
        </is>
      </c>
      <c r="S12" s="4" t="inlineStr">
        <is>
          <t>30.00%</t>
        </is>
      </c>
      <c r="W12" s="4" t="inlineStr">
        <is>
          <t>70.00%</t>
        </is>
      </c>
    </row>
    <row r="13">
      <c r="A13" s="4" t="inlineStr">
        <is>
          <t>Total Commitments</t>
        </is>
      </c>
      <c r="N13" s="6" t="n">
        <v>7807000</v>
      </c>
      <c r="O13" s="6" t="n">
        <v>8018000</v>
      </c>
      <c r="P13" s="6" t="n">
        <v>8229000</v>
      </c>
      <c r="Q13" s="6" t="n">
        <v>8440000</v>
      </c>
      <c r="R13" s="6" t="n">
        <v>8651000</v>
      </c>
      <c r="S13" s="6" t="n">
        <v>12660000</v>
      </c>
      <c r="T13" s="6" t="n">
        <v>12660000</v>
      </c>
      <c r="V13" s="6" t="n">
        <v>8592000</v>
      </c>
      <c r="W13" s="6" t="n">
        <v>8862000</v>
      </c>
    </row>
    <row r="14">
      <c r="A14" s="4" t="inlineStr">
        <is>
          <t>Miner Equipment, Cryptech, Bitmain | Forecast</t>
        </is>
      </c>
    </row>
    <row r="15">
      <c r="A15" s="3" t="inlineStr">
        <is>
          <t>Unrecorded Unconditional Purchase Obligation [Line Items]</t>
        </is>
      </c>
    </row>
    <row r="16">
      <c r="A16" s="4" t="inlineStr">
        <is>
          <t>Purchases</t>
        </is>
      </c>
      <c r="B16" s="6" t="n">
        <v>-527500</v>
      </c>
      <c r="C16" s="6" t="n">
        <v>-527500</v>
      </c>
      <c r="D16" s="6" t="n">
        <v>-527500</v>
      </c>
      <c r="E16" s="6" t="n">
        <v>-527500</v>
      </c>
    </row>
    <row r="17">
      <c r="A17" s="4" t="inlineStr">
        <is>
          <t>Unpaid amount</t>
        </is>
      </c>
      <c r="B17" s="6" t="n">
        <v>0</v>
      </c>
      <c r="C17" s="6" t="n">
        <v>527500</v>
      </c>
      <c r="D17" s="6" t="n">
        <v>1055000</v>
      </c>
      <c r="E17" s="6" t="n">
        <v>1582500</v>
      </c>
    </row>
    <row r="18">
      <c r="A18" s="4" t="inlineStr">
        <is>
          <t>Miner Equipment, Cryptech, Bitmain | Subsequent Event</t>
        </is>
      </c>
    </row>
    <row r="19">
      <c r="A19" s="3" t="inlineStr">
        <is>
          <t>Unrecorded Unconditional Purchase Obligation [Line Items]</t>
        </is>
      </c>
    </row>
    <row r="20">
      <c r="A20" s="4" t="inlineStr">
        <is>
          <t>Purchases</t>
        </is>
      </c>
      <c r="F20" s="6" t="n">
        <v>-527500</v>
      </c>
      <c r="G20" s="6" t="n">
        <v>-738500</v>
      </c>
    </row>
    <row r="21">
      <c r="A21" s="4" t="inlineStr">
        <is>
          <t>Unpaid amount</t>
        </is>
      </c>
      <c r="F21" s="6" t="n">
        <v>2110000</v>
      </c>
      <c r="G21" s="6" t="n">
        <v>2637500</v>
      </c>
    </row>
    <row r="22">
      <c r="A22" s="4" t="inlineStr">
        <is>
          <t>Miner Equipment, Cryptech, Bitmain | Subsequent Event | Forecast</t>
        </is>
      </c>
    </row>
    <row r="23">
      <c r="A23" s="3" t="inlineStr">
        <is>
          <t>Unrecorded Unconditional Purchase Obligation [Line Items]</t>
        </is>
      </c>
    </row>
    <row r="24">
      <c r="A24" s="4" t="inlineStr">
        <is>
          <t>Number of installments | installment</t>
        </is>
      </c>
      <c r="U24"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32" customWidth="1" min="9" max="9"/>
    <col width="21" customWidth="1" min="10" max="10"/>
    <col width="21" customWidth="1" min="11" max="11"/>
    <col width="21" customWidth="1" min="12" max="12"/>
  </cols>
  <sheetData>
    <row r="1">
      <c r="A1" s="1" t="inlineStr">
        <is>
          <t>RELATED-PARTY TRANSACTIONS - Narrative (Details)</t>
        </is>
      </c>
      <c r="B1" s="2" t="inlineStr">
        <is>
          <t>Jul. 09, 2022USD ($)</t>
        </is>
      </c>
      <c r="C1" s="2" t="inlineStr">
        <is>
          <t>Feb. 01, 2022USD ($)</t>
        </is>
      </c>
      <c r="D1" s="2" t="inlineStr">
        <is>
          <t>Nov. 02, 2021USD ($)</t>
        </is>
      </c>
      <c r="E1" s="2" t="inlineStr">
        <is>
          <t>Aug. 02, 2021USD ($)</t>
        </is>
      </c>
      <c r="F1" s="2" t="inlineStr">
        <is>
          <t>Jul. 09, 2021USD ($)</t>
        </is>
      </c>
      <c r="G1" s="2" t="inlineStr">
        <is>
          <t>May 10, 2021USD ($)</t>
        </is>
      </c>
      <c r="H1" s="2" t="inlineStr">
        <is>
          <t>May 09, 2021USD ($)</t>
        </is>
      </c>
      <c r="I1" s="2" t="inlineStr">
        <is>
          <t>Mar. 31, 2022USD ($)$ / TownerT</t>
        </is>
      </c>
      <c r="J1" s="2" t="inlineStr">
        <is>
          <t>Mar. 31, 2021USD ($)</t>
        </is>
      </c>
      <c r="K1" s="2" t="inlineStr">
        <is>
          <t>Mar. 31, 2022USD ($)</t>
        </is>
      </c>
      <c r="L1" s="2" t="inlineStr">
        <is>
          <t>Dec. 31, 2021USD ($)</t>
        </is>
      </c>
    </row>
    <row r="2">
      <c r="A2" s="3" t="inlineStr">
        <is>
          <t>Related Party Transaction [Line Items]</t>
        </is>
      </c>
    </row>
    <row r="3">
      <c r="A3" s="4" t="inlineStr">
        <is>
          <t>Due to related parties</t>
        </is>
      </c>
      <c r="I3" s="6" t="n">
        <v>1499306</v>
      </c>
      <c r="K3" s="6" t="n">
        <v>1499306</v>
      </c>
      <c r="L3" s="6" t="n">
        <v>1430659</v>
      </c>
    </row>
    <row r="4">
      <c r="A4" s="4" t="inlineStr">
        <is>
          <t>Coal Valley Properties, LLC</t>
        </is>
      </c>
    </row>
    <row r="5">
      <c r="A5" s="3" t="inlineStr">
        <is>
          <t>Related Party Transaction [Line Items]</t>
        </is>
      </c>
    </row>
    <row r="6">
      <c r="A6" s="4" t="inlineStr">
        <is>
          <t>Number of owners | owner</t>
        </is>
      </c>
      <c r="I6" s="5" t="n">
        <v>1</v>
      </c>
    </row>
    <row r="7">
      <c r="A7" s="4" t="inlineStr">
        <is>
          <t>Q Power LLC | Coal Reclamation Partnership</t>
        </is>
      </c>
    </row>
    <row r="8">
      <c r="A8" s="3" t="inlineStr">
        <is>
          <t>Related Party Transaction [Line Items]</t>
        </is>
      </c>
    </row>
    <row r="9">
      <c r="A9" s="4" t="inlineStr">
        <is>
          <t>Ownership percentage by noncontrolling owners</t>
        </is>
      </c>
      <c r="I9" s="4" t="inlineStr">
        <is>
          <t>16.26%</t>
        </is>
      </c>
      <c r="K9" s="4" t="inlineStr">
        <is>
          <t>16.26%</t>
        </is>
      </c>
    </row>
    <row r="10">
      <c r="A10" s="4" t="inlineStr">
        <is>
          <t>Affiliated Entity | Coal Valley Sales, LLC</t>
        </is>
      </c>
    </row>
    <row r="11">
      <c r="A11" s="3" t="inlineStr">
        <is>
          <t>Related Party Transaction [Line Items]</t>
        </is>
      </c>
    </row>
    <row r="12">
      <c r="A12" s="4" t="inlineStr">
        <is>
          <t>Due to related parties</t>
        </is>
      </c>
      <c r="I12" s="6" t="n">
        <v>202333</v>
      </c>
      <c r="K12" s="6" t="n">
        <v>202333</v>
      </c>
      <c r="L12" s="5" t="n">
        <v>202333</v>
      </c>
    </row>
    <row r="13">
      <c r="A13" s="4" t="inlineStr">
        <is>
          <t>Affiliated Entity | Coal Valley Properties, LLC</t>
        </is>
      </c>
    </row>
    <row r="14">
      <c r="A14" s="3" t="inlineStr">
        <is>
          <t>Related Party Transaction [Line Items]</t>
        </is>
      </c>
    </row>
    <row r="15">
      <c r="A15" s="4" t="inlineStr">
        <is>
          <t>Due to related parties</t>
        </is>
      </c>
      <c r="I15" s="5" t="n">
        <v>134452</v>
      </c>
      <c r="K15" s="5" t="n">
        <v>134452</v>
      </c>
      <c r="L15" s="5" t="n">
        <v>134452</v>
      </c>
    </row>
    <row r="16">
      <c r="A16" s="4" t="inlineStr">
        <is>
          <t>Affiliated Entity | Northampton Generating Co LP</t>
        </is>
      </c>
    </row>
    <row r="17">
      <c r="A17" s="3" t="inlineStr">
        <is>
          <t>Related Party Transaction [Line Items]</t>
        </is>
      </c>
    </row>
    <row r="18">
      <c r="A18" s="4" t="inlineStr">
        <is>
          <t>Due to related parties</t>
        </is>
      </c>
      <c r="I18" s="5" t="n">
        <v>136108</v>
      </c>
      <c r="K18" s="5" t="n">
        <v>136108</v>
      </c>
      <c r="L18" s="5" t="n">
        <v>321738</v>
      </c>
    </row>
    <row r="19">
      <c r="A19" s="4" t="inlineStr">
        <is>
          <t>Affiliated Entity | Panther Creek Fuel Services</t>
        </is>
      </c>
    </row>
    <row r="20">
      <c r="A20" s="3" t="inlineStr">
        <is>
          <t>Related Party Transaction [Line Items]</t>
        </is>
      </c>
    </row>
    <row r="21">
      <c r="A21" s="4" t="inlineStr">
        <is>
          <t>Due to related parties</t>
        </is>
      </c>
      <c r="I21" s="5" t="n">
        <v>76582</v>
      </c>
      <c r="K21" s="5" t="n">
        <v>76582</v>
      </c>
      <c r="L21" s="5" t="n">
        <v>47967</v>
      </c>
    </row>
    <row r="22">
      <c r="A22" s="4" t="inlineStr">
        <is>
          <t>Affiliated Entity | Scrubgrass Fuel Services, LLC</t>
        </is>
      </c>
    </row>
    <row r="23">
      <c r="A23" s="3" t="inlineStr">
        <is>
          <t>Related Party Transaction [Line Items]</t>
        </is>
      </c>
    </row>
    <row r="24">
      <c r="A24" s="4" t="inlineStr">
        <is>
          <t>Due to related parties</t>
        </is>
      </c>
      <c r="I24" s="5" t="n">
        <v>20276</v>
      </c>
      <c r="K24" s="5" t="n">
        <v>20276</v>
      </c>
      <c r="L24" s="5" t="n">
        <v>0</v>
      </c>
    </row>
    <row r="25">
      <c r="A25" s="4" t="inlineStr">
        <is>
          <t>Affiliated Entity | Olympus Services LLC</t>
        </is>
      </c>
    </row>
    <row r="26">
      <c r="A26" s="3" t="inlineStr">
        <is>
          <t>Related Party Transaction [Line Items]</t>
        </is>
      </c>
    </row>
    <row r="27">
      <c r="A27" s="4" t="inlineStr">
        <is>
          <t>Expenses from transactions with related party</t>
        </is>
      </c>
      <c r="I27" s="5" t="n">
        <v>228598</v>
      </c>
    </row>
    <row r="28">
      <c r="A28" s="4" t="inlineStr">
        <is>
          <t>Due to related parties</t>
        </is>
      </c>
      <c r="I28" s="5" t="n">
        <v>0</v>
      </c>
      <c r="K28" s="5" t="n">
        <v>0</v>
      </c>
      <c r="L28" s="5" t="n">
        <v>129735</v>
      </c>
    </row>
    <row r="29">
      <c r="A29" s="4" t="inlineStr">
        <is>
          <t>Affiliated Entity | Panther Creek Energy Services</t>
        </is>
      </c>
    </row>
    <row r="30">
      <c r="A30" s="3" t="inlineStr">
        <is>
          <t>Related Party Transaction [Line Items]</t>
        </is>
      </c>
    </row>
    <row r="31">
      <c r="A31" s="4" t="inlineStr">
        <is>
          <t>Due to related parties</t>
        </is>
      </c>
      <c r="I31" s="5" t="n">
        <v>192840</v>
      </c>
      <c r="K31" s="5" t="n">
        <v>192840</v>
      </c>
      <c r="L31" s="5" t="n">
        <v>94434</v>
      </c>
    </row>
    <row r="32">
      <c r="A32" s="4" t="inlineStr">
        <is>
          <t>Affiliated Entity | Scrubgrass Energy Services, LLC</t>
        </is>
      </c>
    </row>
    <row r="33">
      <c r="A33" s="3" t="inlineStr">
        <is>
          <t>Related Party Transaction [Line Items]</t>
        </is>
      </c>
    </row>
    <row r="34">
      <c r="A34" s="4" t="inlineStr">
        <is>
          <t>Due to related parties</t>
        </is>
      </c>
      <c r="I34" s="6" t="n">
        <v>236715</v>
      </c>
      <c r="K34" s="5" t="n">
        <v>236715</v>
      </c>
      <c r="L34" s="5" t="n">
        <v>0</v>
      </c>
    </row>
    <row r="35">
      <c r="A35" s="4" t="inlineStr">
        <is>
          <t>Affiliated Entity | Waste Coal Agreement (the “WCA”) | Coal Valley Sales, LLC</t>
        </is>
      </c>
    </row>
    <row r="36">
      <c r="A36" s="3" t="inlineStr">
        <is>
          <t>Related Party Transaction [Line Items]</t>
        </is>
      </c>
    </row>
    <row r="37">
      <c r="A37" s="4" t="inlineStr">
        <is>
          <t>Waste coal annual quantity committed (in ton) | T</t>
        </is>
      </c>
      <c r="I37" s="5" t="n">
        <v>200000</v>
      </c>
    </row>
    <row r="38">
      <c r="A38" s="4" t="inlineStr">
        <is>
          <t>Waste coal, handling fee (in USD per ton) | $ / T</t>
        </is>
      </c>
      <c r="I38" s="11" t="n">
        <v>6.07</v>
      </c>
    </row>
    <row r="39">
      <c r="A39" s="4" t="inlineStr">
        <is>
          <t>Waste coal commitment, units in excess of annual commitment, price per unit (in USD per ton) | $ / T</t>
        </is>
      </c>
      <c r="I39" s="5" t="n">
        <v>1</v>
      </c>
    </row>
    <row r="40">
      <c r="A40" s="4" t="inlineStr">
        <is>
          <t>Waste coal commitment, monthly payments</t>
        </is>
      </c>
      <c r="J40" s="6" t="n">
        <v>25000</v>
      </c>
    </row>
    <row r="41">
      <c r="A41" s="4" t="inlineStr">
        <is>
          <t>Waste coal commitment, semi-monthly minimum payments</t>
        </is>
      </c>
      <c r="K41" s="6" t="n">
        <v>51000</v>
      </c>
    </row>
    <row r="42">
      <c r="A42" s="4" t="inlineStr">
        <is>
          <t>Expenses from transactions with related party</t>
        </is>
      </c>
      <c r="I42" s="6" t="n">
        <v>303500</v>
      </c>
    </row>
    <row r="43">
      <c r="A43" s="4" t="inlineStr">
        <is>
          <t>Affiliated Entity | Fuel Service and Beneficial Use Agreement ("FBUA") | Northampton Fuel Supply Company, Inc.</t>
        </is>
      </c>
    </row>
    <row r="44">
      <c r="A44" s="3" t="inlineStr">
        <is>
          <t>Related Party Transaction [Line Items]</t>
        </is>
      </c>
    </row>
    <row r="45">
      <c r="A45" s="4" t="inlineStr">
        <is>
          <t>Expenses from transactions with related party</t>
        </is>
      </c>
      <c r="I45" s="5" t="n">
        <v>379646</v>
      </c>
    </row>
    <row r="46">
      <c r="A46" s="4" t="inlineStr">
        <is>
          <t>Affiliated Entity | Fuel Management Agreement | Panther Creek Fuel Services</t>
        </is>
      </c>
    </row>
    <row r="47">
      <c r="A47" s="3" t="inlineStr">
        <is>
          <t>Related Party Transaction [Line Items]</t>
        </is>
      </c>
    </row>
    <row r="48">
      <c r="A48" s="4" t="inlineStr">
        <is>
          <t>Expenses from transactions with related party</t>
        </is>
      </c>
      <c r="I48" s="5" t="n">
        <v>398769</v>
      </c>
    </row>
    <row r="49">
      <c r="A49" s="4" t="inlineStr">
        <is>
          <t>Affiliated Entity | Fuel Management Agreement | Scrubgrass Fuel Services, LLC</t>
        </is>
      </c>
    </row>
    <row r="50">
      <c r="A50" s="3" t="inlineStr">
        <is>
          <t>Related Party Transaction [Line Items]</t>
        </is>
      </c>
    </row>
    <row r="51">
      <c r="A51" s="4" t="inlineStr">
        <is>
          <t>Expenses from transactions with related party</t>
        </is>
      </c>
      <c r="I51" s="5" t="n">
        <v>96624</v>
      </c>
    </row>
    <row r="52">
      <c r="A52" s="4" t="inlineStr">
        <is>
          <t>Affiliated Entity | Management Fee | Olympus Stronghold Services, LLC</t>
        </is>
      </c>
    </row>
    <row r="53">
      <c r="A53" s="3" t="inlineStr">
        <is>
          <t>Related Party Transaction [Line Items]</t>
        </is>
      </c>
    </row>
    <row r="54">
      <c r="A54" s="4" t="inlineStr">
        <is>
          <t>Expenses from transactions with related party</t>
        </is>
      </c>
      <c r="D54" s="6" t="n">
        <v>1000000</v>
      </c>
    </row>
    <row r="55">
      <c r="A55" s="4" t="inlineStr">
        <is>
          <t>Affiliated Entity | Management Fee | Panther Creek Energy Services</t>
        </is>
      </c>
    </row>
    <row r="56">
      <c r="A56" s="3" t="inlineStr">
        <is>
          <t>Related Party Transaction [Line Items]</t>
        </is>
      </c>
    </row>
    <row r="57">
      <c r="A57" s="4" t="inlineStr">
        <is>
          <t>Expenses from transactions with related party</t>
        </is>
      </c>
      <c r="E57" s="6" t="n">
        <v>175000</v>
      </c>
      <c r="F57" s="6" t="n">
        <v>250000</v>
      </c>
    </row>
    <row r="58">
      <c r="A58" s="4" t="inlineStr">
        <is>
          <t>Related party transaction, period</t>
        </is>
      </c>
      <c r="F58" s="4" t="inlineStr">
        <is>
          <t>12 months</t>
        </is>
      </c>
    </row>
    <row r="59">
      <c r="A59" s="4" t="inlineStr">
        <is>
          <t>Affiliated Entity | Management Fee | Panther Creek Energy Services | Forecast</t>
        </is>
      </c>
    </row>
    <row r="60">
      <c r="A60" s="3" t="inlineStr">
        <is>
          <t>Related Party Transaction [Line Items]</t>
        </is>
      </c>
    </row>
    <row r="61">
      <c r="A61" s="4" t="inlineStr">
        <is>
          <t>Expenses from transactions with related party</t>
        </is>
      </c>
      <c r="B61" s="6" t="n">
        <v>325000</v>
      </c>
    </row>
    <row r="62">
      <c r="A62" s="4" t="inlineStr">
        <is>
          <t>Affiliated Entity | Management Fee | Scrubgrass Energy Services, LLC</t>
        </is>
      </c>
    </row>
    <row r="63">
      <c r="A63" s="3" t="inlineStr">
        <is>
          <t>Related Party Transaction [Line Items]</t>
        </is>
      </c>
    </row>
    <row r="64">
      <c r="A64" s="4" t="inlineStr">
        <is>
          <t>Expenses from transactions with related party</t>
        </is>
      </c>
      <c r="C64" s="6" t="n">
        <v>175000</v>
      </c>
      <c r="F64" s="6" t="n">
        <v>250000</v>
      </c>
    </row>
    <row r="65">
      <c r="A65" s="4" t="inlineStr">
        <is>
          <t>Related party transaction, period</t>
        </is>
      </c>
      <c r="F65" s="4" t="inlineStr">
        <is>
          <t>12 months</t>
        </is>
      </c>
    </row>
    <row r="66">
      <c r="A66" s="4" t="inlineStr">
        <is>
          <t>Affiliated Entity | Management Fee | Scrubgrass Energy Services, LLC | Forecast</t>
        </is>
      </c>
    </row>
    <row r="67">
      <c r="A67" s="3" t="inlineStr">
        <is>
          <t>Related Party Transaction [Line Items]</t>
        </is>
      </c>
    </row>
    <row r="68">
      <c r="A68" s="4" t="inlineStr">
        <is>
          <t>Expenses from transactions with related party</t>
        </is>
      </c>
      <c r="B68" s="6" t="n">
        <v>325000</v>
      </c>
    </row>
    <row r="69">
      <c r="A69" s="4" t="inlineStr">
        <is>
          <t>Affiliated Entity | Mobilization Fee | Olympus Stronghold Services, LLC</t>
        </is>
      </c>
    </row>
    <row r="70">
      <c r="A70" s="3" t="inlineStr">
        <is>
          <t>Related Party Transaction [Line Items]</t>
        </is>
      </c>
    </row>
    <row r="71">
      <c r="A71" s="4" t="inlineStr">
        <is>
          <t>Expenses from transactions with related party</t>
        </is>
      </c>
      <c r="D71" s="6" t="n">
        <v>150000</v>
      </c>
    </row>
    <row r="72">
      <c r="A72" s="4" t="inlineStr">
        <is>
          <t>Affiliated Entity | Operations and Maintenance Agreement | Panther Creek Energy Services</t>
        </is>
      </c>
    </row>
    <row r="73">
      <c r="A73" s="3" t="inlineStr">
        <is>
          <t>Related Party Transaction [Line Items]</t>
        </is>
      </c>
    </row>
    <row r="74">
      <c r="A74" s="4" t="inlineStr">
        <is>
          <t>Expenses from transactions with related party</t>
        </is>
      </c>
      <c r="I74" s="5" t="n">
        <v>887824</v>
      </c>
    </row>
    <row r="75">
      <c r="A75" s="4" t="inlineStr">
        <is>
          <t>Affiliated Entity | Operations and Maintenance Agreement | Scrubgrass Energy Services, LLC</t>
        </is>
      </c>
    </row>
    <row r="76">
      <c r="A76" s="3" t="inlineStr">
        <is>
          <t>Related Party Transaction [Line Items]</t>
        </is>
      </c>
    </row>
    <row r="77">
      <c r="A77" s="4" t="inlineStr">
        <is>
          <t>Expenses from transactions with related party</t>
        </is>
      </c>
      <c r="I77" s="5" t="n">
        <v>857913</v>
      </c>
    </row>
    <row r="78">
      <c r="A78" s="4" t="inlineStr">
        <is>
          <t>Affiliated Entity | Management Services Agreement | William Spence</t>
        </is>
      </c>
    </row>
    <row r="79">
      <c r="A79" s="3" t="inlineStr">
        <is>
          <t>Related Party Transaction [Line Items]</t>
        </is>
      </c>
    </row>
    <row r="80">
      <c r="A80" s="4" t="inlineStr">
        <is>
          <t>Expenses from transactions with related party</t>
        </is>
      </c>
      <c r="I80" s="5" t="n">
        <v>150000</v>
      </c>
    </row>
    <row r="81">
      <c r="A81" s="4" t="inlineStr">
        <is>
          <t>Affiliated Entity | Management Services Agreement | Q Power LLC | William Spence</t>
        </is>
      </c>
    </row>
    <row r="82">
      <c r="A82" s="3" t="inlineStr">
        <is>
          <t>Related Party Transaction [Line Items]</t>
        </is>
      </c>
    </row>
    <row r="83">
      <c r="A83" s="4" t="inlineStr">
        <is>
          <t>Monthly management fee</t>
        </is>
      </c>
      <c r="G83" s="6" t="n">
        <v>50000</v>
      </c>
      <c r="H83" s="6" t="n">
        <v>25000</v>
      </c>
    </row>
    <row r="84">
      <c r="A84" s="4" t="inlineStr">
        <is>
          <t>Chief Executive Officer | Beard Aviation LLC</t>
        </is>
      </c>
    </row>
    <row r="85">
      <c r="A85" s="3" t="inlineStr">
        <is>
          <t>Related Party Transaction [Line Items]</t>
        </is>
      </c>
    </row>
    <row r="86">
      <c r="A86" s="4" t="inlineStr">
        <is>
          <t>Expenses from transactions with related party</t>
        </is>
      </c>
      <c r="I86" s="6" t="n">
        <v>0</v>
      </c>
      <c r="L86" s="6" t="n">
        <v>6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Related Party Purchases (Details) - Affiliated Entity - USD ($)</t>
        </is>
      </c>
      <c r="B1" s="2" t="inlineStr">
        <is>
          <t>3 Months Ended</t>
        </is>
      </c>
    </row>
    <row r="2">
      <c r="B2" s="2" t="inlineStr">
        <is>
          <t>Mar. 31, 2022</t>
        </is>
      </c>
      <c r="C2" s="2" t="inlineStr">
        <is>
          <t>Mar. 31, 2021</t>
        </is>
      </c>
    </row>
    <row r="3">
      <c r="A3" s="3" t="inlineStr">
        <is>
          <t>Related Party Transaction [Line Items]</t>
        </is>
      </c>
    </row>
    <row r="4">
      <c r="A4" s="4" t="inlineStr">
        <is>
          <t>Coal purchases from related party</t>
        </is>
      </c>
      <c r="B4" s="6" t="n">
        <v>1256919</v>
      </c>
      <c r="C4" s="6" t="n">
        <v>213790</v>
      </c>
    </row>
    <row r="5">
      <c r="A5" s="4" t="inlineStr">
        <is>
          <t>Fuel Service and Beneficial Use Agreement ("FBUA") | Northampton Fuel Supply Company, Inc.</t>
        </is>
      </c>
    </row>
    <row r="6">
      <c r="A6" s="3" t="inlineStr">
        <is>
          <t>Related Party Transaction [Line Items]</t>
        </is>
      </c>
    </row>
    <row r="7">
      <c r="A7" s="4" t="inlineStr">
        <is>
          <t>Coal purchases from related party</t>
        </is>
      </c>
      <c r="B7" s="5" t="n">
        <v>953419</v>
      </c>
      <c r="C7" s="5" t="n">
        <v>138790</v>
      </c>
    </row>
    <row r="8">
      <c r="A8" s="4" t="inlineStr">
        <is>
          <t>Waste Coal Agreement (the “WCA”) | Coal Valley Sales, LLC</t>
        </is>
      </c>
    </row>
    <row r="9">
      <c r="A9" s="3" t="inlineStr">
        <is>
          <t>Related Party Transaction [Line Items]</t>
        </is>
      </c>
    </row>
    <row r="10">
      <c r="A10" s="4" t="inlineStr">
        <is>
          <t>Coal purchases from related party</t>
        </is>
      </c>
      <c r="B10" s="6" t="n">
        <v>303500</v>
      </c>
      <c r="C10" s="6" t="n">
        <v>7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Mar. 31, 2022</t>
        </is>
      </c>
      <c r="C1" s="2" t="inlineStr">
        <is>
          <t>Dec. 31, 2021</t>
        </is>
      </c>
    </row>
    <row r="2">
      <c r="A2" s="3" t="inlineStr">
        <is>
          <t>Related Party Transaction [Line Items]</t>
        </is>
      </c>
    </row>
    <row r="3">
      <c r="A3" s="4" t="inlineStr">
        <is>
          <t>Due to related parties</t>
        </is>
      </c>
      <c r="B3" s="6" t="n">
        <v>1499306</v>
      </c>
      <c r="C3" s="6" t="n">
        <v>1430659</v>
      </c>
    </row>
    <row r="4">
      <c r="A4" s="4" t="inlineStr">
        <is>
          <t>Affiliated Entity | Coal Valley Properties, LLC</t>
        </is>
      </c>
    </row>
    <row r="5">
      <c r="A5" s="3" t="inlineStr">
        <is>
          <t>Related Party Transaction [Line Items]</t>
        </is>
      </c>
    </row>
    <row r="6">
      <c r="A6" s="4" t="inlineStr">
        <is>
          <t>Due to related parties</t>
        </is>
      </c>
      <c r="B6" s="5" t="n">
        <v>134452</v>
      </c>
      <c r="C6" s="5" t="n">
        <v>134452</v>
      </c>
    </row>
    <row r="7">
      <c r="A7" s="4" t="inlineStr">
        <is>
          <t>Affiliated Entity | Q Power LLC</t>
        </is>
      </c>
    </row>
    <row r="8">
      <c r="A8" s="3" t="inlineStr">
        <is>
          <t>Related Party Transaction [Line Items]</t>
        </is>
      </c>
    </row>
    <row r="9">
      <c r="A9" s="4" t="inlineStr">
        <is>
          <t>Due to related parties</t>
        </is>
      </c>
      <c r="B9" s="5" t="n">
        <v>500000</v>
      </c>
      <c r="C9" s="5" t="n">
        <v>500000</v>
      </c>
    </row>
    <row r="10">
      <c r="A10" s="4" t="inlineStr">
        <is>
          <t>Affiliated Entity | Coal Valley Sales, LLC</t>
        </is>
      </c>
    </row>
    <row r="11">
      <c r="A11" s="3" t="inlineStr">
        <is>
          <t>Related Party Transaction [Line Items]</t>
        </is>
      </c>
    </row>
    <row r="12">
      <c r="A12" s="4" t="inlineStr">
        <is>
          <t>Due to related parties</t>
        </is>
      </c>
      <c r="B12" s="5" t="n">
        <v>202333</v>
      </c>
      <c r="C12" s="5" t="n">
        <v>202333</v>
      </c>
    </row>
    <row r="13">
      <c r="A13" s="4" t="inlineStr">
        <is>
          <t>Affiliated Entity | Panther Creek Energy Services</t>
        </is>
      </c>
    </row>
    <row r="14">
      <c r="A14" s="3" t="inlineStr">
        <is>
          <t>Related Party Transaction [Line Items]</t>
        </is>
      </c>
    </row>
    <row r="15">
      <c r="A15" s="4" t="inlineStr">
        <is>
          <t>Due to related parties</t>
        </is>
      </c>
      <c r="B15" s="5" t="n">
        <v>192840</v>
      </c>
      <c r="C15" s="5" t="n">
        <v>94434</v>
      </c>
    </row>
    <row r="16">
      <c r="A16" s="4" t="inlineStr">
        <is>
          <t>Affiliated Entity | Panther Creek Fuel Services</t>
        </is>
      </c>
    </row>
    <row r="17">
      <c r="A17" s="3" t="inlineStr">
        <is>
          <t>Related Party Transaction [Line Items]</t>
        </is>
      </c>
    </row>
    <row r="18">
      <c r="A18" s="4" t="inlineStr">
        <is>
          <t>Due to related parties</t>
        </is>
      </c>
      <c r="B18" s="5" t="n">
        <v>76582</v>
      </c>
      <c r="C18" s="5" t="n">
        <v>47967</v>
      </c>
    </row>
    <row r="19">
      <c r="A19" s="4" t="inlineStr">
        <is>
          <t>Affiliated Entity | Northampton Generating Co LP</t>
        </is>
      </c>
    </row>
    <row r="20">
      <c r="A20" s="3" t="inlineStr">
        <is>
          <t>Related Party Transaction [Line Items]</t>
        </is>
      </c>
    </row>
    <row r="21">
      <c r="A21" s="4" t="inlineStr">
        <is>
          <t>Due to related parties</t>
        </is>
      </c>
      <c r="B21" s="5" t="n">
        <v>136108</v>
      </c>
      <c r="C21" s="5" t="n">
        <v>321738</v>
      </c>
    </row>
    <row r="22">
      <c r="A22" s="4" t="inlineStr">
        <is>
          <t>Affiliated Entity | Olympus Services LLC</t>
        </is>
      </c>
    </row>
    <row r="23">
      <c r="A23" s="3" t="inlineStr">
        <is>
          <t>Related Party Transaction [Line Items]</t>
        </is>
      </c>
    </row>
    <row r="24">
      <c r="A24" s="4" t="inlineStr">
        <is>
          <t>Due to related parties</t>
        </is>
      </c>
      <c r="B24" s="5" t="n">
        <v>0</v>
      </c>
      <c r="C24" s="5" t="n">
        <v>129735</v>
      </c>
    </row>
    <row r="25">
      <c r="A25" s="4" t="inlineStr">
        <is>
          <t>Affiliated Entity | Scrubgrass Energy Services, LLC</t>
        </is>
      </c>
    </row>
    <row r="26">
      <c r="A26" s="3" t="inlineStr">
        <is>
          <t>Related Party Transaction [Line Items]</t>
        </is>
      </c>
    </row>
    <row r="27">
      <c r="A27" s="4" t="inlineStr">
        <is>
          <t>Due to related parties</t>
        </is>
      </c>
      <c r="B27" s="5" t="n">
        <v>236715</v>
      </c>
      <c r="C27" s="5" t="n">
        <v>0</v>
      </c>
    </row>
    <row r="28">
      <c r="A28" s="4" t="inlineStr">
        <is>
          <t>Affiliated Entity | Scrubgrass Fuel Services, LLC</t>
        </is>
      </c>
    </row>
    <row r="29">
      <c r="A29" s="3" t="inlineStr">
        <is>
          <t>Related Party Transaction [Line Items]</t>
        </is>
      </c>
    </row>
    <row r="30">
      <c r="A30" s="4" t="inlineStr">
        <is>
          <t>Due to related parties</t>
        </is>
      </c>
      <c r="B30" s="6" t="n">
        <v>20276</v>
      </c>
      <c r="C3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CHECK PROTECTION PROGRAM LOAN, ECONOMIC INJURY DISASTER LOAN (Details) - Loans payable - USD ($)</t>
        </is>
      </c>
      <c r="B1" s="2" t="inlineStr">
        <is>
          <t>Jun. 08, 2021</t>
        </is>
      </c>
      <c r="C1" s="2" t="inlineStr">
        <is>
          <t>Mar. 16, 2021</t>
        </is>
      </c>
      <c r="D1" s="2" t="inlineStr">
        <is>
          <t>Jan. 31, 2021</t>
        </is>
      </c>
    </row>
    <row r="2">
      <c r="A2" s="4" t="inlineStr">
        <is>
          <t>Round 2, Paycheck Protection Program, CARES Act</t>
        </is>
      </c>
    </row>
    <row r="3">
      <c r="A3" s="3" t="inlineStr">
        <is>
          <t>Debt Instrument [Line Items]</t>
        </is>
      </c>
    </row>
    <row r="4">
      <c r="A4" s="4" t="inlineStr">
        <is>
          <t>Proceeds from issuance of debt</t>
        </is>
      </c>
      <c r="C4" s="6" t="n">
        <v>841670</v>
      </c>
    </row>
    <row r="5">
      <c r="A5" s="4" t="inlineStr">
        <is>
          <t>Interest rate</t>
        </is>
      </c>
      <c r="C5" s="4" t="inlineStr">
        <is>
          <t>1.00%</t>
        </is>
      </c>
    </row>
    <row r="6">
      <c r="A6" s="4" t="inlineStr">
        <is>
          <t>Debt instrument term</t>
        </is>
      </c>
      <c r="C6" s="4" t="inlineStr">
        <is>
          <t>5 years</t>
        </is>
      </c>
    </row>
    <row r="7">
      <c r="A7" s="4" t="inlineStr">
        <is>
          <t>Round 1, Paycheck Protection Program, CARES Act</t>
        </is>
      </c>
    </row>
    <row r="8">
      <c r="A8" s="3" t="inlineStr">
        <is>
          <t>Debt Instrument [Line Items]</t>
        </is>
      </c>
    </row>
    <row r="9">
      <c r="A9" s="4" t="inlineStr">
        <is>
          <t>Forgiveness for loan</t>
        </is>
      </c>
      <c r="D9" s="6" t="n">
        <v>638800</v>
      </c>
    </row>
    <row r="10">
      <c r="A10" s="4" t="inlineStr">
        <is>
          <t>Economic Injury Disaster Loan (“EIDL”)</t>
        </is>
      </c>
    </row>
    <row r="11">
      <c r="A11" s="3" t="inlineStr">
        <is>
          <t>Debt Instrument [Line Items]</t>
        </is>
      </c>
    </row>
    <row r="12">
      <c r="A12" s="4" t="inlineStr">
        <is>
          <t>Repayment of debt</t>
        </is>
      </c>
      <c r="B12" s="6" t="n">
        <v>1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REPORTING - Narrative (Details)</t>
        </is>
      </c>
      <c r="B1" s="2" t="inlineStr">
        <is>
          <t>3 Months Ended</t>
        </is>
      </c>
    </row>
    <row r="2">
      <c r="B2" s="2" t="inlineStr">
        <is>
          <t>Mar. 31, 2022USD ($)segment</t>
        </is>
      </c>
      <c r="C2" s="2" t="inlineStr">
        <is>
          <t>Dec. 31, 2021USD ($)</t>
        </is>
      </c>
      <c r="D2" s="2" t="inlineStr">
        <is>
          <t>Mar. 31, 2021USD ($)</t>
        </is>
      </c>
    </row>
    <row r="3">
      <c r="A3" s="3" t="inlineStr">
        <is>
          <t>Segment Reporting Information [Line Items]</t>
        </is>
      </c>
    </row>
    <row r="4">
      <c r="A4" s="4" t="inlineStr">
        <is>
          <t>Number of operating segments | segment</t>
        </is>
      </c>
      <c r="B4" s="5" t="n">
        <v>2</v>
      </c>
    </row>
    <row r="5">
      <c r="A5" s="4" t="inlineStr">
        <is>
          <t>Assets</t>
        </is>
      </c>
      <c r="B5" s="6" t="n">
        <v>371702899</v>
      </c>
      <c r="C5" s="6" t="n">
        <v>354621269</v>
      </c>
      <c r="D5" s="6" t="n">
        <v>13117685</v>
      </c>
    </row>
    <row r="6">
      <c r="A6" s="4" t="inlineStr">
        <is>
          <t>Energy Operations</t>
        </is>
      </c>
    </row>
    <row r="7">
      <c r="A7" s="3" t="inlineStr">
        <is>
          <t>Segment Reporting Information [Line Items]</t>
        </is>
      </c>
    </row>
    <row r="8">
      <c r="A8" s="4" t="inlineStr">
        <is>
          <t>Assets</t>
        </is>
      </c>
      <c r="B8" s="5" t="n">
        <v>57557040</v>
      </c>
      <c r="D8" s="5" t="n">
        <v>8678236</v>
      </c>
    </row>
    <row r="9">
      <c r="A9" s="4" t="inlineStr">
        <is>
          <t>Cryptocurrency Operations</t>
        </is>
      </c>
    </row>
    <row r="10">
      <c r="A10" s="3" t="inlineStr">
        <is>
          <t>Segment Reporting Information [Line Items]</t>
        </is>
      </c>
    </row>
    <row r="11">
      <c r="A11" s="4" t="inlineStr">
        <is>
          <t>Assets</t>
        </is>
      </c>
      <c r="B11" s="6" t="n">
        <v>314145859</v>
      </c>
      <c r="D11" s="6" t="n">
        <v>44394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Results from Operating Segments (Details) - USD ($)</t>
        </is>
      </c>
      <c r="B1" s="2" t="inlineStr">
        <is>
          <t>3 Months Ended</t>
        </is>
      </c>
    </row>
    <row r="2">
      <c r="B2" s="2" t="inlineStr">
        <is>
          <t>Mar. 31, 2022</t>
        </is>
      </c>
      <c r="C2" s="2" t="inlineStr">
        <is>
          <t>Mar. 31, 2021</t>
        </is>
      </c>
    </row>
    <row r="3">
      <c r="A3" s="3" t="inlineStr">
        <is>
          <t>Segment Reporting Information [Line Items]</t>
        </is>
      </c>
    </row>
    <row r="4">
      <c r="A4" s="4" t="inlineStr">
        <is>
          <t>Operating Revenues</t>
        </is>
      </c>
      <c r="B4" s="6" t="n">
        <v>28700059</v>
      </c>
      <c r="C4" s="6" t="n">
        <v>3798334</v>
      </c>
    </row>
    <row r="5">
      <c r="A5" s="4" t="inlineStr">
        <is>
          <t>Net Operating Income/(Loss)</t>
        </is>
      </c>
      <c r="B5" s="5" t="n">
        <v>-29637366</v>
      </c>
      <c r="C5" s="5" t="n">
        <v>-1172782</v>
      </c>
    </row>
    <row r="6">
      <c r="A6" s="4" t="inlineStr">
        <is>
          <t>Total other income / (expense)</t>
        </is>
      </c>
      <c r="B6" s="5" t="n">
        <v>-2669049</v>
      </c>
      <c r="C6" s="5" t="n">
        <v>933826</v>
      </c>
    </row>
    <row r="7">
      <c r="A7" s="4" t="inlineStr">
        <is>
          <t>NET LOSS</t>
        </is>
      </c>
      <c r="B7" s="5" t="n">
        <v>-32306416</v>
      </c>
      <c r="C7" s="5" t="n">
        <v>-238956</v>
      </c>
    </row>
    <row r="8">
      <c r="A8" s="4" t="inlineStr">
        <is>
          <t>Depreciation and Amortization</t>
        </is>
      </c>
      <c r="B8" s="5" t="n">
        <v>-12319581</v>
      </c>
      <c r="C8" s="5" t="n">
        <v>-517443</v>
      </c>
    </row>
    <row r="9">
      <c r="A9" s="4" t="inlineStr">
        <is>
          <t>Interest Expense</t>
        </is>
      </c>
      <c r="B9" s="5" t="n">
        <v>-2911452</v>
      </c>
      <c r="C9" s="5" t="n">
        <v>-78640</v>
      </c>
    </row>
    <row r="10">
      <c r="A10" s="4" t="inlineStr">
        <is>
          <t>Energy Operations</t>
        </is>
      </c>
    </row>
    <row r="11">
      <c r="A11" s="3" t="inlineStr">
        <is>
          <t>Segment Reporting Information [Line Items]</t>
        </is>
      </c>
    </row>
    <row r="12">
      <c r="A12" s="4" t="inlineStr">
        <is>
          <t>Operating Revenues</t>
        </is>
      </c>
      <c r="B12" s="5" t="n">
        <v>10427989</v>
      </c>
      <c r="C12" s="5" t="n">
        <v>2726328</v>
      </c>
    </row>
    <row r="13">
      <c r="A13" s="4" t="inlineStr">
        <is>
          <t>Net Operating Income/(Loss)</t>
        </is>
      </c>
      <c r="B13" s="5" t="n">
        <v>-11505165</v>
      </c>
      <c r="C13" s="5" t="n">
        <v>-1419137</v>
      </c>
    </row>
    <row r="14">
      <c r="A14" s="4" t="inlineStr">
        <is>
          <t>Depreciation and Amortization</t>
        </is>
      </c>
      <c r="B14" s="5" t="n">
        <v>-1256101</v>
      </c>
      <c r="C14" s="5" t="n">
        <v>-143634</v>
      </c>
    </row>
    <row r="15">
      <c r="A15" s="4" t="inlineStr">
        <is>
          <t>Interest Expense</t>
        </is>
      </c>
      <c r="B15" s="5" t="n">
        <v>-31522</v>
      </c>
      <c r="C15" s="5" t="n">
        <v>-38266</v>
      </c>
    </row>
    <row r="16">
      <c r="A16" s="4" t="inlineStr">
        <is>
          <t>Cryptocurrency Operations</t>
        </is>
      </c>
    </row>
    <row r="17">
      <c r="A17" s="3" t="inlineStr">
        <is>
          <t>Segment Reporting Information [Line Items]</t>
        </is>
      </c>
    </row>
    <row r="18">
      <c r="A18" s="4" t="inlineStr">
        <is>
          <t>Operating Revenues</t>
        </is>
      </c>
      <c r="B18" s="5" t="n">
        <v>18272070</v>
      </c>
      <c r="C18" s="5" t="n">
        <v>1072006</v>
      </c>
    </row>
    <row r="19">
      <c r="A19" s="4" t="inlineStr">
        <is>
          <t>Net Operating Income/(Loss)</t>
        </is>
      </c>
      <c r="B19" s="5" t="n">
        <v>-18132201</v>
      </c>
      <c r="C19" s="5" t="n">
        <v>246355</v>
      </c>
    </row>
    <row r="20">
      <c r="A20" s="4" t="inlineStr">
        <is>
          <t>Depreciation and Amortization</t>
        </is>
      </c>
      <c r="B20" s="5" t="n">
        <v>-11063480</v>
      </c>
      <c r="C20" s="5" t="n">
        <v>-373809</v>
      </c>
    </row>
    <row r="21">
      <c r="A21" s="4" t="inlineStr">
        <is>
          <t>Interest Expense</t>
        </is>
      </c>
      <c r="B21" s="6" t="n">
        <v>-2879930</v>
      </c>
      <c r="C21" s="6" t="n">
        <v>-403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 REPORTING - Schedule of Assets, Operating Segments (Details) - USD ($)</t>
        </is>
      </c>
      <c r="B1" s="2" t="inlineStr">
        <is>
          <t>Mar. 31, 2022</t>
        </is>
      </c>
      <c r="C1" s="2" t="inlineStr">
        <is>
          <t>Dec. 31, 2021</t>
        </is>
      </c>
      <c r="D1" s="2" t="inlineStr">
        <is>
          <t>Mar. 31, 2021</t>
        </is>
      </c>
    </row>
    <row r="2">
      <c r="A2" s="3" t="inlineStr">
        <is>
          <t>Segment Reporting Information [Line Items]</t>
        </is>
      </c>
    </row>
    <row r="3">
      <c r="A3" s="4" t="inlineStr">
        <is>
          <t>Cash</t>
        </is>
      </c>
      <c r="B3" s="6" t="n">
        <v>25480693</v>
      </c>
      <c r="C3" s="6" t="n">
        <v>31790115</v>
      </c>
      <c r="D3" s="6" t="n">
        <v>1622762</v>
      </c>
    </row>
    <row r="4">
      <c r="A4" s="4" t="inlineStr">
        <is>
          <t>Cryptocurrencies</t>
        </is>
      </c>
      <c r="B4" s="5" t="n">
        <v>5104861</v>
      </c>
      <c r="C4" s="5" t="n">
        <v>7718221</v>
      </c>
      <c r="D4" s="5" t="n">
        <v>403840</v>
      </c>
    </row>
    <row r="5">
      <c r="A5" s="4" t="inlineStr">
        <is>
          <t>Cryptocurrencies - Restricted</t>
        </is>
      </c>
      <c r="B5" s="5" t="n">
        <v>8763725</v>
      </c>
      <c r="C5" s="5" t="n">
        <v>2699644</v>
      </c>
      <c r="D5" s="5" t="n">
        <v>0</v>
      </c>
    </row>
    <row r="6">
      <c r="A6" s="4" t="inlineStr">
        <is>
          <t>Accounts receivable</t>
        </is>
      </c>
      <c r="B6" s="5" t="n">
        <v>1701331</v>
      </c>
      <c r="C6" s="5" t="n">
        <v>2111855</v>
      </c>
      <c r="D6" s="5" t="n">
        <v>364665</v>
      </c>
    </row>
    <row r="7">
      <c r="A7" s="4" t="inlineStr">
        <is>
          <t>Due from related party</t>
        </is>
      </c>
      <c r="B7" s="5" t="n">
        <v>864625</v>
      </c>
      <c r="C7" s="5" t="n">
        <v>0</v>
      </c>
      <c r="D7" s="5" t="n">
        <v>0</v>
      </c>
    </row>
    <row r="8">
      <c r="A8" s="4" t="inlineStr">
        <is>
          <t>Prepaid Insurance</t>
        </is>
      </c>
      <c r="B8" s="5" t="n">
        <v>4449106</v>
      </c>
      <c r="C8" s="5" t="n">
        <v>6301701</v>
      </c>
      <c r="D8" s="5" t="n">
        <v>0</v>
      </c>
    </row>
    <row r="9">
      <c r="A9" s="4" t="inlineStr">
        <is>
          <t>Inventory</t>
        </is>
      </c>
      <c r="B9" s="5" t="n">
        <v>3552028</v>
      </c>
      <c r="C9" s="5" t="n">
        <v>3372254</v>
      </c>
      <c r="D9" s="5" t="n">
        <v>282142</v>
      </c>
    </row>
    <row r="10">
      <c r="A10" s="4" t="inlineStr">
        <is>
          <t>Other current assets</t>
        </is>
      </c>
      <c r="B10" s="5" t="n">
        <v>698882</v>
      </c>
      <c r="C10" s="5" t="n">
        <v>661640</v>
      </c>
      <c r="D10" s="5" t="n">
        <v>100622</v>
      </c>
    </row>
    <row r="11">
      <c r="A11" s="4" t="inlineStr">
        <is>
          <t>Security Deposits</t>
        </is>
      </c>
      <c r="B11" s="5" t="n">
        <v>348888</v>
      </c>
      <c r="C11" s="5" t="n">
        <v>348888</v>
      </c>
      <c r="D11" s="5" t="n">
        <v>0</v>
      </c>
    </row>
    <row r="12">
      <c r="A12" s="4" t="inlineStr">
        <is>
          <t>Equipment Deposits</t>
        </is>
      </c>
      <c r="B12" s="5" t="n">
        <v>98577594</v>
      </c>
      <c r="C12" s="5" t="n">
        <v>130999398</v>
      </c>
      <c r="D12" s="5" t="n">
        <v>0</v>
      </c>
    </row>
    <row r="13">
      <c r="A13" s="4" t="inlineStr">
        <is>
          <t>Property, plant and equipment, net</t>
        </is>
      </c>
      <c r="B13" s="5" t="n">
        <v>220200769</v>
      </c>
      <c r="C13" s="5" t="n">
        <v>166657155</v>
      </c>
      <c r="D13" s="5" t="n">
        <v>10158411</v>
      </c>
    </row>
    <row r="14">
      <c r="A14" s="4" t="inlineStr">
        <is>
          <t>Land</t>
        </is>
      </c>
      <c r="B14" s="5" t="n">
        <v>1748439</v>
      </c>
      <c r="C14" s="5" t="n">
        <v>1748440</v>
      </c>
      <c r="D14" s="5" t="n">
        <v>0</v>
      </c>
    </row>
    <row r="15">
      <c r="A15" s="4" t="inlineStr">
        <is>
          <t>Bonds</t>
        </is>
      </c>
      <c r="B15" s="5" t="n">
        <v>211958</v>
      </c>
      <c r="C15" s="5" t="n">
        <v>211958</v>
      </c>
      <c r="D15" s="5" t="n">
        <v>185245</v>
      </c>
    </row>
    <row r="16">
      <c r="A16" s="4" t="inlineStr">
        <is>
          <t>TOTAL ASSETS</t>
        </is>
      </c>
      <c r="B16" s="5" t="n">
        <v>371702899</v>
      </c>
      <c r="C16" s="6" t="n">
        <v>354621269</v>
      </c>
      <c r="D16" s="5" t="n">
        <v>13117685</v>
      </c>
    </row>
    <row r="17">
      <c r="A17" s="4" t="inlineStr">
        <is>
          <t>Energy Operations</t>
        </is>
      </c>
    </row>
    <row r="18">
      <c r="A18" s="3" t="inlineStr">
        <is>
          <t>Segment Reporting Information [Line Items]</t>
        </is>
      </c>
    </row>
    <row r="19">
      <c r="A19" s="4" t="inlineStr">
        <is>
          <t>Cash</t>
        </is>
      </c>
      <c r="B19" s="5" t="n">
        <v>745066</v>
      </c>
      <c r="D19" s="5" t="n">
        <v>1008881</v>
      </c>
    </row>
    <row r="20">
      <c r="A20" s="4" t="inlineStr">
        <is>
          <t>Cryptocurrencies</t>
        </is>
      </c>
      <c r="B20" s="5" t="n">
        <v>0</v>
      </c>
      <c r="D20" s="5" t="n">
        <v>0</v>
      </c>
    </row>
    <row r="21">
      <c r="A21" s="4" t="inlineStr">
        <is>
          <t>Cryptocurrencies - Restricted</t>
        </is>
      </c>
      <c r="B21" s="5" t="n">
        <v>0</v>
      </c>
      <c r="D21" s="5" t="n">
        <v>0</v>
      </c>
    </row>
    <row r="22">
      <c r="A22" s="4" t="inlineStr">
        <is>
          <t>Accounts receivable</t>
        </is>
      </c>
      <c r="B22" s="5" t="n">
        <v>1695647</v>
      </c>
      <c r="D22" s="5" t="n">
        <v>144519</v>
      </c>
    </row>
    <row r="23">
      <c r="A23" s="4" t="inlineStr">
        <is>
          <t>Due from related party</t>
        </is>
      </c>
      <c r="B23" s="5" t="n">
        <v>864625</v>
      </c>
      <c r="D23" s="5" t="n">
        <v>0</v>
      </c>
    </row>
    <row r="24">
      <c r="A24" s="4" t="inlineStr">
        <is>
          <t>Prepaid Insurance</t>
        </is>
      </c>
      <c r="B24" s="5" t="n">
        <v>0</v>
      </c>
      <c r="D24" s="5" t="n">
        <v>0</v>
      </c>
    </row>
    <row r="25">
      <c r="A25" s="4" t="inlineStr">
        <is>
          <t>Inventory</t>
        </is>
      </c>
      <c r="B25" s="5" t="n">
        <v>3552028</v>
      </c>
      <c r="D25" s="5" t="n">
        <v>282142</v>
      </c>
    </row>
    <row r="26">
      <c r="A26" s="4" t="inlineStr">
        <is>
          <t>Other current assets</t>
        </is>
      </c>
      <c r="B26" s="5" t="n">
        <v>633428</v>
      </c>
      <c r="D26" s="5" t="n">
        <v>65621</v>
      </c>
    </row>
    <row r="27">
      <c r="A27" s="4" t="inlineStr">
        <is>
          <t>Security Deposits</t>
        </is>
      </c>
      <c r="B27" s="5" t="n">
        <v>227368</v>
      </c>
      <c r="D27" s="5" t="n">
        <v>0</v>
      </c>
    </row>
    <row r="28">
      <c r="A28" s="4" t="inlineStr">
        <is>
          <t>Equipment Deposits</t>
        </is>
      </c>
      <c r="B28" s="5" t="n">
        <v>0</v>
      </c>
      <c r="D28" s="5" t="n">
        <v>0</v>
      </c>
    </row>
    <row r="29">
      <c r="A29" s="4" t="inlineStr">
        <is>
          <t>Property, plant and equipment, net</t>
        </is>
      </c>
      <c r="B29" s="5" t="n">
        <v>47899920</v>
      </c>
      <c r="D29" s="5" t="n">
        <v>7177074</v>
      </c>
    </row>
    <row r="30">
      <c r="A30" s="4" t="inlineStr">
        <is>
          <t>Land</t>
        </is>
      </c>
      <c r="B30" s="5" t="n">
        <v>1727000</v>
      </c>
      <c r="D30" s="5" t="n">
        <v>0</v>
      </c>
    </row>
    <row r="31">
      <c r="A31" s="4" t="inlineStr">
        <is>
          <t>Bonds</t>
        </is>
      </c>
      <c r="B31" s="5" t="n">
        <v>211958</v>
      </c>
      <c r="D31" s="5" t="n">
        <v>0</v>
      </c>
    </row>
    <row r="32">
      <c r="A32" s="4" t="inlineStr">
        <is>
          <t>TOTAL ASSETS</t>
        </is>
      </c>
      <c r="B32" s="5" t="n">
        <v>57557040</v>
      </c>
      <c r="D32" s="5" t="n">
        <v>8678236</v>
      </c>
    </row>
    <row r="33">
      <c r="A33" s="4" t="inlineStr">
        <is>
          <t>Cryptocurrency Operations</t>
        </is>
      </c>
    </row>
    <row r="34">
      <c r="A34" s="3" t="inlineStr">
        <is>
          <t>Segment Reporting Information [Line Items]</t>
        </is>
      </c>
    </row>
    <row r="35">
      <c r="A35" s="4" t="inlineStr">
        <is>
          <t>Cash</t>
        </is>
      </c>
      <c r="B35" s="5" t="n">
        <v>24735627</v>
      </c>
      <c r="D35" s="5" t="n">
        <v>613881</v>
      </c>
    </row>
    <row r="36">
      <c r="A36" s="4" t="inlineStr">
        <is>
          <t>Cryptocurrencies</t>
        </is>
      </c>
      <c r="B36" s="5" t="n">
        <v>5104861</v>
      </c>
      <c r="D36" s="5" t="n">
        <v>403840</v>
      </c>
    </row>
    <row r="37">
      <c r="A37" s="4" t="inlineStr">
        <is>
          <t>Cryptocurrencies - Restricted</t>
        </is>
      </c>
      <c r="B37" s="5" t="n">
        <v>8763725</v>
      </c>
      <c r="D37" s="5" t="n">
        <v>0</v>
      </c>
    </row>
    <row r="38">
      <c r="A38" s="4" t="inlineStr">
        <is>
          <t>Accounts receivable</t>
        </is>
      </c>
      <c r="B38" s="5" t="n">
        <v>5684</v>
      </c>
      <c r="D38" s="5" t="n">
        <v>220146</v>
      </c>
    </row>
    <row r="39">
      <c r="A39" s="4" t="inlineStr">
        <is>
          <t>Due from related party</t>
        </is>
      </c>
      <c r="B39" s="5" t="n">
        <v>0</v>
      </c>
      <c r="D39" s="5" t="n">
        <v>0</v>
      </c>
    </row>
    <row r="40">
      <c r="A40" s="4" t="inlineStr">
        <is>
          <t>Prepaid Insurance</t>
        </is>
      </c>
      <c r="B40" s="5" t="n">
        <v>4449106</v>
      </c>
      <c r="D40" s="5" t="n">
        <v>0</v>
      </c>
    </row>
    <row r="41">
      <c r="A41" s="4" t="inlineStr">
        <is>
          <t>Inventory</t>
        </is>
      </c>
      <c r="B41" s="5" t="n">
        <v>0</v>
      </c>
      <c r="D41" s="5" t="n">
        <v>0</v>
      </c>
    </row>
    <row r="42">
      <c r="A42" s="4" t="inlineStr">
        <is>
          <t>Other current assets</t>
        </is>
      </c>
      <c r="B42" s="5" t="n">
        <v>65454</v>
      </c>
      <c r="D42" s="5" t="n">
        <v>35001</v>
      </c>
    </row>
    <row r="43">
      <c r="A43" s="4" t="inlineStr">
        <is>
          <t>Security Deposits</t>
        </is>
      </c>
      <c r="B43" s="5" t="n">
        <v>121520</v>
      </c>
      <c r="D43" s="5" t="n">
        <v>0</v>
      </c>
    </row>
    <row r="44">
      <c r="A44" s="4" t="inlineStr">
        <is>
          <t>Equipment Deposits</t>
        </is>
      </c>
      <c r="B44" s="5" t="n">
        <v>98577594</v>
      </c>
      <c r="D44" s="5" t="n">
        <v>0</v>
      </c>
    </row>
    <row r="45">
      <c r="A45" s="4" t="inlineStr">
        <is>
          <t>Property, plant and equipment, net</t>
        </is>
      </c>
      <c r="B45" s="5" t="n">
        <v>172300849</v>
      </c>
      <c r="D45" s="5" t="n">
        <v>2981337</v>
      </c>
    </row>
    <row r="46">
      <c r="A46" s="4" t="inlineStr">
        <is>
          <t>Land</t>
        </is>
      </c>
      <c r="B46" s="5" t="n">
        <v>21439</v>
      </c>
      <c r="D46" s="5" t="n">
        <v>0</v>
      </c>
    </row>
    <row r="47">
      <c r="A47" s="4" t="inlineStr">
        <is>
          <t>Bonds</t>
        </is>
      </c>
      <c r="B47" s="5" t="n">
        <v>0</v>
      </c>
      <c r="D47" s="5" t="n">
        <v>185245</v>
      </c>
    </row>
    <row r="48">
      <c r="A48" s="4" t="inlineStr">
        <is>
          <t>TOTAL ASSETS</t>
        </is>
      </c>
      <c r="B48" s="6" t="n">
        <v>314145859</v>
      </c>
      <c r="D48" s="6" t="n">
        <v>44394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5" customWidth="1" min="2" max="2"/>
    <col width="21" customWidth="1" min="3" max="3"/>
    <col width="30" customWidth="1" min="4" max="4"/>
    <col width="20" customWidth="1" min="5" max="5"/>
  </cols>
  <sheetData>
    <row r="1">
      <c r="A1" s="1" t="inlineStr">
        <is>
          <t>STOCK-BASED COMPENSATION - Narrative (Details)</t>
        </is>
      </c>
      <c r="B1" s="2" t="inlineStr">
        <is>
          <t>3 Months Ended</t>
        </is>
      </c>
    </row>
    <row r="2">
      <c r="B2" s="2" t="inlineStr">
        <is>
          <t>Mar. 31, 2022USD ($)employee$ / sharesshares</t>
        </is>
      </c>
      <c r="C2" s="2" t="inlineStr">
        <is>
          <t>Mar. 31, 2021USD ($)</t>
        </is>
      </c>
      <c r="D2" s="2" t="inlineStr">
        <is>
          <t>Dec. 31, 2021$ / sharesshares</t>
        </is>
      </c>
      <c r="E2" s="2" t="inlineStr">
        <is>
          <t>Oct. 19, 2021shares</t>
        </is>
      </c>
    </row>
    <row r="3">
      <c r="A3" s="3" t="inlineStr">
        <is>
          <t>Share-based Compensation Arrangement by Share-based Payment Award [Line Items]</t>
        </is>
      </c>
    </row>
    <row r="4">
      <c r="A4" s="4" t="inlineStr">
        <is>
          <t>Stock compensation expense</t>
        </is>
      </c>
      <c r="B4" s="6" t="n">
        <v>2592995</v>
      </c>
      <c r="C4" s="6" t="n">
        <v>0</v>
      </c>
    </row>
    <row r="5">
      <c r="A5" s="4" t="inlineStr">
        <is>
          <t>Stock compensation expense, tax benefit</t>
        </is>
      </c>
      <c r="B5" s="5" t="n">
        <v>0</v>
      </c>
    </row>
    <row r="6">
      <c r="A6" s="4" t="inlineStr">
        <is>
          <t>Cost not yet recognized</t>
        </is>
      </c>
      <c r="B6" s="6" t="n">
        <v>20677113</v>
      </c>
    </row>
    <row r="7">
      <c r="A7" s="4" t="inlineStr">
        <is>
          <t>Outstanding share options (in shares) | shares</t>
        </is>
      </c>
      <c r="B7" s="5" t="n">
        <v>3462116</v>
      </c>
      <c r="D7" s="5" t="n">
        <v>3379083</v>
      </c>
    </row>
    <row r="8">
      <c r="A8" s="4" t="inlineStr">
        <is>
          <t>New Long-Term Incentive Plan (the “New LTIP”)</t>
        </is>
      </c>
    </row>
    <row r="9">
      <c r="A9" s="3" t="inlineStr">
        <is>
          <t>Share-based Compensation Arrangement by Share-based Payment Award [Line Items]</t>
        </is>
      </c>
    </row>
    <row r="10">
      <c r="A10" s="4" t="inlineStr">
        <is>
          <t>Number of shares reserved for future issuance | shares</t>
        </is>
      </c>
      <c r="E10" s="5" t="n">
        <v>4752000</v>
      </c>
    </row>
    <row r="11">
      <c r="A11" s="4" t="inlineStr">
        <is>
          <t>Number of additional shares reserved for future issuance | shares</t>
        </is>
      </c>
      <c r="E11" s="5" t="n">
        <v>313517</v>
      </c>
    </row>
    <row r="12">
      <c r="A12" s="4" t="inlineStr">
        <is>
          <t>Share-based Payment Arrangement, Option</t>
        </is>
      </c>
    </row>
    <row r="13">
      <c r="A13" s="3" t="inlineStr">
        <is>
          <t>Share-based Compensation Arrangement by Share-based Payment Award [Line Items]</t>
        </is>
      </c>
    </row>
    <row r="14">
      <c r="A14" s="4" t="inlineStr">
        <is>
          <t>Stock compensation expense</t>
        </is>
      </c>
      <c r="B14" s="6" t="n">
        <v>2254313</v>
      </c>
      <c r="C14" s="5" t="n">
        <v>0</v>
      </c>
    </row>
    <row r="15">
      <c r="A15" s="4" t="inlineStr">
        <is>
          <t>Expected dividend yield</t>
        </is>
      </c>
      <c r="B15" s="4" t="inlineStr">
        <is>
          <t>0.00%</t>
        </is>
      </c>
    </row>
    <row r="16">
      <c r="A16" s="4" t="inlineStr">
        <is>
          <t>Cost not yet recognized, period for recognition</t>
        </is>
      </c>
      <c r="B16" s="4" t="inlineStr">
        <is>
          <t>2 years 3 months 7 days</t>
        </is>
      </c>
    </row>
    <row r="17">
      <c r="A17" s="4" t="inlineStr">
        <is>
          <t>Share-based Payment Arrangement, Option | New Long-Term Incentive Plan (the “New LTIP”)</t>
        </is>
      </c>
    </row>
    <row r="18">
      <c r="A18" s="3" t="inlineStr">
        <is>
          <t>Share-based Compensation Arrangement by Share-based Payment Award [Line Items]</t>
        </is>
      </c>
    </row>
    <row r="19">
      <c r="A19" s="4" t="inlineStr">
        <is>
          <t>Expiration period from grant date</t>
        </is>
      </c>
      <c r="B19" s="4" t="inlineStr">
        <is>
          <t>10 years</t>
        </is>
      </c>
    </row>
    <row r="20">
      <c r="A20" s="4" t="inlineStr">
        <is>
          <t>Restricted Stock Units</t>
        </is>
      </c>
    </row>
    <row r="21">
      <c r="A21" s="3" t="inlineStr">
        <is>
          <t>Share-based Compensation Arrangement by Share-based Payment Award [Line Items]</t>
        </is>
      </c>
    </row>
    <row r="22">
      <c r="A22" s="4" t="inlineStr">
        <is>
          <t>Outstanding (in shares) | shares</t>
        </is>
      </c>
      <c r="B22" s="5" t="n">
        <v>80662</v>
      </c>
      <c r="D22" s="5" t="n">
        <v>60737</v>
      </c>
    </row>
    <row r="23">
      <c r="A23" s="4" t="inlineStr">
        <is>
          <t>Grant date fair value (in USD per share) | $ / shares</t>
        </is>
      </c>
      <c r="B23" s="8" t="n">
        <v>21.37</v>
      </c>
      <c r="D23" s="8" t="n">
        <v>24.33</v>
      </c>
    </row>
    <row r="24">
      <c r="A24" s="4" t="inlineStr">
        <is>
          <t>Stock compensation expense</t>
        </is>
      </c>
      <c r="B24" s="6" t="n">
        <v>338682</v>
      </c>
      <c r="C24" s="6" t="n">
        <v>0</v>
      </c>
    </row>
    <row r="25">
      <c r="A25" s="4" t="inlineStr">
        <is>
          <t>Cost not yet recognized, period for recognition</t>
        </is>
      </c>
      <c r="B25" s="4" t="inlineStr">
        <is>
          <t>1 year 10 months 20 days</t>
        </is>
      </c>
    </row>
    <row r="26">
      <c r="A26" s="4" t="inlineStr">
        <is>
          <t>Unrecognized compensation expense</t>
        </is>
      </c>
      <c r="B26" s="6" t="n">
        <v>1266374</v>
      </c>
    </row>
    <row r="27">
      <c r="A27" s="4" t="inlineStr">
        <is>
          <t>Restricted Stock Units | New Long-Term Incentive Plan (the “New LTIP”)</t>
        </is>
      </c>
    </row>
    <row r="28">
      <c r="A28" s="3" t="inlineStr">
        <is>
          <t>Share-based Compensation Arrangement by Share-based Payment Award [Line Items]</t>
        </is>
      </c>
    </row>
    <row r="29">
      <c r="A29" s="4" t="inlineStr">
        <is>
          <t>Outstanding (in shares) | shares</t>
        </is>
      </c>
      <c r="B29" s="5" t="n">
        <v>80662</v>
      </c>
    </row>
    <row r="30">
      <c r="A30" s="4" t="inlineStr">
        <is>
          <t>Nonvested, number of employee awarded awards | employee</t>
        </is>
      </c>
      <c r="B30" s="5" t="n">
        <v>11</v>
      </c>
    </row>
    <row r="31">
      <c r="A31" s="4" t="inlineStr">
        <is>
          <t>Grant date fair value (in USD per share) | $ / shares</t>
        </is>
      </c>
      <c r="B31" s="8" t="n">
        <v>21.37</v>
      </c>
    </row>
    <row r="32">
      <c r="A32" s="4" t="inlineStr">
        <is>
          <t>Award vesting period</t>
        </is>
      </c>
      <c r="B32" s="4" t="inlineStr">
        <is>
          <t>1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3 Months Ended</t>
        </is>
      </c>
    </row>
    <row r="2">
      <c r="B2" s="2" t="inlineStr">
        <is>
          <t>Mar. 31, 2022</t>
        </is>
      </c>
    </row>
    <row r="3">
      <c r="A3" s="3" t="inlineStr">
        <is>
          <t>Accounting Policies [Abstract]</t>
        </is>
      </c>
    </row>
    <row r="4">
      <c r="A4" s="4" t="inlineStr">
        <is>
          <t>NATURE OF OPERATIONS AND SIGNIFICANT ACCOUNTING POLICIES</t>
        </is>
      </c>
      <c r="B4" s="4" t="inlineStr">
        <is>
          <t>NATURE OF OPERATIONS AND SIGNIFICANT ACCOUNTING POLICIES In most instances, Stronghold Inc. and its subsidiaries will collectively be referred to as the “Company” if a discussion applies to all. Where it may not apply to all, then each company, described as itself, will be specifically noted. Nature of Operations The Company operates as a qualifying cogeneration facility (“Facility”) under the provisions of the Public Utilities Regulatory Policies Act of 1978 and sells its electricity into the PJM Interconnection Merchant Market (“PJM”) under an Energy Management Agreement (“EMA”) with Direct Energy Business Marketing, LLC (“DEBM”) effective February 1, 2015. The Company’s primary fuel source is waste coal which is provided by various third parties. Waste coal credits are earned by the Company by generating electricity utilizing coal refuse. Under the EMA, which was entered into as of January 23, 2015, DEBM agreed to act as the exclusive provider of services for the benefit of the Company related to interfacing with PJM, including handling daily operations of the facility, daily marketing and managing of a certain electric generating facility located in Kennerdell, Pennsylvania, energy management, capacity management and providing market and system information. The term of the agreement was renewed through December 31, 2024, with three additional automatic renewal terms that now extends through December 31, 2027. DEBM was paid a monthly fee of $7,500 in satisfaction of its performance obligation during the term. The total revenue recognized under the EMA is 100% of the reported energy revenue and the total transaction price for the performance obligations varies depending upon market conditions and demand; such as usage and available capacities. The Company is also a vertically integrated digital currency mining business. The Company buys and maintains a fleet of digital/cryptocurrency mining equipment and the required infrastructure, it also provides power to third party digital currency miners under favorable Power Purchase Agreement (“PPA”) agreements, and it sells energy as a merchant power producer and receives capacity payments from PJM for making its energy available to the grid. The digital currency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 Basis of Presentation The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for complete financial statements and should be read in conjunction with the annual financial statements. These financial statements reflect the consolidated accounts of the Company and wholly owned subsidiaries. In addition, certain reclassifications of amounts previously reported have been made to the accompanying consolidated financial statements in order to conform to current presentation. Additionally, since there are no differences between net income and comprehensive income, all references to comprehensive income have been excluded from the condensed consolidated financial state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Digital Currencies Digital currencies are included in current assets in the reported balance sheets. Digital currencies are recorded at cost less any impairment. Currently Bitcoin constitutes the only cryptocurrency the Company mines or holds in material amounts. An intangible asset with an indefinite useful life is not amortized but assessed for impairment quarterly as well as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accounts for its gains or losses in accordance with the first-in, first-out ("FIFO") method of accounting. The Company performed an impairment test on its digital currencies and $2,506,172 and zero are recognized as expenses for the three months ended March 31, 2022 and three months ended March 31, 2021, respectively. The following table presents the activities of the digital currencies for the three months ended March 31, 2022 and the year ended December 31, 2021: March 31, 2022 December 31, 2021 (unaudited) Digital currencies at beginning of period $ 10,417,865 $ 228,087 Additions of digital currencies 18,204,193 12,494,581 Realized gain (loss) on sale of digital currencies 751,110 149,858 Impairments (2,506,172) (1,870,274) Proceeds from sale of digital currencies (12,998,410) (584,387) Digital currencies at month ending $ 13,868,586 $ 10,417,865 On December 15, 2021, the Company entered into a Prepaid Variable Digital Asset Forward Transaction with NYDIG Derivatives Trading LLC (“NYDIG Trading”) providing for the sale of 250 Bitcoin (the “Sold Bitcoin”) at a floor price of $28,000 per Bitcoin (the “Forward Sale”). Pursuant to the Forward Sale, NYDIG Trading paid the Company an amount equal to the floor price per Bitcoin (the “Initial Sale Price”) on December 16, 2021. On September 24, 2022, the Sold Bitcoin will be sold to NYDIG Trading at a price equal to the market price for Bitcoin on September 23, 2022, less the Initial Sale Price, subject to a capped final sale price of $85,500 per Bitcoin. The Company was advanced $7,000,000 and, in return, is required to pledge 250 Bitcoin as collateral. As of March 31, 2022, the Company held an aggregate amount of digital currencies that comprised of restricted and unrestricted Bitcoin of $13,868,586. Of that amount, $8,763,725 and $5,104,861 was restricted and unrestricted, respectively. Accounts Receivable 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 No further allowance was considered necessary as of March 31, 2022 and December 31, 2021. Inventory 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Spare parts inventory is expensed when purchased. Derivative Contracts 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March 31, 2022 and December 31, 2021, there are no open energy commodity derivatives outstanding. The Company also uses derivative instruments to mitigate the risks of Bitcoin market pricing volatility. The Company entered into a variable prepaid forward sale contract that mitigates Bitcoin market pricing volatility risks between a low and high collar of Bitcoin market prices during the contract term. This contract settles in September 2022. The contract meets the definition of a derivative transaction pursuant to guidance under ASC 815 and is considered a compound derivative instrument which is required to be presented at fair value subject to remeasurement each reporting period. The changes in fair value are recorded as changes in fair value of forward sale derivative as part of earnings. Refer to Note 26 – Variable Prepaid Forward Sales Contract Derivative. As of March 31, 2022, this is the only derivative contract open.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 As of March 31, 2022 the Company’s redeemable preferred warrants are recorded at fair value – refer to Note 14 – Stock Issued Under Master Financing Agreements and Warrants. Property and Equipment Property and equipment are recorded at cost. Expenditures for major additions and improvements are capitalized and minor replacements, maintenance and repairs are charged to expense as incurred. The Company records all assets associated with the cryptocurrency hosting operations at cost. These assets are comprised of storage trailers and the related electrical components. When property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useful life of the Facility. The Company reviews the carrying value of property and equipment for impairment whenever events and circumstances indicate that the carrying value of property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and equipment. The factors considered by management in performing this assessment include current operating results, trends and prospects, the manner in which the property and equipment is used, and the effects of obsolescence, demand, competition, and other economic factors. Cryptocurrency Machines Management has assessed the basis of depreciation of the Company’s cryptocurrency machines used to verify digital currency transactions and generate digital currencies and believes they should be depreciated over a two-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wo years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Asset Retirement Obligations 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 Revenue Recognition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densed consolidated financial position and results from operations.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are therefore accounted for as a distinct performance obligation. The transaction price is based on pricing published in the day ahead market which constitute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Cryptocurrency Hosting The Company has entered into customer hosting contracts whereby the Company provides electrical power to cryptocurrency mining customers, and the customers pay a stated amount per megawatt-hour (“MWh”) (“Contract Capacity”). This amount is paid monthly in advance. Amounts used in excess of the Contract Capacity are billed based upon calculated formulas as contained in the contracts. If any shortfalls occur due to outages, make-whole payment provisions contained in the contracts are used to offset the billings to the customer which prevented them from cryptocurrency mining. Advanced payments and customer deposits are reflected as contract liabilitie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Waste Coal Credits 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 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to offset the fuel costs to produce this refuse. This is per GAAP guidance that these costs held in inventory to then produce the energy to qualify for the credits are a compliance cost and should offset operating costs when expensed. Refer to Note 18 – Renewable Energy Credits. Stock Based Compensation For equity-classified awards, compensation expense is recognized over the requisite service period based on the computed fair value on the grant date of the award. Equity classified awards include the issuance of stock options and restricted stock units (“RSUs”). Notes Payable 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 Warrant Liabilities The Company records warrant liabilities at their fair value as of the balance sheet date, and recognizes changes in the balances, over the comparative periods of either the issuance date or the last reporting date, as part of changes in fair value of warrant liabilities expense. Segments 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reorganized into two operating segments, which consist of Energy Operations and Cryptocurrency Operations. See Note 12 – Segment Reporting. Redeemable Common Stock Redeemable Preferred Stock The Preferred Stock is reported as a mezzanine obligation between liabilities and stockholders’ equity due to certain redemption features being outside the control of the Company. See Note 15 – Redeemable Common Stock. Common Stock – Class V The Common Stock – Class V shares (as described in Note 15 – Redeemable Common Stock) is reported as a mezzanine obligation between liabilities and stockholders’ equity due to certain redemption features being outside the control of the Company. The Company accounts for the 56.1% interest represented by the Class V common stock as mezzanine equity as a result of certain redemption rights held by the holders thereof as discussed in "Note 15 – Redeemable Common Stock." As such, the Company adjusts mezzanine equity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s.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March 31, 2022 balance sheet. Loss per share Basic net (loss) income per share (“EPS”) of common stock is computed by dividing net loss by the weighted average number of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incurred a loss for the period ended March 31, 2022, basic and diluted net loss per share is the same. At December 31, 2021 there were no potential dilutive securities outstanding. See Note 17 – Earnings (Loss) Per Share. Income Taxes 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level tax rates at the federal and state levels. Therefore, the income taxes recorded prior to the Reorganization are not representative of the income taxes after the Reorganization. Stronghold Inc. and its indirectly owned corporate subsidiaries, Clearfield and Leechburg, account for income taxes under the asset and liability method, in which deferred 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Expense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 compensation expense</t>
        </is>
      </c>
      <c r="B4" s="6" t="n">
        <v>2592995</v>
      </c>
      <c r="C4" s="6" t="n">
        <v>0</v>
      </c>
    </row>
    <row r="5">
      <c r="A5" s="4" t="inlineStr">
        <is>
          <t>Restricted stock awards under the Plan</t>
        </is>
      </c>
    </row>
    <row r="6">
      <c r="A6" s="3" t="inlineStr">
        <is>
          <t>Share-based Payment Arrangement, Expensed and Capitalized, Amount [Line Items]</t>
        </is>
      </c>
    </row>
    <row r="7">
      <c r="A7" s="4" t="inlineStr">
        <is>
          <t>Stock compensation expense</t>
        </is>
      </c>
      <c r="B7" s="5" t="n">
        <v>338682</v>
      </c>
      <c r="C7" s="5" t="n">
        <v>0</v>
      </c>
    </row>
    <row r="8">
      <c r="A8" s="4" t="inlineStr">
        <is>
          <t>Stock option awards under the Plan</t>
        </is>
      </c>
    </row>
    <row r="9">
      <c r="A9" s="3" t="inlineStr">
        <is>
          <t>Share-based Payment Arrangement, Expensed and Capitalized, Amount [Line Items]</t>
        </is>
      </c>
    </row>
    <row r="10">
      <c r="A10" s="4" t="inlineStr">
        <is>
          <t>Stock compensation expense</t>
        </is>
      </c>
      <c r="B10" s="6" t="n">
        <v>2254313</v>
      </c>
      <c r="C1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Assumptions (Details) - Share-based Payment Arrangement, Option</t>
        </is>
      </c>
      <c r="B1" s="2" t="inlineStr">
        <is>
          <t>3 Months Ended</t>
        </is>
      </c>
    </row>
    <row r="2">
      <c r="B2" s="2" t="inlineStr">
        <is>
          <t>Mar. 31, 2022$ / shares</t>
        </is>
      </c>
    </row>
    <row r="3">
      <c r="A3" s="3" t="inlineStr">
        <is>
          <t>Share-based Compensation Arrangement by Share-based Payment Award [Line Items]</t>
        </is>
      </c>
    </row>
    <row r="4">
      <c r="A4" s="4" t="inlineStr">
        <is>
          <t>Weighted-average fair value of options granted (in USD per share)</t>
        </is>
      </c>
      <c r="B4" s="8" t="n">
        <v>11.4</v>
      </c>
    </row>
    <row r="5">
      <c r="A5" s="4" t="inlineStr">
        <is>
          <t>Expected volatility</t>
        </is>
      </c>
      <c r="B5" s="4" t="inlineStr">
        <is>
          <t>126.40%</t>
        </is>
      </c>
    </row>
    <row r="6">
      <c r="A6" s="4" t="inlineStr">
        <is>
          <t>Expected life (in years)</t>
        </is>
      </c>
      <c r="B6" s="4" t="inlineStr">
        <is>
          <t>5 years 9 months 21 days</t>
        </is>
      </c>
    </row>
    <row r="7">
      <c r="A7" s="4" t="inlineStr">
        <is>
          <t>Risk-free interest rate</t>
        </is>
      </c>
      <c r="B7" s="4" t="inlineStr">
        <is>
          <t>1.59%</t>
        </is>
      </c>
    </row>
    <row r="8">
      <c r="A8" s="4" t="inlineStr">
        <is>
          <t>Expected dividend yield</t>
        </is>
      </c>
      <c r="B8" s="4" t="inlineStr">
        <is>
          <t>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s (Details) - USD ($) $ / shares in Units, $ in Thousands</t>
        </is>
      </c>
      <c r="B1" s="2" t="inlineStr">
        <is>
          <t>3 Months Ended</t>
        </is>
      </c>
    </row>
    <row r="2">
      <c r="B2" s="2" t="inlineStr">
        <is>
          <t>Mar. 31, 2022</t>
        </is>
      </c>
      <c r="C2" s="2" t="inlineStr">
        <is>
          <t>Mar. 31, 2021</t>
        </is>
      </c>
    </row>
    <row r="3">
      <c r="A3" s="3" t="inlineStr">
        <is>
          <t>Number of Shares</t>
        </is>
      </c>
    </row>
    <row r="4">
      <c r="A4" s="4" t="inlineStr">
        <is>
          <t>Outstanding, beginning balance (in shares)</t>
        </is>
      </c>
      <c r="B4" s="5" t="n">
        <v>3379083</v>
      </c>
    </row>
    <row r="5">
      <c r="A5" s="4" t="inlineStr">
        <is>
          <t>Granted (in shares)</t>
        </is>
      </c>
      <c r="B5" s="5" t="n">
        <v>83032</v>
      </c>
    </row>
    <row r="6">
      <c r="A6" s="4" t="inlineStr">
        <is>
          <t>Exercised (in shares)</t>
        </is>
      </c>
      <c r="B6" s="5" t="n">
        <v>0</v>
      </c>
    </row>
    <row r="7">
      <c r="A7" s="4" t="inlineStr">
        <is>
          <t>Cancelled/forfeited (in shares)</t>
        </is>
      </c>
      <c r="B7" s="5" t="n">
        <v>0</v>
      </c>
    </row>
    <row r="8">
      <c r="A8" s="4" t="inlineStr">
        <is>
          <t>Outstanding, ending balance (in shares)</t>
        </is>
      </c>
      <c r="B8" s="5" t="n">
        <v>3462116</v>
      </c>
    </row>
    <row r="9">
      <c r="A9" s="4" t="inlineStr">
        <is>
          <t>Shares vested and expected to vest (in shares)</t>
        </is>
      </c>
      <c r="B9" s="5" t="n">
        <v>3462116</v>
      </c>
    </row>
    <row r="10">
      <c r="A10" s="4" t="inlineStr">
        <is>
          <t>Exercisable (in shares)</t>
        </is>
      </c>
      <c r="B10" s="5" t="n">
        <v>682588</v>
      </c>
      <c r="C10" s="5" t="n">
        <v>0</v>
      </c>
    </row>
    <row r="11">
      <c r="A11" s="3" t="inlineStr">
        <is>
          <t>Weighted- Average Exercise Price</t>
        </is>
      </c>
    </row>
    <row r="12">
      <c r="A12" s="4" t="inlineStr">
        <is>
          <t>Outstanding, beginning balance (in USD per share)</t>
        </is>
      </c>
      <c r="B12" s="8" t="n">
        <v>8.91</v>
      </c>
    </row>
    <row r="13">
      <c r="A13" s="4" t="inlineStr">
        <is>
          <t>Granted (in USD per share)</t>
        </is>
      </c>
      <c r="B13" s="11" t="n">
        <v>11.77</v>
      </c>
    </row>
    <row r="14">
      <c r="A14" s="4" t="inlineStr">
        <is>
          <t>Exercised (in USD per share)</t>
        </is>
      </c>
      <c r="B14" s="5" t="n">
        <v>0</v>
      </c>
    </row>
    <row r="15">
      <c r="A15" s="4" t="inlineStr">
        <is>
          <t>Cancelled/forfeited (in USD per share)</t>
        </is>
      </c>
      <c r="B15" s="5" t="n">
        <v>0</v>
      </c>
    </row>
    <row r="16">
      <c r="A16" s="4" t="inlineStr">
        <is>
          <t>Outstanding, ending balance (in USD per share)</t>
        </is>
      </c>
      <c r="B16" s="11" t="n">
        <v>8.98</v>
      </c>
    </row>
    <row r="17">
      <c r="A17" s="4" t="inlineStr">
        <is>
          <t>Shares vested and expected to vest (in USD per share)</t>
        </is>
      </c>
      <c r="B17" s="11" t="n">
        <v>8.98</v>
      </c>
    </row>
    <row r="18">
      <c r="A18" s="4" t="inlineStr">
        <is>
          <t>Exercisable (in USD per share)</t>
        </is>
      </c>
      <c r="B18" s="11" t="n">
        <v>8.66</v>
      </c>
      <c r="C18" s="6" t="n">
        <v>0</v>
      </c>
    </row>
    <row r="19">
      <c r="A19" s="3" t="inlineStr">
        <is>
          <t>Weighted- Average Remaining Contract Price</t>
        </is>
      </c>
    </row>
    <row r="20">
      <c r="A20" s="4" t="inlineStr">
        <is>
          <t>Outstanding, beginning balance (in USD per share)</t>
        </is>
      </c>
      <c r="B20" s="11" t="n">
        <v>9.609999999999999</v>
      </c>
    </row>
    <row r="21">
      <c r="A21" s="4" t="inlineStr">
        <is>
          <t>Granted (in USD per share)</t>
        </is>
      </c>
      <c r="B21" s="5" t="n">
        <v>0</v>
      </c>
    </row>
    <row r="22">
      <c r="A22" s="4" t="inlineStr">
        <is>
          <t>Outstanding, ending balance (in USD per share)</t>
        </is>
      </c>
      <c r="B22" s="11" t="n">
        <v>9.369999999999999</v>
      </c>
    </row>
    <row r="23">
      <c r="A23" s="4" t="inlineStr">
        <is>
          <t>Shares vested and expected to vest (in USD per share)</t>
        </is>
      </c>
      <c r="B23" s="11" t="n">
        <v>9.369999999999999</v>
      </c>
    </row>
    <row r="24">
      <c r="A24" s="4" t="inlineStr">
        <is>
          <t>Exercisable (in USD per share)</t>
        </is>
      </c>
      <c r="B24" s="8" t="n">
        <v>9.34</v>
      </c>
      <c r="C24" s="6" t="n">
        <v>0</v>
      </c>
    </row>
    <row r="25">
      <c r="A25" s="3" t="inlineStr">
        <is>
          <t>Aggregate Intrinsic Value (in thousands)</t>
        </is>
      </c>
    </row>
    <row r="26">
      <c r="A26" s="4" t="inlineStr">
        <is>
          <t>Outstanding at December 31, 2021</t>
        </is>
      </c>
      <c r="B26" s="6" t="n">
        <v>30906</v>
      </c>
    </row>
    <row r="27">
      <c r="A27" s="4" t="inlineStr">
        <is>
          <t>Granted</t>
        </is>
      </c>
      <c r="B27" s="5" t="n">
        <v>0</v>
      </c>
    </row>
    <row r="28">
      <c r="A28" s="4" t="inlineStr">
        <is>
          <t>Outstanding at March 31, 2022</t>
        </is>
      </c>
      <c r="B28" s="5" t="n">
        <v>31428</v>
      </c>
    </row>
    <row r="29">
      <c r="A29" s="4" t="inlineStr">
        <is>
          <t>Shares vested and expected to vest</t>
        </is>
      </c>
      <c r="B29" s="5" t="n">
        <v>31428</v>
      </c>
    </row>
    <row r="30">
      <c r="A30" s="4" t="inlineStr">
        <is>
          <t>Exercisable</t>
        </is>
      </c>
      <c r="B30" s="6" t="n">
        <v>6416</v>
      </c>
      <c r="C30"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Activity (Details) - Restricted Stock Units</t>
        </is>
      </c>
      <c r="B1" s="2" t="inlineStr">
        <is>
          <t>3 Months Ended</t>
        </is>
      </c>
    </row>
    <row r="2">
      <c r="B2" s="2" t="inlineStr">
        <is>
          <t>Mar. 31, 2022$ / sharesshares</t>
        </is>
      </c>
    </row>
    <row r="3">
      <c r="A3" s="3" t="inlineStr">
        <is>
          <t>Number of Shares</t>
        </is>
      </c>
    </row>
    <row r="4">
      <c r="A4" s="4" t="inlineStr">
        <is>
          <t>Outstanding, beginning balance (in shares) | shares</t>
        </is>
      </c>
      <c r="B4" s="5" t="n">
        <v>60737</v>
      </c>
    </row>
    <row r="5">
      <c r="A5" s="4" t="inlineStr">
        <is>
          <t>Vested (in shares) | shares</t>
        </is>
      </c>
      <c r="B5" s="5" t="n">
        <v>-4810</v>
      </c>
    </row>
    <row r="6">
      <c r="A6" s="4" t="inlineStr">
        <is>
          <t>Granted (in shares) | shares</t>
        </is>
      </c>
      <c r="B6" s="5" t="n">
        <v>24735</v>
      </c>
    </row>
    <row r="7">
      <c r="A7" s="4" t="inlineStr">
        <is>
          <t>Forfeited (in shares) | shares</t>
        </is>
      </c>
      <c r="B7" s="5" t="n">
        <v>0</v>
      </c>
    </row>
    <row r="8">
      <c r="A8" s="4" t="inlineStr">
        <is>
          <t>Outstanding, ending balance (in shares) | shares</t>
        </is>
      </c>
      <c r="B8" s="5" t="n">
        <v>80662</v>
      </c>
    </row>
    <row r="9">
      <c r="A9" s="3" t="inlineStr">
        <is>
          <t>Weighted Average Grant-Date Fair Value</t>
        </is>
      </c>
    </row>
    <row r="10">
      <c r="A10" s="4" t="inlineStr">
        <is>
          <t>Outstanding, beginning balance (in USD per share) | $ / shares</t>
        </is>
      </c>
      <c r="B10" s="8" t="n">
        <v>24.33</v>
      </c>
    </row>
    <row r="11">
      <c r="A11" s="4" t="inlineStr">
        <is>
          <t>Vested (in USD per share) | $ / shares</t>
        </is>
      </c>
      <c r="B11" s="11" t="n">
        <v>11.18</v>
      </c>
    </row>
    <row r="12">
      <c r="A12" s="4" t="inlineStr">
        <is>
          <t>Granted (in USD per share) | $ / shares</t>
        </is>
      </c>
      <c r="B12" s="11" t="n">
        <v>12.13</v>
      </c>
    </row>
    <row r="13">
      <c r="A13" s="4" t="inlineStr">
        <is>
          <t>Forfeited (in USD per share) | $ / shares</t>
        </is>
      </c>
      <c r="B13" s="5" t="n">
        <v>0</v>
      </c>
    </row>
    <row r="14">
      <c r="A14" s="4" t="inlineStr">
        <is>
          <t>Outstanding, ending balance (in USD per share) | $ / shares</t>
        </is>
      </c>
      <c r="B14" s="8" t="n">
        <v>21.3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 width="27" customWidth="1" min="5" max="5"/>
    <col width="36" customWidth="1" min="6" max="6"/>
    <col width="25" customWidth="1" min="7" max="7"/>
    <col width="37" customWidth="1" min="8" max="8"/>
    <col width="42" customWidth="1" min="9" max="9"/>
    <col width="21" customWidth="1" min="10" max="10"/>
    <col width="24" customWidth="1" min="11" max="11"/>
    <col width="30" customWidth="1" min="12" max="12"/>
    <col width="31" customWidth="1" min="13" max="13"/>
    <col width="22" customWidth="1" min="14" max="14"/>
    <col width="29" customWidth="1" min="15" max="15"/>
  </cols>
  <sheetData>
    <row r="1">
      <c r="A1" s="1" t="inlineStr">
        <is>
          <t>STOCK ISSUED UNDER MASTER FINANCING AGREEMENTS AND WARRANTS - Narrative (Details) $ / shares in Units, terahash in Millions</t>
        </is>
      </c>
      <c r="B1" s="2" t="inlineStr">
        <is>
          <t>Mar. 28, 2022USD ($)$ / sharesshares</t>
        </is>
      </c>
      <c r="C1" s="2" t="inlineStr">
        <is>
          <t>Jul. 02, 2021USD ($)loan</t>
        </is>
      </c>
      <c r="D1" s="2" t="inlineStr">
        <is>
          <t>Jun. 30, 2021USD ($)</t>
        </is>
      </c>
      <c r="E1" s="2" t="inlineStr">
        <is>
          <t>Jun. 25, 2021USD ($)shares</t>
        </is>
      </c>
      <c r="F1" s="2" t="inlineStr">
        <is>
          <t>May 14, 2021USD ($)$ / sharesshares</t>
        </is>
      </c>
      <c r="G1" s="2" t="inlineStr">
        <is>
          <t>Apr. 02, 2021minershares</t>
        </is>
      </c>
      <c r="H1" s="2" t="inlineStr">
        <is>
          <t>Apr. 01, 2021USD ($)$ / sharesshares</t>
        </is>
      </c>
      <c r="I1" s="2" t="inlineStr">
        <is>
          <t>Mar. 31, 2022USD ($)miner$ / sharesshares</t>
        </is>
      </c>
      <c r="J1" s="2" t="inlineStr">
        <is>
          <t>Mar. 31, 2021USD ($)</t>
        </is>
      </c>
      <c r="K1" s="2" t="inlineStr">
        <is>
          <t>Dec. 31, 2021$ / shares</t>
        </is>
      </c>
      <c r="L1" s="2" t="inlineStr">
        <is>
          <t>Oct. 22, 2021$ / sharesshares</t>
        </is>
      </c>
      <c r="M1" s="2" t="inlineStr">
        <is>
          <t>Oct. 19, 2021USD ($)$ / shares</t>
        </is>
      </c>
      <c r="N1" s="2" t="inlineStr">
        <is>
          <t>Apr. 02, 2021terahash</t>
        </is>
      </c>
      <c r="O1" s="2" t="inlineStr">
        <is>
          <t>Apr. 02, 2021miner_equipment</t>
        </is>
      </c>
    </row>
    <row r="2">
      <c r="A2" s="3" t="inlineStr">
        <is>
          <t>Debt Instrument [Line Items]</t>
        </is>
      </c>
    </row>
    <row r="3">
      <c r="A3" s="4" t="inlineStr">
        <is>
          <t>Proceeds from equipment financing agreement</t>
        </is>
      </c>
      <c r="C3" s="6" t="n">
        <v>24157178</v>
      </c>
      <c r="I3" s="6" t="n">
        <v>12912512</v>
      </c>
      <c r="J3" s="6" t="n">
        <v>0</v>
      </c>
    </row>
    <row r="4">
      <c r="A4" s="4" t="inlineStr">
        <is>
          <t>Number of miners | miner</t>
        </is>
      </c>
      <c r="I4" s="5" t="n">
        <v>43580</v>
      </c>
    </row>
    <row r="5">
      <c r="A5" s="4" t="inlineStr">
        <is>
          <t>Number of shares called by each warrant | shares</t>
        </is>
      </c>
      <c r="L5" s="5" t="n">
        <v>1</v>
      </c>
    </row>
    <row r="6">
      <c r="A6" s="4" t="inlineStr">
        <is>
          <t>Common stock, par value (in USD per share) | $ / shares</t>
        </is>
      </c>
      <c r="I6" s="7" t="n">
        <v>0.0001</v>
      </c>
      <c r="K6" s="7" t="n">
        <v>0.0001</v>
      </c>
      <c r="L6" s="7" t="n">
        <v>0.0001</v>
      </c>
      <c r="M6" s="7" t="n">
        <v>0.0001</v>
      </c>
    </row>
    <row r="7">
      <c r="A7" s="4" t="inlineStr">
        <is>
          <t>MinerVa, MinerVA</t>
        </is>
      </c>
    </row>
    <row r="8">
      <c r="A8" s="3" t="inlineStr">
        <is>
          <t>Debt Instrument [Line Items]</t>
        </is>
      </c>
    </row>
    <row r="9">
      <c r="A9" s="4" t="inlineStr">
        <is>
          <t>Number of miners</t>
        </is>
      </c>
      <c r="G9" s="5" t="n">
        <v>15000</v>
      </c>
      <c r="I9" s="5" t="n">
        <v>15000</v>
      </c>
      <c r="O9" s="5" t="n">
        <v>15000</v>
      </c>
    </row>
    <row r="10">
      <c r="A10" s="4" t="inlineStr">
        <is>
          <t>Total terahash delivered by miner (in terahash) | terahash</t>
        </is>
      </c>
      <c r="N10" s="10" t="n">
        <v>1.5</v>
      </c>
    </row>
    <row r="11">
      <c r="A11" s="4" t="inlineStr">
        <is>
          <t>Number of shares issuable | shares</t>
        </is>
      </c>
      <c r="G11" s="5" t="n">
        <v>443848</v>
      </c>
    </row>
    <row r="12">
      <c r="A12" s="4" t="inlineStr">
        <is>
          <t>Arctos Credit LLC (NYDIG)</t>
        </is>
      </c>
    </row>
    <row r="13">
      <c r="A13" s="3" t="inlineStr">
        <is>
          <t>Debt Instrument [Line Items]</t>
        </is>
      </c>
    </row>
    <row r="14">
      <c r="A14" s="4" t="inlineStr">
        <is>
          <t>New issues (in shares) | shares</t>
        </is>
      </c>
      <c r="E14" s="5" t="n">
        <v>126274</v>
      </c>
    </row>
    <row r="15">
      <c r="A15" s="4" t="inlineStr">
        <is>
          <t>WhiteHawk Finance LLC</t>
        </is>
      </c>
    </row>
    <row r="16">
      <c r="A16" s="3" t="inlineStr">
        <is>
          <t>Debt Instrument [Line Items]</t>
        </is>
      </c>
    </row>
    <row r="17">
      <c r="A17" s="4" t="inlineStr">
        <is>
          <t>Proceeds from issuance of warrants</t>
        </is>
      </c>
      <c r="B17" s="6" t="n">
        <v>25000000</v>
      </c>
      <c r="D17" s="6" t="n">
        <v>40000000</v>
      </c>
    </row>
    <row r="18">
      <c r="A18" s="4" t="inlineStr">
        <is>
          <t>WhiteHawk Finance LLC | Note Warrant</t>
        </is>
      </c>
    </row>
    <row r="19">
      <c r="A19" s="3" t="inlineStr">
        <is>
          <t>Debt Instrument [Line Items]</t>
        </is>
      </c>
    </row>
    <row r="20">
      <c r="A20" s="4" t="inlineStr">
        <is>
          <t>Warrants issued with conversions to redeemable preferred stock</t>
        </is>
      </c>
      <c r="B20" s="5" t="n">
        <v>1150000</v>
      </c>
      <c r="D20" s="5" t="n">
        <v>1999396</v>
      </c>
    </row>
    <row r="21">
      <c r="A21" s="4" t="inlineStr">
        <is>
          <t>Fair value</t>
        </is>
      </c>
      <c r="B21" s="6" t="n">
        <v>1150000</v>
      </c>
      <c r="D21" s="5" t="n">
        <v>1999396</v>
      </c>
    </row>
    <row r="22">
      <c r="A22" s="4" t="inlineStr">
        <is>
          <t>B. Riley Securities, Inc. | Private Placement</t>
        </is>
      </c>
    </row>
    <row r="23">
      <c r="A23" s="3" t="inlineStr">
        <is>
          <t>Debt Instrument [Line Items]</t>
        </is>
      </c>
    </row>
    <row r="24">
      <c r="A24" s="4" t="inlineStr">
        <is>
          <t>Expected life (in years)</t>
        </is>
      </c>
      <c r="F24" s="4" t="inlineStr">
        <is>
          <t>5 years</t>
        </is>
      </c>
    </row>
    <row r="25">
      <c r="A25" s="4" t="inlineStr">
        <is>
          <t>Common Class A | WhiteHawk Finance LLC | Note Warrant</t>
        </is>
      </c>
    </row>
    <row r="26">
      <c r="A26" s="3" t="inlineStr">
        <is>
          <t>Debt Instrument [Line Items]</t>
        </is>
      </c>
    </row>
    <row r="27">
      <c r="A27" s="4" t="inlineStr">
        <is>
          <t>Stock issued and sold during period (in shares) | shares</t>
        </is>
      </c>
      <c r="B27" s="5" t="n">
        <v>125000</v>
      </c>
      <c r="I27" s="5" t="n">
        <v>181705</v>
      </c>
    </row>
    <row r="28">
      <c r="A28" s="4" t="inlineStr">
        <is>
          <t>Expected life (in years)</t>
        </is>
      </c>
      <c r="I28" s="4" t="inlineStr">
        <is>
          <t>10 years</t>
        </is>
      </c>
    </row>
    <row r="29">
      <c r="A29" s="4" t="inlineStr">
        <is>
          <t>Warrant exercise price of warrants (in USD per share) | $ / shares</t>
        </is>
      </c>
      <c r="I29" s="8" t="n">
        <v>0.01</v>
      </c>
    </row>
    <row r="30">
      <c r="A30" s="4" t="inlineStr">
        <is>
          <t>Redeemable Convertible Preferred Stock, Series A</t>
        </is>
      </c>
    </row>
    <row r="31">
      <c r="A31" s="3" t="inlineStr">
        <is>
          <t>Debt Instrument [Line Items]</t>
        </is>
      </c>
    </row>
    <row r="32">
      <c r="A32" s="4" t="inlineStr">
        <is>
          <t>Expected life (in years)</t>
        </is>
      </c>
      <c r="H32" s="4" t="inlineStr">
        <is>
          <t>4 years 9 months 29 days</t>
        </is>
      </c>
      <c r="M32" s="4" t="inlineStr">
        <is>
          <t>4 years 9 months 29 days</t>
        </is>
      </c>
    </row>
    <row r="33">
      <c r="A33" s="4" t="inlineStr">
        <is>
          <t>Warrants issued with conversions to redeemable preferred stock</t>
        </is>
      </c>
      <c r="H33" s="6" t="n">
        <v>631897</v>
      </c>
      <c r="I33" s="6" t="n">
        <v>0</v>
      </c>
      <c r="M33" s="6" t="n">
        <v>1628311</v>
      </c>
    </row>
    <row r="34">
      <c r="A34" s="4" t="inlineStr">
        <is>
          <t>Fair value</t>
        </is>
      </c>
      <c r="H34" s="5" t="n">
        <v>631897</v>
      </c>
      <c r="I34" s="5" t="n">
        <v>0</v>
      </c>
      <c r="M34" s="6" t="n">
        <v>1628311</v>
      </c>
    </row>
    <row r="35">
      <c r="A35" s="4" t="inlineStr">
        <is>
          <t>Warrant issued</t>
        </is>
      </c>
      <c r="H35" s="6" t="n">
        <v>631897</v>
      </c>
    </row>
    <row r="36">
      <c r="A36" s="4" t="inlineStr">
        <is>
          <t>Redeemable Convertible Preferred Stock, Series A | Private Placement</t>
        </is>
      </c>
    </row>
    <row r="37">
      <c r="A37" s="3" t="inlineStr">
        <is>
          <t>Debt Instrument [Line Items]</t>
        </is>
      </c>
    </row>
    <row r="38">
      <c r="A38" s="4" t="inlineStr">
        <is>
          <t>Stock issued and sold during period (in shares) | shares</t>
        </is>
      </c>
      <c r="H38" s="5" t="n">
        <v>9792000</v>
      </c>
    </row>
    <row r="39">
      <c r="A39" s="4" t="inlineStr">
        <is>
          <t>Redeemable Convertible Preferred Stock, Series A | B. Riley Securities, Inc. | Private Placement</t>
        </is>
      </c>
    </row>
    <row r="40">
      <c r="A40" s="3" t="inlineStr">
        <is>
          <t>Debt Instrument [Line Items]</t>
        </is>
      </c>
    </row>
    <row r="41">
      <c r="A41" s="4" t="inlineStr">
        <is>
          <t>New issues (in shares) | shares</t>
        </is>
      </c>
      <c r="H41" s="5" t="n">
        <v>439200</v>
      </c>
    </row>
    <row r="42">
      <c r="A42" s="4" t="inlineStr">
        <is>
          <t>Warrants issued during period (in shares) | shares</t>
        </is>
      </c>
      <c r="H42" s="5" t="n">
        <v>97920</v>
      </c>
    </row>
    <row r="43">
      <c r="A43" s="4" t="inlineStr">
        <is>
          <t>Expected life (in years)</t>
        </is>
      </c>
      <c r="H43" s="4" t="inlineStr">
        <is>
          <t>5 years</t>
        </is>
      </c>
    </row>
    <row r="44">
      <c r="A44" s="4" t="inlineStr">
        <is>
          <t>Warrant exercise price of warrants (in USD per share) | $ / shares</t>
        </is>
      </c>
      <c r="H44" s="8" t="n">
        <v>8.68</v>
      </c>
    </row>
    <row r="45">
      <c r="A45" s="4" t="inlineStr">
        <is>
          <t>Redeemable Convertible Preferred Stock, Series B</t>
        </is>
      </c>
    </row>
    <row r="46">
      <c r="A46" s="3" t="inlineStr">
        <is>
          <t>Debt Instrument [Line Items]</t>
        </is>
      </c>
    </row>
    <row r="47">
      <c r="A47" s="4" t="inlineStr">
        <is>
          <t>Expected life (in years)</t>
        </is>
      </c>
      <c r="F47" s="4" t="inlineStr">
        <is>
          <t>4 years 9 months 18 days</t>
        </is>
      </c>
      <c r="M47" s="4" t="inlineStr">
        <is>
          <t>4 years 9 months 18 days</t>
        </is>
      </c>
    </row>
    <row r="48">
      <c r="A48" s="4" t="inlineStr">
        <is>
          <t>Warrants issued with conversions to redeemable preferred stock</t>
        </is>
      </c>
      <c r="F48" s="6" t="n">
        <v>148575</v>
      </c>
      <c r="I48" s="5" t="n">
        <v>0</v>
      </c>
      <c r="M48" s="6" t="n">
        <v>295970</v>
      </c>
    </row>
    <row r="49">
      <c r="A49" s="4" t="inlineStr">
        <is>
          <t>Fair value</t>
        </is>
      </c>
      <c r="F49" s="5" t="n">
        <v>148575</v>
      </c>
      <c r="I49" s="5" t="n">
        <v>0</v>
      </c>
      <c r="M49" s="6" t="n">
        <v>295970</v>
      </c>
    </row>
    <row r="50">
      <c r="A50" s="4" t="inlineStr">
        <is>
          <t>Warrant issued</t>
        </is>
      </c>
      <c r="F50" s="6" t="n">
        <v>148575</v>
      </c>
    </row>
    <row r="51">
      <c r="A51" s="4" t="inlineStr">
        <is>
          <t>Redeemable Convertible Preferred Stock, Series B | Private Placement</t>
        </is>
      </c>
    </row>
    <row r="52">
      <c r="A52" s="3" t="inlineStr">
        <is>
          <t>Debt Instrument [Line Items]</t>
        </is>
      </c>
    </row>
    <row r="53">
      <c r="A53" s="4" t="inlineStr">
        <is>
          <t>Stock issued and sold during period (in shares) | shares</t>
        </is>
      </c>
      <c r="F53" s="5" t="n">
        <v>1817035</v>
      </c>
    </row>
    <row r="54">
      <c r="A54" s="4" t="inlineStr">
        <is>
          <t>Redeemable Convertible Preferred Stock, Series B | B. Riley Securities, Inc. | Private Placement</t>
        </is>
      </c>
    </row>
    <row r="55">
      <c r="A55" s="3" t="inlineStr">
        <is>
          <t>Debt Instrument [Line Items]</t>
        </is>
      </c>
    </row>
    <row r="56">
      <c r="A56" s="4" t="inlineStr">
        <is>
          <t>New issues (in shares) | shares</t>
        </is>
      </c>
      <c r="F56" s="5" t="n">
        <v>91619</v>
      </c>
    </row>
    <row r="57">
      <c r="A57" s="4" t="inlineStr">
        <is>
          <t>Warrants issued during period (in shares) | shares</t>
        </is>
      </c>
      <c r="F57" s="5" t="n">
        <v>18170</v>
      </c>
    </row>
    <row r="58">
      <c r="A58" s="4" t="inlineStr">
        <is>
          <t>Expected life (in years)</t>
        </is>
      </c>
      <c r="F58" s="4" t="inlineStr">
        <is>
          <t>5 years</t>
        </is>
      </c>
    </row>
    <row r="59">
      <c r="A59" s="4" t="inlineStr">
        <is>
          <t>Warrant exercise price of warrants (in USD per share) | $ / shares</t>
        </is>
      </c>
      <c r="F59" s="8" t="n">
        <v>11.01</v>
      </c>
    </row>
    <row r="60">
      <c r="A60" s="4" t="inlineStr">
        <is>
          <t>Arctos Credit LLC (NYDIG) | Loans payable</t>
        </is>
      </c>
    </row>
    <row r="61">
      <c r="A61" s="3" t="inlineStr">
        <is>
          <t>Debt Instrument [Line Items]</t>
        </is>
      </c>
    </row>
    <row r="62">
      <c r="A62" s="4" t="inlineStr">
        <is>
          <t>Debt face amount</t>
        </is>
      </c>
      <c r="E62" s="6" t="n">
        <v>34481700</v>
      </c>
    </row>
    <row r="63">
      <c r="A63" s="4" t="inlineStr">
        <is>
          <t>Number of loans received | loan</t>
        </is>
      </c>
      <c r="C63" s="5" t="n">
        <v>2</v>
      </c>
    </row>
    <row r="64">
      <c r="A64" s="4" t="inlineStr">
        <is>
          <t>Interest rate</t>
        </is>
      </c>
      <c r="E64" s="4" t="inlineStr">
        <is>
          <t>10.00%</t>
        </is>
      </c>
    </row>
    <row r="65">
      <c r="A65" s="4" t="inlineStr">
        <is>
          <t>Unamortized debt discounts</t>
        </is>
      </c>
      <c r="I65" s="5" t="n">
        <v>1389888</v>
      </c>
    </row>
    <row r="66">
      <c r="A66" s="4" t="inlineStr">
        <is>
          <t>Amortization of debt discount</t>
        </is>
      </c>
      <c r="I66" s="5" t="n">
        <v>173736</v>
      </c>
    </row>
    <row r="67">
      <c r="A67" s="4" t="inlineStr">
        <is>
          <t>Standby fee percentage</t>
        </is>
      </c>
      <c r="E67" s="4" t="inlineStr">
        <is>
          <t>1.75%</t>
        </is>
      </c>
    </row>
    <row r="68">
      <c r="A68" s="4" t="inlineStr">
        <is>
          <t>Unused borrowings</t>
        </is>
      </c>
      <c r="I68" s="5" t="n">
        <v>10256922</v>
      </c>
    </row>
    <row r="69">
      <c r="A69" s="4" t="inlineStr">
        <is>
          <t>Standby fee expense</t>
        </is>
      </c>
      <c r="I69" s="5" t="n">
        <v>208816</v>
      </c>
    </row>
    <row r="70">
      <c r="A70" s="4" t="inlineStr">
        <is>
          <t>Loan for equipment due June 2023, one | Loans payable</t>
        </is>
      </c>
    </row>
    <row r="71">
      <c r="A71" s="3" t="inlineStr">
        <is>
          <t>Debt Instrument [Line Items]</t>
        </is>
      </c>
    </row>
    <row r="72">
      <c r="A72" s="4" t="inlineStr">
        <is>
          <t>Debt face amount</t>
        </is>
      </c>
      <c r="D72" s="6" t="n">
        <v>40000000</v>
      </c>
      <c r="I72" s="6" t="n">
        <v>40000000</v>
      </c>
    </row>
    <row r="73">
      <c r="A73" s="4" t="inlineStr">
        <is>
          <t>Interest rate</t>
        </is>
      </c>
      <c r="I73" s="4" t="inlineStr">
        <is>
          <t>10.00%</t>
        </is>
      </c>
    </row>
    <row r="74">
      <c r="A74" s="4" t="inlineStr">
        <is>
          <t>Amortization of debt discount</t>
        </is>
      </c>
      <c r="I74" s="6" t="n">
        <v>249925</v>
      </c>
    </row>
    <row r="75">
      <c r="A75" s="4" t="inlineStr">
        <is>
          <t>Warrants issued during period (in shares) | shares</t>
        </is>
      </c>
      <c r="B75" s="5" t="n">
        <v>125000</v>
      </c>
    </row>
    <row r="76">
      <c r="A76" s="4" t="inlineStr">
        <is>
          <t>Warrant exercise price of warrants (in USD per share) | $ / shares</t>
        </is>
      </c>
      <c r="B76" s="8" t="n">
        <v>0.01</v>
      </c>
    </row>
    <row r="77">
      <c r="A77" s="4" t="inlineStr">
        <is>
          <t>Long-term debt, term</t>
        </is>
      </c>
      <c r="I77" s="4" t="inlineStr">
        <is>
          <t>24 months</t>
        </is>
      </c>
    </row>
    <row r="78">
      <c r="A78" s="4" t="inlineStr">
        <is>
          <t>$25,000,000 loan, with interest at 10.00% due March 2024. | Loans payable</t>
        </is>
      </c>
    </row>
    <row r="79">
      <c r="A79" s="3" t="inlineStr">
        <is>
          <t>Debt Instrument [Line Items]</t>
        </is>
      </c>
    </row>
    <row r="80">
      <c r="A80" s="4" t="inlineStr">
        <is>
          <t>Debt face amount</t>
        </is>
      </c>
      <c r="B80" s="6" t="n">
        <v>25000000</v>
      </c>
      <c r="I80" s="6" t="n">
        <v>25000000</v>
      </c>
    </row>
    <row r="81">
      <c r="A81" s="4" t="inlineStr">
        <is>
          <t>Interest rate</t>
        </is>
      </c>
      <c r="B81" s="4" t="inlineStr">
        <is>
          <t>10.00%</t>
        </is>
      </c>
      <c r="I81" s="4" t="inlineStr">
        <is>
          <t>10.00%</t>
        </is>
      </c>
    </row>
    <row r="82">
      <c r="A82" s="4" t="inlineStr">
        <is>
          <t>Amortization of debt discount</t>
        </is>
      </c>
      <c r="I82" s="6" t="n">
        <v>0</v>
      </c>
    </row>
    <row r="83">
      <c r="A83" s="4" t="inlineStr">
        <is>
          <t>Long-term debt, term</t>
        </is>
      </c>
      <c r="I83" s="4" t="inlineStr">
        <is>
          <t>24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5" customWidth="1" min="3" max="3"/>
    <col width="26" customWidth="1" min="4" max="4"/>
    <col width="27" customWidth="1" min="5" max="5"/>
  </cols>
  <sheetData>
    <row r="1">
      <c r="A1" s="1" t="inlineStr">
        <is>
          <t>STOCK ISSUED UNDER MASTER FINANCING AGREEMENTS AND WARRANTS - Schedule of Valuation Assumptions (Details)</t>
        </is>
      </c>
      <c r="B1" s="2" t="inlineStr">
        <is>
          <t>3 Months Ended</t>
        </is>
      </c>
    </row>
    <row r="2">
      <c r="B2" s="2" t="inlineStr">
        <is>
          <t>Mar. 31, 2022USD ($)</t>
        </is>
      </c>
      <c r="C2" s="2" t="inlineStr">
        <is>
          <t>Oct. 19, 2021USD ($)</t>
        </is>
      </c>
      <c r="D2" s="2" t="inlineStr">
        <is>
          <t>May 14, 2021USD ($)shares</t>
        </is>
      </c>
      <c r="E2" s="2" t="inlineStr">
        <is>
          <t>Apr. 01, 2021USD ($)shares</t>
        </is>
      </c>
    </row>
    <row r="3">
      <c r="A3" s="4" t="inlineStr">
        <is>
          <t>Redeemable Convertible Preferred Stock, Series A</t>
        </is>
      </c>
    </row>
    <row r="4">
      <c r="A4" s="3" t="inlineStr">
        <is>
          <t>Fair Value Measurement Inputs and Valuation Techniques [Line Items]</t>
        </is>
      </c>
    </row>
    <row r="5">
      <c r="A5" s="4" t="inlineStr">
        <is>
          <t>Expected life (in years)</t>
        </is>
      </c>
      <c r="C5" s="4" t="inlineStr">
        <is>
          <t>4 years 9 months 29 days</t>
        </is>
      </c>
      <c r="E5" s="4" t="inlineStr">
        <is>
          <t>4 years 9 months 29 days</t>
        </is>
      </c>
    </row>
    <row r="6">
      <c r="A6" s="4" t="inlineStr">
        <is>
          <t>Change in expected life (in years)</t>
        </is>
      </c>
      <c r="B6" s="4" t="inlineStr">
        <is>
          <t>0 days</t>
        </is>
      </c>
    </row>
    <row r="7">
      <c r="A7" s="4" t="inlineStr">
        <is>
          <t>Fair value</t>
        </is>
      </c>
      <c r="B7" s="6" t="n">
        <v>0</v>
      </c>
      <c r="C7" s="6" t="n">
        <v>1628311</v>
      </c>
      <c r="E7" s="6" t="n">
        <v>631897</v>
      </c>
    </row>
    <row r="8">
      <c r="A8" s="4" t="inlineStr">
        <is>
          <t>Changes in fair value of warrant liabilities</t>
        </is>
      </c>
      <c r="B8" s="6" t="n">
        <v>996414</v>
      </c>
    </row>
    <row r="9">
      <c r="A9" s="4" t="inlineStr">
        <is>
          <t>Redeemable Convertible Preferred Stock, Series A | Expected volatility</t>
        </is>
      </c>
    </row>
    <row r="10">
      <c r="A10" s="3" t="inlineStr">
        <is>
          <t>Fair Value Measurement Inputs and Valuation Techniques [Line Items]</t>
        </is>
      </c>
    </row>
    <row r="11">
      <c r="A11" s="4" t="inlineStr">
        <is>
          <t>Warrants, measurement input</t>
        </is>
      </c>
      <c r="C11" s="12" t="n">
        <v>1.176</v>
      </c>
      <c r="E11" s="12" t="n">
        <v>1.002</v>
      </c>
    </row>
    <row r="12">
      <c r="A12" s="4" t="inlineStr">
        <is>
          <t>Changes in Fair Value Inputs</t>
        </is>
      </c>
      <c r="B12" s="4" t="inlineStr">
        <is>
          <t>17.40%</t>
        </is>
      </c>
    </row>
    <row r="13">
      <c r="A13" s="4" t="inlineStr">
        <is>
          <t>Redeemable Convertible Preferred Stock, Series A | Risk-free interest rate</t>
        </is>
      </c>
    </row>
    <row r="14">
      <c r="A14" s="3" t="inlineStr">
        <is>
          <t>Fair Value Measurement Inputs and Valuation Techniques [Line Items]</t>
        </is>
      </c>
    </row>
    <row r="15">
      <c r="A15" s="4" t="inlineStr">
        <is>
          <t>Warrants, measurement input</t>
        </is>
      </c>
      <c r="C15" s="12" t="n">
        <v>0.012</v>
      </c>
      <c r="E15" s="12" t="n">
        <v>0.008999999999999999</v>
      </c>
    </row>
    <row r="16">
      <c r="A16" s="4" t="inlineStr">
        <is>
          <t>Changes in Fair Value Inputs</t>
        </is>
      </c>
      <c r="B16" s="4" t="inlineStr">
        <is>
          <t>0.30%</t>
        </is>
      </c>
    </row>
    <row r="17">
      <c r="A17" s="4" t="inlineStr">
        <is>
          <t>Redeemable Convertible Preferred Stock, Series A | Expected dividend yield</t>
        </is>
      </c>
    </row>
    <row r="18">
      <c r="A18" s="3" t="inlineStr">
        <is>
          <t>Fair Value Measurement Inputs and Valuation Techniques [Line Items]</t>
        </is>
      </c>
    </row>
    <row r="19">
      <c r="A19" s="4" t="inlineStr">
        <is>
          <t>Warrants, measurement input</t>
        </is>
      </c>
      <c r="C19" s="5" t="n">
        <v>0</v>
      </c>
      <c r="E19" s="5" t="n">
        <v>0</v>
      </c>
    </row>
    <row r="20">
      <c r="A20" s="4" t="inlineStr">
        <is>
          <t>Changes in Fair Value Inputs</t>
        </is>
      </c>
      <c r="B20" s="4" t="inlineStr">
        <is>
          <t>0.00%</t>
        </is>
      </c>
    </row>
    <row r="21">
      <c r="A21" s="4" t="inlineStr">
        <is>
          <t>Redeemable Convertible Preferred Stock, Series B</t>
        </is>
      </c>
    </row>
    <row r="22">
      <c r="A22" s="3" t="inlineStr">
        <is>
          <t>Fair Value Measurement Inputs and Valuation Techniques [Line Items]</t>
        </is>
      </c>
    </row>
    <row r="23">
      <c r="A23" s="4" t="inlineStr">
        <is>
          <t>Expected life (in years)</t>
        </is>
      </c>
      <c r="C23" s="4" t="inlineStr">
        <is>
          <t>4 years 9 months 18 days</t>
        </is>
      </c>
      <c r="D23" s="4" t="inlineStr">
        <is>
          <t>4 years 9 months 18 days</t>
        </is>
      </c>
    </row>
    <row r="24">
      <c r="A24" s="4" t="inlineStr">
        <is>
          <t>Change in expected life (in years)</t>
        </is>
      </c>
      <c r="B24" s="4" t="inlineStr">
        <is>
          <t>0 days</t>
        </is>
      </c>
    </row>
    <row r="25">
      <c r="A25" s="4" t="inlineStr">
        <is>
          <t>Fair value</t>
        </is>
      </c>
      <c r="B25" s="6" t="n">
        <v>0</v>
      </c>
      <c r="C25" s="6" t="n">
        <v>295970</v>
      </c>
      <c r="D25" s="6" t="n">
        <v>148575</v>
      </c>
    </row>
    <row r="26">
      <c r="A26" s="4" t="inlineStr">
        <is>
          <t>Changes in fair value of warrant liabilities</t>
        </is>
      </c>
      <c r="B26" s="6" t="n">
        <v>147395</v>
      </c>
    </row>
    <row r="27">
      <c r="A27" s="4" t="inlineStr">
        <is>
          <t>Redeemable Convertible Preferred Stock, Series B | Expected volatility</t>
        </is>
      </c>
    </row>
    <row r="28">
      <c r="A28" s="3" t="inlineStr">
        <is>
          <t>Fair Value Measurement Inputs and Valuation Techniques [Line Items]</t>
        </is>
      </c>
    </row>
    <row r="29">
      <c r="A29" s="4" t="inlineStr">
        <is>
          <t>Warrants, measurement input</t>
        </is>
      </c>
      <c r="C29" s="12" t="n">
        <v>1.176</v>
      </c>
      <c r="D29" s="12" t="n">
        <v>1.002</v>
      </c>
    </row>
    <row r="30">
      <c r="A30" s="4" t="inlineStr">
        <is>
          <t>Changes in Fair Value Inputs</t>
        </is>
      </c>
      <c r="B30" s="4" t="inlineStr">
        <is>
          <t>17.40%</t>
        </is>
      </c>
    </row>
    <row r="31">
      <c r="A31" s="4" t="inlineStr">
        <is>
          <t>Redeemable Convertible Preferred Stock, Series B | Risk-free interest rate</t>
        </is>
      </c>
    </row>
    <row r="32">
      <c r="A32" s="3" t="inlineStr">
        <is>
          <t>Fair Value Measurement Inputs and Valuation Techniques [Line Items]</t>
        </is>
      </c>
    </row>
    <row r="33">
      <c r="A33" s="4" t="inlineStr">
        <is>
          <t>Warrants, measurement input</t>
        </is>
      </c>
      <c r="C33" s="12" t="n">
        <v>0.012</v>
      </c>
      <c r="D33" s="12" t="n">
        <v>0.008999999999999999</v>
      </c>
    </row>
    <row r="34">
      <c r="A34" s="4" t="inlineStr">
        <is>
          <t>Changes in Fair Value Inputs</t>
        </is>
      </c>
      <c r="B34" s="4" t="inlineStr">
        <is>
          <t>0.30%</t>
        </is>
      </c>
    </row>
    <row r="35">
      <c r="A35" s="4" t="inlineStr">
        <is>
          <t>Redeemable Convertible Preferred Stock, Series B | Expected dividend yield</t>
        </is>
      </c>
    </row>
    <row r="36">
      <c r="A36" s="3" t="inlineStr">
        <is>
          <t>Fair Value Measurement Inputs and Valuation Techniques [Line Items]</t>
        </is>
      </c>
    </row>
    <row r="37">
      <c r="A37" s="4" t="inlineStr">
        <is>
          <t>Warrants, measurement input</t>
        </is>
      </c>
      <c r="C37" s="5" t="n">
        <v>0</v>
      </c>
      <c r="D37" s="5" t="n">
        <v>0</v>
      </c>
    </row>
    <row r="38">
      <c r="A38" s="4" t="inlineStr">
        <is>
          <t>Changes in Fair Value Inputs</t>
        </is>
      </c>
      <c r="B38" s="4" t="inlineStr">
        <is>
          <t>0.00%</t>
        </is>
      </c>
    </row>
    <row r="39">
      <c r="A39" s="4" t="inlineStr">
        <is>
          <t>B. Riley Securities, Inc. | Private Placement</t>
        </is>
      </c>
    </row>
    <row r="40">
      <c r="A40" s="3" t="inlineStr">
        <is>
          <t>Fair Value Measurement Inputs and Valuation Techniques [Line Items]</t>
        </is>
      </c>
    </row>
    <row r="41">
      <c r="A41" s="4" t="inlineStr">
        <is>
          <t>Expected life (in years)</t>
        </is>
      </c>
      <c r="D41" s="4" t="inlineStr">
        <is>
          <t>5 years</t>
        </is>
      </c>
    </row>
    <row r="42">
      <c r="A42" s="4" t="inlineStr">
        <is>
          <t>B. Riley Securities, Inc. | Redeemable Convertible Preferred Stock, Series A | Private Placement</t>
        </is>
      </c>
    </row>
    <row r="43">
      <c r="A43" s="3" t="inlineStr">
        <is>
          <t>Fair Value Measurement Inputs and Valuation Techniques [Line Items]</t>
        </is>
      </c>
    </row>
    <row r="44">
      <c r="A44" s="4" t="inlineStr">
        <is>
          <t>Warrants issued during period (in shares) | shares</t>
        </is>
      </c>
      <c r="E44" s="5" t="n">
        <v>97920</v>
      </c>
    </row>
    <row r="45">
      <c r="A45" s="4" t="inlineStr">
        <is>
          <t>Expected life (in years)</t>
        </is>
      </c>
      <c r="E45" s="4" t="inlineStr">
        <is>
          <t>5 years</t>
        </is>
      </c>
    </row>
    <row r="46">
      <c r="A46" s="4" t="inlineStr">
        <is>
          <t>B. Riley Securities, Inc. | Redeemable Convertible Preferred Stock, Series B | Private Placement</t>
        </is>
      </c>
    </row>
    <row r="47">
      <c r="A47" s="3" t="inlineStr">
        <is>
          <t>Fair Value Measurement Inputs and Valuation Techniques [Line Items]</t>
        </is>
      </c>
    </row>
    <row r="48">
      <c r="A48" s="4" t="inlineStr">
        <is>
          <t>Warrants issued during period (in shares) | shares</t>
        </is>
      </c>
      <c r="D48" s="5" t="n">
        <v>18170</v>
      </c>
    </row>
    <row r="49">
      <c r="A49" s="4" t="inlineStr">
        <is>
          <t>Expected life (in years)</t>
        </is>
      </c>
      <c r="D49"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30" customWidth="1" min="2" max="2"/>
    <col width="31" customWidth="1" min="3" max="3"/>
    <col width="26" customWidth="1" min="4" max="4"/>
    <col width="37" customWidth="1" min="5" max="5"/>
    <col width="28" customWidth="1" min="6" max="6"/>
    <col width="24" customWidth="1" min="7" max="7"/>
  </cols>
  <sheetData>
    <row r="1">
      <c r="A1" s="1" t="inlineStr">
        <is>
          <t>REDEEMABLE COMMON STOCK - Narrative (Details)</t>
        </is>
      </c>
      <c r="B1" s="2" t="inlineStr">
        <is>
          <t>Oct. 22, 2021$ / sharesshares</t>
        </is>
      </c>
      <c r="C1" s="2" t="inlineStr">
        <is>
          <t>Oct. 19, 2021USD ($)$ / shares</t>
        </is>
      </c>
      <c r="D1" s="2" t="inlineStr">
        <is>
          <t>May 14, 2021USD ($)shares</t>
        </is>
      </c>
      <c r="E1" s="2" t="inlineStr">
        <is>
          <t>Apr. 01, 2021USD ($)$ / sharesshares</t>
        </is>
      </c>
      <c r="F1" s="2" t="inlineStr">
        <is>
          <t>Mar. 31, 2022vote$ / shares</t>
        </is>
      </c>
      <c r="G1" s="2" t="inlineStr">
        <is>
          <t>Dec. 31, 2021$ / shares</t>
        </is>
      </c>
    </row>
    <row r="2">
      <c r="A2" s="3" t="inlineStr">
        <is>
          <t>Temporary Equity [Line Items]</t>
        </is>
      </c>
    </row>
    <row r="3">
      <c r="A3" s="4" t="inlineStr">
        <is>
          <t>Sale of stock (in USD per share) | $ / shares</t>
        </is>
      </c>
      <c r="C3" s="6" t="n">
        <v>19</v>
      </c>
    </row>
    <row r="4">
      <c r="A4" s="4" t="inlineStr">
        <is>
          <t>Sale of stock, consideration received | $</t>
        </is>
      </c>
      <c r="C4" s="6" t="n">
        <v>131500000</v>
      </c>
    </row>
    <row r="5">
      <c r="A5" s="4" t="inlineStr">
        <is>
          <t>Common stock, par value (in USD per share) | $ / shares</t>
        </is>
      </c>
      <c r="B5" s="7" t="n">
        <v>0.0001</v>
      </c>
      <c r="C5" s="7" t="n">
        <v>0.0001</v>
      </c>
      <c r="F5" s="7" t="n">
        <v>0.0001</v>
      </c>
      <c r="G5" s="7" t="n">
        <v>0.0001</v>
      </c>
    </row>
    <row r="6">
      <c r="A6" s="4" t="inlineStr">
        <is>
          <t>Shares exchanged (in shares)</t>
        </is>
      </c>
      <c r="E6" s="5" t="n">
        <v>14400</v>
      </c>
    </row>
    <row r="7">
      <c r="A7" s="4" t="inlineStr">
        <is>
          <t>Stronghold LLC</t>
        </is>
      </c>
    </row>
    <row r="8">
      <c r="A8" s="3" t="inlineStr">
        <is>
          <t>Temporary Equity [Line Items]</t>
        </is>
      </c>
    </row>
    <row r="9">
      <c r="A9" s="4" t="inlineStr">
        <is>
          <t>Number of votes | vote</t>
        </is>
      </c>
      <c r="F9" s="5" t="n">
        <v>1</v>
      </c>
    </row>
    <row r="10">
      <c r="A10" s="4" t="inlineStr">
        <is>
          <t>Q Power LLC | Stronghold LLC</t>
        </is>
      </c>
    </row>
    <row r="11">
      <c r="A11" s="3" t="inlineStr">
        <is>
          <t>Temporary Equity [Line Items]</t>
        </is>
      </c>
    </row>
    <row r="12">
      <c r="A12" s="4" t="inlineStr">
        <is>
          <t>Ownership interest</t>
        </is>
      </c>
      <c r="E12" s="4" t="inlineStr">
        <is>
          <t>69.00%</t>
        </is>
      </c>
      <c r="F12" s="4" t="inlineStr">
        <is>
          <t>56.10%</t>
        </is>
      </c>
    </row>
    <row r="13">
      <c r="A13" s="4" t="inlineStr">
        <is>
          <t>Q Power LLC</t>
        </is>
      </c>
    </row>
    <row r="14">
      <c r="A14" s="3" t="inlineStr">
        <is>
          <t>Temporary Equity [Line Items]</t>
        </is>
      </c>
    </row>
    <row r="15">
      <c r="A15" s="4" t="inlineStr">
        <is>
          <t>Shares exchanged (in shares)</t>
        </is>
      </c>
      <c r="E15" s="5" t="n">
        <v>14400</v>
      </c>
    </row>
    <row r="16">
      <c r="A16" s="4" t="inlineStr">
        <is>
          <t>Stronghold LLC</t>
        </is>
      </c>
    </row>
    <row r="17">
      <c r="A17" s="3" t="inlineStr">
        <is>
          <t>Temporary Equity [Line Items]</t>
        </is>
      </c>
    </row>
    <row r="18">
      <c r="A18" s="4" t="inlineStr">
        <is>
          <t>Shares exchanged in business reorganization (in shares)</t>
        </is>
      </c>
      <c r="E18" s="5" t="n">
        <v>14400</v>
      </c>
    </row>
    <row r="19">
      <c r="A19" s="4" t="inlineStr">
        <is>
          <t>Redeemable Convertible Preferred Stock, Series A</t>
        </is>
      </c>
    </row>
    <row r="20">
      <c r="A20" s="3" t="inlineStr">
        <is>
          <t>Temporary Equity [Line Items]</t>
        </is>
      </c>
    </row>
    <row r="21">
      <c r="A21" s="4" t="inlineStr">
        <is>
          <t>Number of shares converted</t>
        </is>
      </c>
      <c r="B21" s="5" t="n">
        <v>9792000</v>
      </c>
    </row>
    <row r="22">
      <c r="A22" s="4" t="inlineStr">
        <is>
          <t>Redeemable Convertible Preferred Stock, Series A | Private Placement</t>
        </is>
      </c>
    </row>
    <row r="23">
      <c r="A23" s="3" t="inlineStr">
        <is>
          <t>Temporary Equity [Line Items]</t>
        </is>
      </c>
    </row>
    <row r="24">
      <c r="A24" s="4" t="inlineStr">
        <is>
          <t>Stock issued and sold during period (in shares)</t>
        </is>
      </c>
      <c r="E24" s="5" t="n">
        <v>9792000</v>
      </c>
    </row>
    <row r="25">
      <c r="A25" s="4" t="inlineStr">
        <is>
          <t>Sale of stock (in USD per share) | $ / shares</t>
        </is>
      </c>
      <c r="E25" s="8" t="n">
        <v>8.68</v>
      </c>
    </row>
    <row r="26">
      <c r="A26" s="4" t="inlineStr">
        <is>
          <t>Sale of stock, consideration received | $</t>
        </is>
      </c>
      <c r="E26" s="6" t="n">
        <v>85000000</v>
      </c>
    </row>
    <row r="27">
      <c r="A27" s="4" t="inlineStr">
        <is>
          <t>Payments of fees | $</t>
        </is>
      </c>
      <c r="E27" s="5" t="n">
        <v>6300000</v>
      </c>
    </row>
    <row r="28">
      <c r="A28" s="4" t="inlineStr">
        <is>
          <t>Payments of debt issuance costs | $</t>
        </is>
      </c>
      <c r="E28" s="6" t="n">
        <v>631897</v>
      </c>
    </row>
    <row r="29">
      <c r="A29" s="4" t="inlineStr">
        <is>
          <t>Redeemable Convertible Preferred Stock, Series B</t>
        </is>
      </c>
    </row>
    <row r="30">
      <c r="A30" s="3" t="inlineStr">
        <is>
          <t>Temporary Equity [Line Items]</t>
        </is>
      </c>
    </row>
    <row r="31">
      <c r="A31" s="4" t="inlineStr">
        <is>
          <t>Number of shares converted</t>
        </is>
      </c>
      <c r="B31" s="5" t="n">
        <v>1816994</v>
      </c>
    </row>
    <row r="32">
      <c r="A32" s="4" t="inlineStr">
        <is>
          <t>Redeemable Convertible Preferred Stock, Series B | Private Placement</t>
        </is>
      </c>
    </row>
    <row r="33">
      <c r="A33" s="3" t="inlineStr">
        <is>
          <t>Temporary Equity [Line Items]</t>
        </is>
      </c>
    </row>
    <row r="34">
      <c r="A34" s="4" t="inlineStr">
        <is>
          <t>Stock issued and sold during period (in shares)</t>
        </is>
      </c>
      <c r="D34" s="5" t="n">
        <v>1817035</v>
      </c>
    </row>
    <row r="35">
      <c r="A35" s="4" t="inlineStr">
        <is>
          <t>Sale of stock, consideration received | $</t>
        </is>
      </c>
      <c r="D35" s="6" t="n">
        <v>20000305</v>
      </c>
    </row>
    <row r="36">
      <c r="A36" s="4" t="inlineStr">
        <is>
          <t>Payments of fees | $</t>
        </is>
      </c>
      <c r="D36" s="5" t="n">
        <v>1600000</v>
      </c>
    </row>
    <row r="37">
      <c r="A37" s="4" t="inlineStr">
        <is>
          <t>Payments of debt issuance costs | $</t>
        </is>
      </c>
      <c r="D37" s="6" t="n">
        <v>148575</v>
      </c>
    </row>
    <row r="38">
      <c r="A38" s="4" t="inlineStr">
        <is>
          <t>Common Stock - Class V | Q Power LLC | Stronghold LLC</t>
        </is>
      </c>
    </row>
    <row r="39">
      <c r="A39" s="3" t="inlineStr">
        <is>
          <t>Temporary Equity [Line Items]</t>
        </is>
      </c>
    </row>
    <row r="40">
      <c r="A40" s="4" t="inlineStr">
        <is>
          <t>Shares distributed in business reorganization (in shares)</t>
        </is>
      </c>
      <c r="E40" s="5" t="n">
        <v>27072000</v>
      </c>
    </row>
    <row r="41">
      <c r="A41" s="4" t="inlineStr">
        <is>
          <t>Common Class A</t>
        </is>
      </c>
    </row>
    <row r="42">
      <c r="A42" s="3" t="inlineStr">
        <is>
          <t>Temporary Equity [Line Items]</t>
        </is>
      </c>
    </row>
    <row r="43">
      <c r="A43" s="4" t="inlineStr">
        <is>
          <t>Conversion ratio</t>
        </is>
      </c>
      <c r="B43" s="5" t="n">
        <v>1</v>
      </c>
      <c r="E43" s="5" t="n">
        <v>1</v>
      </c>
    </row>
    <row r="44">
      <c r="A44" s="4" t="inlineStr">
        <is>
          <t>Redemption ratio</t>
        </is>
      </c>
      <c r="E44"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MMON STOCK - Schedule of Series A and B Valuations (Details) - USD ($)</t>
        </is>
      </c>
      <c r="B1" s="2" t="inlineStr">
        <is>
          <t>Oct. 19, 2021</t>
        </is>
      </c>
      <c r="C1" s="2" t="inlineStr">
        <is>
          <t>May 14, 2021</t>
        </is>
      </c>
      <c r="D1" s="2" t="inlineStr">
        <is>
          <t>Apr. 01, 2021</t>
        </is>
      </c>
      <c r="E1" s="2" t="inlineStr">
        <is>
          <t>Mar. 31, 2022</t>
        </is>
      </c>
      <c r="F1" s="2" t="inlineStr">
        <is>
          <t>Dec. 31, 2021</t>
        </is>
      </c>
      <c r="G1" s="2" t="inlineStr">
        <is>
          <t>Sep. 30, 2021</t>
        </is>
      </c>
      <c r="H1" s="2" t="inlineStr">
        <is>
          <t>Jun. 30, 2021</t>
        </is>
      </c>
      <c r="I1" s="2" t="inlineStr">
        <is>
          <t>Mar. 31, 2021</t>
        </is>
      </c>
    </row>
    <row r="2">
      <c r="A2" s="3" t="inlineStr">
        <is>
          <t>Temporary Equity [Line Items]</t>
        </is>
      </c>
    </row>
    <row r="3">
      <c r="A3" s="4" t="inlineStr">
        <is>
          <t>Proceeds</t>
        </is>
      </c>
      <c r="B3" s="6" t="n">
        <v>131500000</v>
      </c>
    </row>
    <row r="4">
      <c r="A4" s="4" t="inlineStr">
        <is>
          <t>Remaining in net mezzanine equity</t>
        </is>
      </c>
      <c r="E4" s="6" t="n">
        <v>172704220</v>
      </c>
      <c r="F4" s="6" t="n">
        <v>301052617</v>
      </c>
      <c r="G4" s="6" t="n">
        <v>243002389</v>
      </c>
      <c r="H4" s="6" t="n">
        <v>167661249</v>
      </c>
      <c r="I4" s="6" t="n">
        <v>-2877584</v>
      </c>
    </row>
    <row r="5">
      <c r="A5" s="4" t="inlineStr">
        <is>
          <t>Redeemable Convertible Preferred Stock, Series A</t>
        </is>
      </c>
    </row>
    <row r="6">
      <c r="A6" s="3" t="inlineStr">
        <is>
          <t>Temporary Equity [Line Items]</t>
        </is>
      </c>
    </row>
    <row r="7">
      <c r="A7" s="4" t="inlineStr">
        <is>
          <t>Conversion to common Class A shares</t>
        </is>
      </c>
      <c r="D7" s="6" t="n">
        <v>-78041113</v>
      </c>
    </row>
    <row r="8">
      <c r="A8" s="4" t="inlineStr">
        <is>
          <t>Remaining in net mezzanine equity</t>
        </is>
      </c>
      <c r="D8" s="5" t="n">
        <v>0</v>
      </c>
    </row>
    <row r="9">
      <c r="A9" s="4" t="inlineStr">
        <is>
          <t>Redeemable Convertible Preferred Stock, Series A | Private Placement</t>
        </is>
      </c>
    </row>
    <row r="10">
      <c r="A10" s="3" t="inlineStr">
        <is>
          <t>Temporary Equity [Line Items]</t>
        </is>
      </c>
    </row>
    <row r="11">
      <c r="A11" s="4" t="inlineStr">
        <is>
          <t>Proceeds</t>
        </is>
      </c>
      <c r="D11" s="5" t="n">
        <v>85000000</v>
      </c>
    </row>
    <row r="12">
      <c r="A12" s="4" t="inlineStr">
        <is>
          <t>Transaction Fees</t>
        </is>
      </c>
      <c r="D12" s="5" t="n">
        <v>-6300000</v>
      </c>
    </row>
    <row r="13">
      <c r="A13" s="4" t="inlineStr">
        <is>
          <t>Debt issuance costs pertaining to stock registration warrants - refer to Note 14</t>
        </is>
      </c>
      <c r="D13" s="5" t="n">
        <v>-631897</v>
      </c>
    </row>
    <row r="14">
      <c r="A14" s="4" t="inlineStr">
        <is>
          <t>Total net mezzanine equity</t>
        </is>
      </c>
      <c r="D14" s="5" t="n">
        <v>78041113</v>
      </c>
    </row>
    <row r="15">
      <c r="A15" s="4" t="inlineStr">
        <is>
          <t>Redeemable Convertible Preferred Stock, Series A | Private Placement | B. Riley Securities</t>
        </is>
      </c>
    </row>
    <row r="16">
      <c r="A16" s="3" t="inlineStr">
        <is>
          <t>Temporary Equity [Line Items]</t>
        </is>
      </c>
    </row>
    <row r="17">
      <c r="A17" s="4" t="inlineStr">
        <is>
          <t>Transaction Fees</t>
        </is>
      </c>
      <c r="D17" s="5" t="n">
        <v>-5100000</v>
      </c>
    </row>
    <row r="18">
      <c r="A18" s="4" t="inlineStr">
        <is>
          <t>Redeemable Convertible Preferred Stock, Series A | Private Placement | Legal and Filing Fees</t>
        </is>
      </c>
    </row>
    <row r="19">
      <c r="A19" s="3" t="inlineStr">
        <is>
          <t>Temporary Equity [Line Items]</t>
        </is>
      </c>
    </row>
    <row r="20">
      <c r="A20" s="4" t="inlineStr">
        <is>
          <t>Transaction Fees</t>
        </is>
      </c>
      <c r="D20" s="6" t="n">
        <v>-1226990</v>
      </c>
    </row>
    <row r="21">
      <c r="A21" s="4" t="inlineStr">
        <is>
          <t>Redeemable Convertible Preferred Stock, Series B</t>
        </is>
      </c>
    </row>
    <row r="22">
      <c r="A22" s="3" t="inlineStr">
        <is>
          <t>Temporary Equity [Line Items]</t>
        </is>
      </c>
    </row>
    <row r="23">
      <c r="A23" s="4" t="inlineStr">
        <is>
          <t>Conversion to common Class A shares</t>
        </is>
      </c>
      <c r="C23" s="6" t="n">
        <v>-18242733</v>
      </c>
    </row>
    <row r="24">
      <c r="A24" s="4" t="inlineStr">
        <is>
          <t>Remaining in net mezzanine equity</t>
        </is>
      </c>
      <c r="C24" s="5" t="n">
        <v>0</v>
      </c>
    </row>
    <row r="25">
      <c r="A25" s="4" t="inlineStr">
        <is>
          <t>Redeemable Convertible Preferred Stock, Series B | Private Placement</t>
        </is>
      </c>
    </row>
    <row r="26">
      <c r="A26" s="3" t="inlineStr">
        <is>
          <t>Temporary Equity [Line Items]</t>
        </is>
      </c>
    </row>
    <row r="27">
      <c r="A27" s="4" t="inlineStr">
        <is>
          <t>Proceeds</t>
        </is>
      </c>
      <c r="C27" s="5" t="n">
        <v>20000305</v>
      </c>
    </row>
    <row r="28">
      <c r="A28" s="4" t="inlineStr">
        <is>
          <t>Transaction Fees</t>
        </is>
      </c>
      <c r="C28" s="5" t="n">
        <v>-1600000</v>
      </c>
    </row>
    <row r="29">
      <c r="A29" s="4" t="inlineStr">
        <is>
          <t>Debt issuance costs pertaining to stock registration warrants - refer to Note 14</t>
        </is>
      </c>
      <c r="C29" s="5" t="n">
        <v>-148575</v>
      </c>
    </row>
    <row r="30">
      <c r="A30" s="4" t="inlineStr">
        <is>
          <t>Total net mezzanine equity</t>
        </is>
      </c>
      <c r="C30" s="5" t="n">
        <v>18242733</v>
      </c>
    </row>
    <row r="31">
      <c r="A31" s="4" t="inlineStr">
        <is>
          <t>Redeemable Convertible Preferred Stock, Series B | Private Placement | B. Riley Securities</t>
        </is>
      </c>
    </row>
    <row r="32">
      <c r="A32" s="3" t="inlineStr">
        <is>
          <t>Temporary Equity [Line Items]</t>
        </is>
      </c>
    </row>
    <row r="33">
      <c r="A33" s="4" t="inlineStr">
        <is>
          <t>Transaction Fees</t>
        </is>
      </c>
      <c r="C33" s="5" t="n">
        <v>-1200000</v>
      </c>
    </row>
    <row r="34">
      <c r="A34" s="4" t="inlineStr">
        <is>
          <t>Redeemable Convertible Preferred Stock, Series B | Private Placement | Legal and Filing Fees</t>
        </is>
      </c>
    </row>
    <row r="35">
      <c r="A35" s="3" t="inlineStr">
        <is>
          <t>Temporary Equity [Line Items]</t>
        </is>
      </c>
    </row>
    <row r="36">
      <c r="A36" s="4" t="inlineStr">
        <is>
          <t>Transaction Fees</t>
        </is>
      </c>
      <c r="C36" s="6" t="n">
        <v>-4089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DEEMABLE COMMON STOCK - Schedule of Mezzanine Equity (Details) - USD ($)</t>
        </is>
      </c>
      <c r="B1" s="2" t="inlineStr">
        <is>
          <t>3 Months Ended</t>
        </is>
      </c>
    </row>
    <row r="2">
      <c r="B2" s="2" t="inlineStr">
        <is>
          <t>Mar. 31, 2022</t>
        </is>
      </c>
      <c r="C2" s="2" t="inlineStr">
        <is>
          <t>Dec. 31, 2021</t>
        </is>
      </c>
      <c r="D2" s="2" t="inlineStr">
        <is>
          <t>Sep. 30, 2021</t>
        </is>
      </c>
      <c r="E2" s="2" t="inlineStr">
        <is>
          <t>Jun. 30, 2021</t>
        </is>
      </c>
    </row>
    <row r="3">
      <c r="A3" s="3" t="inlineStr">
        <is>
          <t>Increase (Decrease) in Temporary Equity [Roll Forward]</t>
        </is>
      </c>
    </row>
    <row r="4">
      <c r="A4" s="4" t="inlineStr">
        <is>
          <t>Beginning balance</t>
        </is>
      </c>
      <c r="B4" s="6" t="n">
        <v>301052617</v>
      </c>
    </row>
    <row r="5">
      <c r="A5" s="4" t="inlineStr">
        <is>
          <t>NET LOSS - attributable to non-controlling interest</t>
        </is>
      </c>
      <c r="B5" s="5" t="n">
        <v>-18897638</v>
      </c>
    </row>
    <row r="6">
      <c r="A6" s="4" t="inlineStr">
        <is>
          <t>Maximum redemption right valuation</t>
        </is>
      </c>
      <c r="B6" s="5" t="n">
        <v>-110222560</v>
      </c>
      <c r="C6" s="6" t="n">
        <v>66644424</v>
      </c>
      <c r="D6" s="6" t="n">
        <v>79669600</v>
      </c>
      <c r="E6" s="6" t="n">
        <v>172774052</v>
      </c>
    </row>
    <row r="7">
      <c r="A7" s="4" t="inlineStr">
        <is>
          <t>Ending balance</t>
        </is>
      </c>
      <c r="B7" s="5" t="n">
        <v>172704220</v>
      </c>
      <c r="C7" s="5" t="n">
        <v>301052617</v>
      </c>
    </row>
    <row r="8">
      <c r="A8" s="4" t="inlineStr">
        <is>
          <t>Accumulated Deficit</t>
        </is>
      </c>
    </row>
    <row r="9">
      <c r="A9" s="3" t="inlineStr">
        <is>
          <t>Increase (Decrease) in Temporary Equity [Roll Forward]</t>
        </is>
      </c>
    </row>
    <row r="10">
      <c r="A10" s="4" t="inlineStr">
        <is>
          <t>NET LOSS - attributable to non-controlling interest</t>
        </is>
      </c>
      <c r="B10" s="6" t="n">
        <v>-18125837</v>
      </c>
      <c r="C10" s="6" t="n">
        <v>-8594196</v>
      </c>
      <c r="D10" s="6" t="n">
        <v>-4328460</v>
      </c>
      <c r="E10" s="6" t="n">
        <v>-2235219</v>
      </c>
    </row>
    <row r="11">
      <c r="A11" s="4" t="inlineStr">
        <is>
          <t>Redeemable Convertible Preferred Stock, Series A</t>
        </is>
      </c>
    </row>
    <row r="12">
      <c r="A12" s="3" t="inlineStr">
        <is>
          <t>Increase (Decrease) in Temporary Equity [Roll Forward]</t>
        </is>
      </c>
    </row>
    <row r="13">
      <c r="A13" s="4" t="inlineStr">
        <is>
          <t>Beginning balance (in shares)</t>
        </is>
      </c>
      <c r="B13" s="4" t="inlineStr">
        <is>
          <t xml:space="preserve"> </t>
        </is>
      </c>
    </row>
    <row r="14">
      <c r="A14" s="4" t="inlineStr">
        <is>
          <t>Beginning balance</t>
        </is>
      </c>
      <c r="B14" s="4" t="inlineStr">
        <is>
          <t xml:space="preserve"> </t>
        </is>
      </c>
    </row>
    <row r="15">
      <c r="A15" s="4" t="inlineStr">
        <is>
          <t>Ending balance (in shares)</t>
        </is>
      </c>
      <c r="B15" s="5" t="n">
        <v>0</v>
      </c>
      <c r="C15" s="4" t="inlineStr">
        <is>
          <t xml:space="preserve"> </t>
        </is>
      </c>
    </row>
    <row r="16">
      <c r="A16" s="4" t="inlineStr">
        <is>
          <t>Ending balance</t>
        </is>
      </c>
      <c r="B16" s="6" t="n">
        <v>0</v>
      </c>
      <c r="C16" s="4" t="inlineStr">
        <is>
          <t xml:space="preserve"> </t>
        </is>
      </c>
    </row>
    <row r="17">
      <c r="A17" s="4" t="inlineStr">
        <is>
          <t>Redeemable Convertible Preferred Stock, Series B</t>
        </is>
      </c>
    </row>
    <row r="18">
      <c r="A18" s="3" t="inlineStr">
        <is>
          <t>Increase (Decrease) in Temporary Equity [Roll Forward]</t>
        </is>
      </c>
    </row>
    <row r="19">
      <c r="A19" s="4" t="inlineStr">
        <is>
          <t>Beginning balance (in shares)</t>
        </is>
      </c>
      <c r="B19" s="5" t="n">
        <v>0</v>
      </c>
    </row>
    <row r="20">
      <c r="A20" s="4" t="inlineStr">
        <is>
          <t>Beginning balance</t>
        </is>
      </c>
      <c r="B20" s="6" t="n">
        <v>0</v>
      </c>
    </row>
    <row r="21">
      <c r="A21" s="4" t="inlineStr">
        <is>
          <t>Ending balance (in shares)</t>
        </is>
      </c>
      <c r="B21" s="5" t="n">
        <v>0</v>
      </c>
      <c r="C21" s="5" t="n">
        <v>0</v>
      </c>
    </row>
    <row r="22">
      <c r="A22" s="4" t="inlineStr">
        <is>
          <t>Ending balance</t>
        </is>
      </c>
      <c r="B22" s="6" t="n">
        <v>0</v>
      </c>
      <c r="C22" s="6" t="n">
        <v>0</v>
      </c>
    </row>
    <row r="23">
      <c r="A23" s="4" t="inlineStr">
        <is>
          <t>Common Stock - Class V</t>
        </is>
      </c>
    </row>
    <row r="24">
      <c r="A24" s="3" t="inlineStr">
        <is>
          <t>Increase (Decrease) in Temporary Equity [Roll Forward]</t>
        </is>
      </c>
    </row>
    <row r="25">
      <c r="A25" s="4" t="inlineStr">
        <is>
          <t>Beginning balance (in shares)</t>
        </is>
      </c>
      <c r="B25" s="5" t="n">
        <v>27057600</v>
      </c>
      <c r="C25" s="5" t="n">
        <v>27057600</v>
      </c>
    </row>
    <row r="26">
      <c r="A26" s="4" t="inlineStr">
        <is>
          <t>Beginning balance</t>
        </is>
      </c>
      <c r="B26" s="6" t="n">
        <v>301052617</v>
      </c>
    </row>
    <row r="27">
      <c r="A27" s="4" t="inlineStr">
        <is>
          <t>Maximum redemption right valuation</t>
        </is>
      </c>
      <c r="B27" s="6" t="n">
        <v>-110222560</v>
      </c>
    </row>
    <row r="28">
      <c r="A28" s="4" t="inlineStr">
        <is>
          <t>Ending balance (in shares)</t>
        </is>
      </c>
      <c r="B28" s="5" t="n">
        <v>27057600</v>
      </c>
      <c r="C28" s="5" t="n">
        <v>27057600</v>
      </c>
      <c r="D28" s="5" t="n">
        <v>27057600</v>
      </c>
    </row>
    <row r="29">
      <c r="A29" s="4" t="inlineStr">
        <is>
          <t>Ending balance</t>
        </is>
      </c>
      <c r="B29" s="6" t="n">
        <v>172704220</v>
      </c>
      <c r="C29" s="6" t="n">
        <v>301052617</v>
      </c>
    </row>
    <row r="30">
      <c r="A30" s="4" t="inlineStr">
        <is>
          <t>Common Stock - Class V | Accumulated Deficit</t>
        </is>
      </c>
    </row>
    <row r="31">
      <c r="A31" s="3" t="inlineStr">
        <is>
          <t>Increase (Decrease) in Temporary Equity [Roll Forward]</t>
        </is>
      </c>
    </row>
    <row r="32">
      <c r="A32" s="4" t="inlineStr">
        <is>
          <t>NET LOSS - attributable to non-controlling interest</t>
        </is>
      </c>
      <c r="B32" s="6" t="n">
        <v>-1812583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N-CONTROLLING INTERESTS - Narrative (Details) - vote</t>
        </is>
      </c>
      <c r="B1" s="2" t="inlineStr">
        <is>
          <t>Apr. 01, 2021</t>
        </is>
      </c>
      <c r="C1" s="2" t="inlineStr">
        <is>
          <t>Mar. 31, 2022</t>
        </is>
      </c>
    </row>
    <row r="2">
      <c r="A2" s="4" t="inlineStr">
        <is>
          <t>Olympus Power LLC</t>
        </is>
      </c>
    </row>
    <row r="3">
      <c r="A3" s="3" t="inlineStr">
        <is>
          <t>Noncontrolling Interest [Line Items]</t>
        </is>
      </c>
    </row>
    <row r="4">
      <c r="A4" s="4" t="inlineStr">
        <is>
          <t>Conversion ratio</t>
        </is>
      </c>
      <c r="C4" s="4" t="inlineStr">
        <is>
          <t>100.00%</t>
        </is>
      </c>
    </row>
    <row r="5">
      <c r="A5" s="4" t="inlineStr">
        <is>
          <t>Redemption ratio</t>
        </is>
      </c>
      <c r="C5" s="4" t="inlineStr">
        <is>
          <t>100.00%</t>
        </is>
      </c>
    </row>
    <row r="6">
      <c r="A6" s="4" t="inlineStr">
        <is>
          <t>Stronghold LLC</t>
        </is>
      </c>
    </row>
    <row r="7">
      <c r="A7" s="3" t="inlineStr">
        <is>
          <t>Noncontrolling Interest [Line Items]</t>
        </is>
      </c>
    </row>
    <row r="8">
      <c r="A8" s="4" t="inlineStr">
        <is>
          <t>Number of votes</t>
        </is>
      </c>
      <c r="C8" s="5" t="n">
        <v>1</v>
      </c>
    </row>
    <row r="9">
      <c r="A9" s="4" t="inlineStr">
        <is>
          <t>Stronghold LLC | Q Power LLC</t>
        </is>
      </c>
    </row>
    <row r="10">
      <c r="A10" s="3" t="inlineStr">
        <is>
          <t>Noncontrolling Interest [Line Items]</t>
        </is>
      </c>
    </row>
    <row r="11">
      <c r="A11" s="4" t="inlineStr">
        <is>
          <t>Ownership interest</t>
        </is>
      </c>
      <c r="B11" s="4" t="inlineStr">
        <is>
          <t>69.00%</t>
        </is>
      </c>
      <c r="C11" s="4" t="inlineStr">
        <is>
          <t>56.10%</t>
        </is>
      </c>
    </row>
    <row r="12">
      <c r="A12" s="4" t="inlineStr">
        <is>
          <t>Stronghold LLC | Olympus Power LLC</t>
        </is>
      </c>
    </row>
    <row r="13">
      <c r="A13" s="3" t="inlineStr">
        <is>
          <t>Noncontrolling Interest [Line Items]</t>
        </is>
      </c>
    </row>
    <row r="14">
      <c r="A14" s="4" t="inlineStr">
        <is>
          <t>Ownership interest</t>
        </is>
      </c>
      <c r="C14" s="4" t="inlineStr">
        <is>
          <t>2.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components as of: March 31, 2022 December 31, 2021 (unaudited) Waste coal $ 3,441,871 $ 3,238,383 Fuel oil 81,561 94,913 Limestone 28,596 38,958 TOTALS $ 3,552,028 $ 3,372,25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N-CONTROLLING INTERESTS - Redeemable Common Stock Adjustments (Details) - USD ($)</t>
        </is>
      </c>
      <c r="B1" s="2" t="inlineStr">
        <is>
          <t>3 Months Ended</t>
        </is>
      </c>
    </row>
    <row r="2">
      <c r="B2" s="2" t="inlineStr">
        <is>
          <t>Mar. 31, 2022</t>
        </is>
      </c>
      <c r="C2" s="2" t="inlineStr">
        <is>
          <t>Dec. 31, 2021</t>
        </is>
      </c>
      <c r="D2" s="2" t="inlineStr">
        <is>
          <t>Sep. 30, 2021</t>
        </is>
      </c>
      <c r="E2" s="2" t="inlineStr">
        <is>
          <t>Jun. 30, 2021</t>
        </is>
      </c>
      <c r="F2" s="2" t="inlineStr">
        <is>
          <t>Apr. 01, 2021</t>
        </is>
      </c>
    </row>
    <row r="3">
      <c r="A3" s="3" t="inlineStr">
        <is>
          <t>Increase (Decrease) in Partners' Capital [Roll Forward]</t>
        </is>
      </c>
    </row>
    <row r="4">
      <c r="A4" s="4" t="inlineStr">
        <is>
          <t>Redeemable common stock, beginning balance</t>
        </is>
      </c>
      <c r="B4" s="6" t="n">
        <v>301052617</v>
      </c>
      <c r="C4" s="6" t="n">
        <v>243002389</v>
      </c>
      <c r="D4" s="6" t="n">
        <v>167661249</v>
      </c>
      <c r="E4" s="6" t="n">
        <v>-2877584</v>
      </c>
    </row>
    <row r="5">
      <c r="A5" s="4" t="inlineStr">
        <is>
          <t>Net losses attributable to non-controlling interest</t>
        </is>
      </c>
      <c r="B5" s="5" t="n">
        <v>-18897638</v>
      </c>
    </row>
    <row r="6">
      <c r="A6" s="4" t="inlineStr">
        <is>
          <t>Maximum redemption right valuation and adjustments</t>
        </is>
      </c>
      <c r="B6" s="5" t="n">
        <v>-110222560</v>
      </c>
      <c r="C6" s="5" t="n">
        <v>66644424</v>
      </c>
      <c r="D6" s="5" t="n">
        <v>79669600</v>
      </c>
      <c r="E6" s="5" t="n">
        <v>172774052</v>
      </c>
    </row>
    <row r="7">
      <c r="A7" s="4" t="inlineStr">
        <is>
          <t>Redeemable common stock, ending balance</t>
        </is>
      </c>
      <c r="B7" s="5" t="n">
        <v>172704220</v>
      </c>
      <c r="C7" s="5" t="n">
        <v>301052617</v>
      </c>
      <c r="D7" s="5" t="n">
        <v>243002389</v>
      </c>
      <c r="E7" s="5" t="n">
        <v>167661249</v>
      </c>
    </row>
    <row r="8">
      <c r="A8" s="4" t="inlineStr">
        <is>
          <t>Accumulated Deficit</t>
        </is>
      </c>
    </row>
    <row r="9">
      <c r="A9" s="3" t="inlineStr">
        <is>
          <t>Increase (Decrease) in Partners' Capital [Roll Forward]</t>
        </is>
      </c>
    </row>
    <row r="10">
      <c r="A10" s="4" t="inlineStr">
        <is>
          <t>Net losses attributable to non-controlling interest</t>
        </is>
      </c>
      <c r="B10" s="5" t="n">
        <v>-18125837</v>
      </c>
      <c r="C10" s="5" t="n">
        <v>-8594196</v>
      </c>
      <c r="D10" s="6" t="n">
        <v>-4328460</v>
      </c>
      <c r="E10" s="6" t="n">
        <v>-2235219</v>
      </c>
    </row>
    <row r="11">
      <c r="A11" s="4" t="inlineStr">
        <is>
          <t>Common Stock - Class V</t>
        </is>
      </c>
    </row>
    <row r="12">
      <c r="A12" s="3" t="inlineStr">
        <is>
          <t>Increase (Decrease) in Partners' Capital [Roll Forward]</t>
        </is>
      </c>
    </row>
    <row r="13">
      <c r="A13" s="4" t="inlineStr">
        <is>
          <t>Redeemable common stock, beginning balance</t>
        </is>
      </c>
      <c r="B13" s="5" t="n">
        <v>301052617</v>
      </c>
    </row>
    <row r="14">
      <c r="A14" s="4" t="inlineStr">
        <is>
          <t>Maximum redemption right valuation and adjustments</t>
        </is>
      </c>
      <c r="B14" s="5" t="n">
        <v>-110222560</v>
      </c>
    </row>
    <row r="15">
      <c r="A15" s="4" t="inlineStr">
        <is>
          <t>Redeemable common stock, ending balance</t>
        </is>
      </c>
      <c r="B15" s="6" t="n">
        <v>172704220</v>
      </c>
      <c r="C15" s="6" t="n">
        <v>301052617</v>
      </c>
    </row>
    <row r="16">
      <c r="A16" s="4" t="inlineStr">
        <is>
          <t>Common stock - Class V, outstanding (in shares)</t>
        </is>
      </c>
      <c r="B16" s="5" t="n">
        <v>27057600</v>
      </c>
      <c r="C16" s="5" t="n">
        <v>27057600</v>
      </c>
      <c r="D16" s="5" t="n">
        <v>27057600</v>
      </c>
      <c r="F16" s="5" t="n">
        <v>27057600</v>
      </c>
    </row>
    <row r="17">
      <c r="A17" s="4" t="inlineStr">
        <is>
          <t>Mezzanine equity, fair value per share (in USD per share)</t>
        </is>
      </c>
      <c r="B17" s="8" t="n">
        <v>7.72</v>
      </c>
      <c r="C17" s="8" t="n">
        <v>11.99</v>
      </c>
      <c r="D17" s="8" t="n">
        <v>9.33</v>
      </c>
      <c r="F17" s="8" t="n">
        <v>6.39</v>
      </c>
    </row>
    <row r="18">
      <c r="A18" s="4" t="inlineStr">
        <is>
          <t>Common Stock - Class V | Accumulated Deficit</t>
        </is>
      </c>
    </row>
    <row r="19">
      <c r="A19" s="3" t="inlineStr">
        <is>
          <t>Increase (Decrease) in Partners' Capital [Roll Forward]</t>
        </is>
      </c>
    </row>
    <row r="20">
      <c r="A20" s="4" t="inlineStr">
        <is>
          <t>Net losses attributable to non-controlling interest</t>
        </is>
      </c>
      <c r="B20" s="6" t="n">
        <v>-1812583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ON-CONTROLLING INTERESTS - Permanent Equity Adjustments (Details) - USD ($)</t>
        </is>
      </c>
      <c r="B1" s="2" t="inlineStr">
        <is>
          <t>2 Months Ended</t>
        </is>
      </c>
      <c r="C1" s="2" t="inlineStr">
        <is>
          <t>3 Months Ended</t>
        </is>
      </c>
    </row>
    <row r="2">
      <c r="B2" s="2" t="inlineStr">
        <is>
          <t>Dec. 31, 2021</t>
        </is>
      </c>
      <c r="C2" s="2" t="inlineStr">
        <is>
          <t>Mar. 31, 2022</t>
        </is>
      </c>
      <c r="D2" s="2" t="inlineStr">
        <is>
          <t>Nov. 02, 2021</t>
        </is>
      </c>
    </row>
    <row r="3">
      <c r="A3" s="3" t="inlineStr">
        <is>
          <t>Increase (Decrease) in Stockholders' Equity [Roll Forward]</t>
        </is>
      </c>
    </row>
    <row r="4">
      <c r="A4" s="4" t="inlineStr">
        <is>
          <t>Beginning balance</t>
        </is>
      </c>
      <c r="C4" s="6" t="n">
        <v>-59164778</v>
      </c>
    </row>
    <row r="5">
      <c r="A5" s="4" t="inlineStr">
        <is>
          <t>Net losses attributable to non-controlling interest</t>
        </is>
      </c>
      <c r="C5" s="5" t="n">
        <v>-18897638</v>
      </c>
    </row>
    <row r="6">
      <c r="A6" s="4" t="inlineStr">
        <is>
          <t>Ending balance</t>
        </is>
      </c>
      <c r="B6" s="6" t="n">
        <v>-59164778</v>
      </c>
      <c r="C6" s="6" t="n">
        <v>40620199</v>
      </c>
    </row>
    <row r="7">
      <c r="A7" s="4" t="inlineStr">
        <is>
          <t>Preferred stock, issued (in shares)</t>
        </is>
      </c>
      <c r="B7" s="5" t="n">
        <v>1152000</v>
      </c>
      <c r="C7" s="5" t="n">
        <v>1152000</v>
      </c>
      <c r="D7" s="5" t="n">
        <v>1152000</v>
      </c>
    </row>
    <row r="8">
      <c r="A8" s="4" t="inlineStr">
        <is>
          <t>Redeemable Convertible Preferred Stock, Series A</t>
        </is>
      </c>
    </row>
    <row r="9">
      <c r="A9" s="3" t="inlineStr">
        <is>
          <t>Increase (Decrease) in Stockholders' Equity [Roll Forward]</t>
        </is>
      </c>
    </row>
    <row r="10">
      <c r="A10" s="4" t="inlineStr">
        <is>
          <t>Preferred stock, issued (in USD per share)</t>
        </is>
      </c>
      <c r="D10" s="8" t="n">
        <v>33.26</v>
      </c>
    </row>
    <row r="11">
      <c r="A11" s="4" t="inlineStr">
        <is>
          <t>Preferred Stock</t>
        </is>
      </c>
    </row>
    <row r="12">
      <c r="A12" s="3" t="inlineStr">
        <is>
          <t>Increase (Decrease) in Stockholders' Equity [Roll Forward]</t>
        </is>
      </c>
    </row>
    <row r="13">
      <c r="A13" s="4" t="inlineStr">
        <is>
          <t>Beginning balance</t>
        </is>
      </c>
      <c r="B13" s="6" t="n">
        <v>38315520</v>
      </c>
      <c r="C13" s="6" t="n">
        <v>37670161</v>
      </c>
    </row>
    <row r="14">
      <c r="A14" s="4" t="inlineStr">
        <is>
          <t>Net losses attributable to non-controlling interest</t>
        </is>
      </c>
      <c r="B14" s="5" t="n">
        <v>-645359</v>
      </c>
      <c r="C14" s="5" t="n">
        <v>-771800</v>
      </c>
    </row>
    <row r="15">
      <c r="A15" s="4" t="inlineStr">
        <is>
          <t>Ending balance</t>
        </is>
      </c>
      <c r="B15" s="6" t="n">
        <v>37670161</v>
      </c>
      <c r="C15" s="6" t="n">
        <v>3689836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EARNINGS (LOSS) PER SHARE - Schedule of Earnings per Share (Details) - USD ($)</t>
        </is>
      </c>
      <c r="C1" s="2" t="inlineStr">
        <is>
          <t>3 Months Ended</t>
        </is>
      </c>
    </row>
    <row r="2">
      <c r="C2" s="2" t="inlineStr">
        <is>
          <t>Mar. 31, 2022</t>
        </is>
      </c>
      <c r="D2" s="2" t="inlineStr">
        <is>
          <t>Mar. 31, 2021</t>
        </is>
      </c>
    </row>
    <row r="3">
      <c r="A3" s="3" t="inlineStr">
        <is>
          <t>Numerator</t>
        </is>
      </c>
    </row>
    <row r="4">
      <c r="A4" s="4" t="inlineStr">
        <is>
          <t>Net Loss</t>
        </is>
      </c>
      <c r="C4" s="6" t="n">
        <v>-32306416</v>
      </c>
      <c r="D4" s="6" t="n">
        <v>-238956</v>
      </c>
    </row>
    <row r="5">
      <c r="A5" s="4" t="inlineStr">
        <is>
          <t>Net losses attributable to non-controlling interest</t>
        </is>
      </c>
      <c r="C5" s="5" t="n">
        <v>-18897638</v>
      </c>
    </row>
    <row r="6">
      <c r="A6" s="4" t="inlineStr">
        <is>
          <t>Net loss attributable to Class A common shareholders</t>
        </is>
      </c>
      <c r="C6" s="6" t="n">
        <v>-13408778</v>
      </c>
      <c r="D6" s="6" t="n">
        <v>-238956</v>
      </c>
    </row>
    <row r="7">
      <c r="A7" s="3" t="inlineStr">
        <is>
          <t>Denominator</t>
        </is>
      </c>
    </row>
    <row r="8">
      <c r="A8" s="4" t="inlineStr">
        <is>
          <t>Weighted average shares of Class A common shares outstanding (in shares)</t>
        </is>
      </c>
      <c r="B8" s="4" t="inlineStr">
        <is>
          <t>[1]</t>
        </is>
      </c>
      <c r="C8" s="5" t="n">
        <v>20206103</v>
      </c>
    </row>
    <row r="9">
      <c r="A9" s="3" t="inlineStr">
        <is>
          <t>Earnings per share:</t>
        </is>
      </c>
    </row>
    <row r="10">
      <c r="A10" s="4" t="inlineStr">
        <is>
          <t>Basic net loss per share (in USD per share)</t>
        </is>
      </c>
      <c r="B10" s="4" t="inlineStr">
        <is>
          <t>[1]</t>
        </is>
      </c>
      <c r="C10" s="8" t="n">
        <v>-0.66</v>
      </c>
    </row>
    <row r="11"/>
    <row r="12">
      <c r="A12" s="4" t="inlineStr">
        <is>
          <t>[1]</t>
        </is>
      </c>
      <c r="B12" s="4" t="inlineStr">
        <is>
          <t>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loss per share.</t>
        </is>
      </c>
    </row>
  </sheetData>
  <mergeCells count="4">
    <mergeCell ref="A1:B2"/>
    <mergeCell ref="C1:D1"/>
    <mergeCell ref="A11:C11"/>
    <mergeCell ref="B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 Schedule of Potentially Dilutive Securities (Detail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Antidilutive securities excluded from computation of earnings per share (in shares)</t>
        </is>
      </c>
      <c r="B4" s="5" t="n">
        <v>28209600</v>
      </c>
      <c r="C4" s="5" t="n">
        <v>0</v>
      </c>
    </row>
    <row r="5">
      <c r="A5" s="4" t="inlineStr">
        <is>
          <t>Preferred Stock | Redeemable Convertible Preferred Stock, Series A</t>
        </is>
      </c>
    </row>
    <row r="6">
      <c r="A6" s="3" t="inlineStr">
        <is>
          <t>Antidilutive Securities Excluded from Computation of Earnings Per Share [Line Items]</t>
        </is>
      </c>
    </row>
    <row r="7">
      <c r="A7" s="4" t="inlineStr">
        <is>
          <t>Antidilutive securities excluded from computation of earnings per share (in shares)</t>
        </is>
      </c>
      <c r="B7" s="5" t="n">
        <v>1152000</v>
      </c>
    </row>
    <row r="8">
      <c r="A8" s="4" t="inlineStr">
        <is>
          <t>Common Stock - Class V | Common Class V</t>
        </is>
      </c>
    </row>
    <row r="9">
      <c r="A9" s="3" t="inlineStr">
        <is>
          <t>Antidilutive Securities Excluded from Computation of Earnings Per Share [Line Items]</t>
        </is>
      </c>
    </row>
    <row r="10">
      <c r="A10" s="4" t="inlineStr">
        <is>
          <t>Antidilutive securities excluded from computation of earnings per share (in shares)</t>
        </is>
      </c>
      <c r="B10" s="5" t="n">
        <v>270576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NEWABLE ENERGY CREDITS (Details) - USD ($)</t>
        </is>
      </c>
      <c r="B1" s="2" t="inlineStr">
        <is>
          <t>3 Months Ended</t>
        </is>
      </c>
    </row>
    <row r="2">
      <c r="B2" s="2" t="inlineStr">
        <is>
          <t>Mar. 31, 2022</t>
        </is>
      </c>
      <c r="C2" s="2" t="inlineStr">
        <is>
          <t>Mar. 31, 2021</t>
        </is>
      </c>
    </row>
    <row r="3">
      <c r="A3" s="3" t="inlineStr">
        <is>
          <t>Renewable Energy Credits [Abstract]</t>
        </is>
      </c>
    </row>
    <row r="4">
      <c r="A4" s="4" t="inlineStr">
        <is>
          <t>Renewable energy credits, utilized</t>
        </is>
      </c>
      <c r="B4" s="6" t="n">
        <v>532270</v>
      </c>
      <c r="C4" s="6" t="n">
        <v>2035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7" customWidth="1" min="2" max="2"/>
  </cols>
  <sheetData>
    <row r="1">
      <c r="A1" s="1" t="inlineStr">
        <is>
          <t>ASPEN INTEREST (“OLYMPUS”) BUYOUT - Narrative (Details)</t>
        </is>
      </c>
      <c r="B1" s="2" t="inlineStr">
        <is>
          <t>Apr. 01, 2021USD ($)$ / sharesshares</t>
        </is>
      </c>
    </row>
    <row r="2">
      <c r="A2" s="3" t="inlineStr">
        <is>
          <t>Business Reorganization [Abstract]</t>
        </is>
      </c>
    </row>
    <row r="3">
      <c r="A3" s="4" t="inlineStr">
        <is>
          <t>Shares issued in business reorganization (in shares) | shares</t>
        </is>
      </c>
      <c r="B3" s="5" t="n">
        <v>576000</v>
      </c>
    </row>
    <row r="4">
      <c r="A4" s="4" t="inlineStr">
        <is>
          <t>Issuance price (in dollars per share) | $ / shares</t>
        </is>
      </c>
      <c r="B4" s="8" t="n">
        <v>8.68</v>
      </c>
    </row>
    <row r="5">
      <c r="A5" s="4" t="inlineStr">
        <is>
          <t>Equity interest issued value</t>
        </is>
      </c>
      <c r="B5" s="6" t="n">
        <v>5000000</v>
      </c>
    </row>
    <row r="6">
      <c r="A6" s="4" t="inlineStr">
        <is>
          <t>Payment for business reorganization</t>
        </is>
      </c>
      <c r="B6" s="5" t="n">
        <v>2000000</v>
      </c>
    </row>
    <row r="7">
      <c r="A7" s="4" t="inlineStr">
        <is>
          <t>Consideration transferred</t>
        </is>
      </c>
      <c r="B7" s="6" t="n">
        <v>7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PEN INTEREST (“OLYMPUS”) BUYOUT - Partners' Deficit of Aspen Interest (Details)</t>
        </is>
      </c>
      <c r="B1" s="2" t="inlineStr">
        <is>
          <t>3 Months Ended</t>
        </is>
      </c>
    </row>
    <row r="2">
      <c r="B2" s="2" t="inlineStr">
        <is>
          <t>Mar. 31, 2021USD ($)</t>
        </is>
      </c>
    </row>
    <row r="3">
      <c r="A3" s="3" t="inlineStr">
        <is>
          <t>Increase (Decrease) in Partners' Capital [Roll Forward]</t>
        </is>
      </c>
    </row>
    <row r="4">
      <c r="A4" s="4" t="inlineStr">
        <is>
          <t>Limited partners, beginning balance</t>
        </is>
      </c>
      <c r="B4" s="6" t="n">
        <v>-1336784</v>
      </c>
    </row>
    <row r="5">
      <c r="A5" s="4" t="inlineStr">
        <is>
          <t>Net losses - three months ended March 31, 2021</t>
        </is>
      </c>
      <c r="B5" s="5" t="n">
        <v>-71687</v>
      </c>
    </row>
    <row r="6">
      <c r="A6" s="4" t="inlineStr">
        <is>
          <t>Limited partners, ending balance</t>
        </is>
      </c>
      <c r="B6" s="6" t="n">
        <v>-140847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AND NON-CASH INFORMATION (Details) - USD ($)</t>
        </is>
      </c>
      <c r="B1" s="2" t="inlineStr">
        <is>
          <t>3 Months Ended</t>
        </is>
      </c>
    </row>
    <row r="2">
      <c r="B2" s="2" t="inlineStr">
        <is>
          <t>Mar. 31, 2022</t>
        </is>
      </c>
      <c r="C2" s="2" t="inlineStr">
        <is>
          <t>Mar. 31, 2021</t>
        </is>
      </c>
    </row>
    <row r="3">
      <c r="A3" s="3" t="inlineStr">
        <is>
          <t>Additional Cash Flow Elements and Supplemental Cash Flow Information [Abstract]</t>
        </is>
      </c>
    </row>
    <row r="4">
      <c r="A4" s="4" t="inlineStr">
        <is>
          <t>Equipment financed with debt</t>
        </is>
      </c>
      <c r="B4" s="6" t="n">
        <v>30750688</v>
      </c>
      <c r="C4" s="6" t="n">
        <v>822526</v>
      </c>
    </row>
    <row r="5">
      <c r="A5" s="4" t="inlineStr">
        <is>
          <t>Interest Paid</t>
        </is>
      </c>
      <c r="B5" s="5" t="n">
        <v>837174</v>
      </c>
      <c r="C5" s="5" t="n">
        <v>78640</v>
      </c>
    </row>
    <row r="6">
      <c r="A6" s="3" t="inlineStr">
        <is>
          <t>Issued as part of equipment debt financing:</t>
        </is>
      </c>
    </row>
    <row r="7">
      <c r="A7" s="4" t="inlineStr">
        <is>
          <t>Warrants- WhiteHawk</t>
        </is>
      </c>
      <c r="B7" s="5" t="n">
        <v>1150000</v>
      </c>
      <c r="C7" s="5" t="n">
        <v>0</v>
      </c>
    </row>
    <row r="8">
      <c r="A8" s="4" t="inlineStr">
        <is>
          <t>Total</t>
        </is>
      </c>
      <c r="B8" s="6" t="n">
        <v>1150000</v>
      </c>
      <c r="C8"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 RECEIVABLE AGREEMENT (Details) - USD ($)</t>
        </is>
      </c>
      <c r="B1" s="2" t="inlineStr">
        <is>
          <t>Apr. 01, 2021</t>
        </is>
      </c>
      <c r="C1" s="2" t="inlineStr">
        <is>
          <t>Mar. 31, 2022</t>
        </is>
      </c>
    </row>
    <row r="2">
      <c r="A2" s="3" t="inlineStr">
        <is>
          <t>Income Tax Disclosure [Abstract]</t>
        </is>
      </c>
    </row>
    <row r="3">
      <c r="A3" s="4" t="inlineStr">
        <is>
          <t>Tax receivable agreement, percentage</t>
        </is>
      </c>
      <c r="B3" s="4" t="inlineStr">
        <is>
          <t>85.00%</t>
        </is>
      </c>
    </row>
    <row r="4">
      <c r="A4" s="4" t="inlineStr">
        <is>
          <t>Tax receivable agreement, deferred tax asset</t>
        </is>
      </c>
      <c r="C4" s="6" t="n">
        <v>0</v>
      </c>
    </row>
    <row r="5">
      <c r="A5" s="4" t="inlineStr">
        <is>
          <t>Tax receivable agreement, deferred tax liability</t>
        </is>
      </c>
      <c r="C5"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PROVISIONS FOR INCOME TAX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6" t="n">
        <v>0</v>
      </c>
      <c r="C4" s="6" t="n">
        <v>0</v>
      </c>
      <c r="D4" s="6" t="n">
        <v>0</v>
      </c>
    </row>
    <row r="5">
      <c r="A5" s="4" t="inlineStr">
        <is>
          <t>Effective income tax rate</t>
        </is>
      </c>
      <c r="B5" s="4" t="inlineStr">
        <is>
          <t>0.00%</t>
        </is>
      </c>
      <c r="C5" s="4" t="inlineStr">
        <is>
          <t>0.00%</t>
        </is>
      </c>
      <c r="D5"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5:05Z</dcterms:created>
  <dcterms:modified xmlns:dcterms="http://purl.org/dc/terms/" xmlns:xsi="http://www.w3.org/2001/XMLSchema-instance" xsi:type="dcterms:W3CDTF">2022-05-16T20:35:05Z</dcterms:modified>
</cp:coreProperties>
</file>